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Rede" sheetId="6" r:id="rId6"/>
    <s:sheet name="Consolidated Statements of Cash" sheetId="7" r:id="rId7"/>
    <s:sheet name="Business and Organization" sheetId="8" r:id="rId8"/>
    <s:sheet name="Summary of Significant Accounti" sheetId="9" r:id="rId9"/>
    <s:sheet name="Non-controlling Interest" sheetId="10" r:id="rId10"/>
    <s:sheet name="Earnings Per Share and Dividend" sheetId="11" r:id="rId11"/>
    <s:sheet name="Acquisitions and Dispositions" sheetId="12" r:id="rId12"/>
    <s:sheet name="Property and Equipment" sheetId="13" r:id="rId13"/>
    <s:sheet name="Intangible Assets and Goodwill" sheetId="14" r:id="rId14"/>
    <s:sheet name="Accrued Liabilities" sheetId="15" r:id="rId15"/>
    <s:sheet name="Debt" sheetId="16" r:id="rId16"/>
    <s:sheet name="Income Taxes" sheetId="17" r:id="rId17"/>
    <s:sheet name="Capital Structure" sheetId="18" r:id="rId18"/>
    <s:sheet name="Equity-Based Compensation" sheetId="19" r:id="rId19"/>
    <s:sheet name="Leadership Changes and Restruct" sheetId="20" r:id="rId20"/>
    <s:sheet name="Commitments and Contingencies" sheetId="21" r:id="rId21"/>
    <s:sheet name="Guarantees" sheetId="22" r:id="rId22"/>
    <s:sheet name="Defined-Contribution Savings Pl" sheetId="23" r:id="rId23"/>
    <s:sheet name="Related-Party Transactions" sheetId="24" r:id="rId24"/>
    <s:sheet name="Segment Information" sheetId="25" r:id="rId25"/>
    <s:sheet name="Quarterly Financial Information" sheetId="26" r:id="rId26"/>
    <s:sheet name="Summary of Significant Accoun27" sheetId="27" r:id="rId27"/>
    <s:sheet name="Summary of Significant Accoun28" sheetId="28" r:id="rId28"/>
    <s:sheet name="Non-controlling Interest (Table" sheetId="29" r:id="rId29"/>
    <s:sheet name="Earnings Per Share and Divide30" sheetId="30" r:id="rId30"/>
    <s:sheet name="Acquisitions and Dispositions (" sheetId="31" r:id="rId31"/>
    <s:sheet name="Property and Equipment (Tables)" sheetId="32" r:id="rId32"/>
    <s:sheet name="Intangible Assets and Goodwill " sheetId="33" r:id="rId33"/>
    <s:sheet name="Accrued Liabilities (Tables)" sheetId="34" r:id="rId34"/>
    <s:sheet name="Debt (Tables)" sheetId="35" r:id="rId35"/>
    <s:sheet name="Income Taxes (Tables)" sheetId="36" r:id="rId36"/>
    <s:sheet name="Equity-Based Compensation (Tabl" sheetId="37" r:id="rId37"/>
    <s:sheet name="Leadership Changes and Restru38" sheetId="38" r:id="rId38"/>
    <s:sheet name="Commitments and Contingencies (" sheetId="39" r:id="rId39"/>
    <s:sheet name="Related-Party Transactions (Tab" sheetId="40" r:id="rId40"/>
    <s:sheet name="Segment Information (Tables)" sheetId="41" r:id="rId41"/>
    <s:sheet name="Quarterly Financial Informati42" sheetId="42" r:id="rId42"/>
    <s:sheet name="Business and Organization (Deta" sheetId="43" r:id="rId43"/>
    <s:sheet name="Summary of Significant Accoun44" sheetId="44" r:id="rId44"/>
    <s:sheet name="Summary of Significant Accoun45" sheetId="45" r:id="rId45"/>
    <s:sheet name="Summary of Significant Accoun46" sheetId="46" r:id="rId46"/>
    <s:sheet name="Non-controlling Interest - Narr" sheetId="47" r:id="rId47"/>
    <s:sheet name="Non-controlling Interest - Owne" sheetId="48" r:id="rId48"/>
    <s:sheet name="Non-controlling Interest - Net " sheetId="49" r:id="rId49"/>
    <s:sheet name="Non-controlling Interest - Prov" sheetId="50" r:id="rId50"/>
    <s:sheet name="Earnings Per Share and Divide51" sheetId="51" r:id="rId51"/>
    <s:sheet name="Earnings Per Share and Divide52" sheetId="52" r:id="rId52"/>
    <s:sheet name="Earnings Per Share - Dividends " sheetId="53" r:id="rId53"/>
    <s:sheet name="Acquisitions and Dispositions -" sheetId="54" r:id="rId54"/>
    <s:sheet name="Acquisitions and Dispositions55" sheetId="55" r:id="rId55"/>
    <s:sheet name="Acquisitions and Dispositions56" sheetId="56" r:id="rId56"/>
    <s:sheet name="Acquisitions and Dispositions57" sheetId="57" r:id="rId57"/>
    <s:sheet name="Property and Equipment - Proper" sheetId="58" r:id="rId58"/>
    <s:sheet name="Intangible Assets and Goodwil59" sheetId="59" r:id="rId59"/>
    <s:sheet name="Intangible Assets and Goodwil60" sheetId="60" r:id="rId60"/>
    <s:sheet name="Intangible Assets and Goodwil61" sheetId="61" r:id="rId61"/>
    <s:sheet name="Accrued Liabilities - Schedule " sheetId="62" r:id="rId62"/>
    <s:sheet name="Debt - Schedule of Debt (Detail" sheetId="63" r:id="rId63"/>
    <s:sheet name="Debt - Schedule of Maturities o" sheetId="64" r:id="rId64"/>
    <s:sheet name="Debt - Additional Information (" sheetId="65" r:id="rId65"/>
    <s:sheet name="Debt - Schedule of Senior Secur" sheetId="66" r:id="rId66"/>
    <s:sheet name="Income Taxes - Schedule of Inco" sheetId="67" r:id="rId67"/>
    <s:sheet name="Income Taxes - Schedule of Comp" sheetId="68" r:id="rId68"/>
    <s:sheet name="Income Taxes - Schedule of Reco" sheetId="69" r:id="rId69"/>
    <s:sheet name="Income Taxes - Additional Infor" sheetId="70" r:id="rId70"/>
    <s:sheet name="Income Taxes - Summary of Defer" sheetId="71" r:id="rId71"/>
    <s:sheet name="Capital Structure - (Detail)" sheetId="72" r:id="rId72"/>
    <s:sheet name="Equity-Based Compensation (Deta" sheetId="73" r:id="rId73"/>
    <s:sheet name="Equity-Based Compensation (Acti" sheetId="74" r:id="rId74"/>
    <s:sheet name="Equity-Based Compensation Plan " sheetId="75" r:id="rId75"/>
    <s:sheet name="Equity-Based Compensation Pla76" sheetId="76" r:id="rId76"/>
    <s:sheet name="Leadership Changes and Restru77" sheetId="77" r:id="rId77"/>
    <s:sheet name="Leadership Changes and Restru78" sheetId="78" r:id="rId78"/>
    <s:sheet name="Commitments and Contingencies -" sheetId="79" r:id="rId79"/>
    <s:sheet name="Commitments and Contingencies80" sheetId="80" r:id="rId80"/>
    <s:sheet name="Guarantees (Details)" sheetId="81" r:id="rId81"/>
    <s:sheet name="Defined-Contribution Savings 82" sheetId="82" r:id="rId82"/>
    <s:sheet name="Related-Party Transactions (Det" sheetId="83" r:id="rId83"/>
    <s:sheet name="Related-Party Transactions - Ac" sheetId="84" r:id="rId84"/>
    <s:sheet name="Segment information - Reportabl" sheetId="85" r:id="rId85"/>
    <s:sheet name="Segment Information - Adjusted " sheetId="86" r:id="rId86"/>
    <s:sheet name="Segment Information - Reconcili" sheetId="87" r:id="rId87"/>
    <s:sheet name="Segment Information - Summary o" sheetId="88" r:id="rId88"/>
    <s:sheet name="Segment Information - Schedule " sheetId="89" r:id="rId89"/>
    <s:sheet name="Quarterly Financial Informati90" sheetId="90" r:id="rId90"/>
    <s:sheet name="Uncategorized Items - rmax-2015" sheetId="91" r:id="rId91"/>
  </s:sheets>
  <s:definedNames/>
  <s:calcPr calcId="124519" calcMode="auto" fullCalcOnLoad="1"/>
</s:workbook>
</file>

<file path=xl/sharedStrings.xml><?xml version="1.0" encoding="utf-8"?>
<sst xmlns="http://schemas.openxmlformats.org/spreadsheetml/2006/main" uniqueCount="1036">
  <si>
    <t>Document and Entity Information - USD ($) $ in Millions</t>
  </si>
  <si>
    <t>12 Months Ended</t>
  </si>
  <si>
    <t>Dec. 31, 2015</t>
  </si>
  <si>
    <t>Feb. 19, 2016</t>
  </si>
  <si>
    <t>Jun. 30, 2015</t>
  </si>
  <si>
    <t>Document And Entity Information [Line Items]</t>
  </si>
  <si>
    <t>Entity Registrant Name</t>
  </si>
  <si>
    <t>RE/MAX Holdings, Inc.</t>
  </si>
  <si>
    <t>Entity Central Index Key</t>
  </si>
  <si>
    <t>Document Period End Date</t>
  </si>
  <si>
    <t>Dec. 31,
		2015</t>
  </si>
  <si>
    <t>Current Fiscal Year End Date</t>
  </si>
  <si>
    <t>--12-31</t>
  </si>
  <si>
    <t>Document Type</t>
  </si>
  <si>
    <t>10-K</t>
  </si>
  <si>
    <t>Document Fiscal Year Focus</t>
  </si>
  <si>
    <t>Document Fiscal Period Focus</t>
  </si>
  <si>
    <t>FY</t>
  </si>
  <si>
    <t>Amendment Flag</t>
  </si>
  <si>
    <t>false</t>
  </si>
  <si>
    <t>Trading Symbol</t>
  </si>
  <si>
    <t>rmax</t>
  </si>
  <si>
    <t>Entity Current Reporting Status</t>
  </si>
  <si>
    <t>Yes</t>
  </si>
  <si>
    <t>Entity Voluntary Filers</t>
  </si>
  <si>
    <t>No</t>
  </si>
  <si>
    <t>Entity Well-known Seasoned Issuer</t>
  </si>
  <si>
    <t>Entity Filer Category</t>
  </si>
  <si>
    <t>Accelerated Filer</t>
  </si>
  <si>
    <t>Entity Public Float</t>
  </si>
  <si>
    <t>Class A common stock</t>
  </si>
  <si>
    <t>Entity Common Stock, Shares Outstanding</t>
  </si>
  <si>
    <t>Class B common stock</t>
  </si>
  <si>
    <t>Consolidated Balance Sheets - USD ($) $ in Thousands</t>
  </si>
  <si>
    <t>Dec. 31, 2014</t>
  </si>
  <si>
    <t>Current assets:</t>
  </si>
  <si>
    <t>Cash and cash equivalents</t>
  </si>
  <si>
    <t>Escrow cash - restricted</t>
  </si>
  <si>
    <t>Accounts and notes receivable, current portion, less allowances of $4,836 and $4,495, respectively</t>
  </si>
  <si>
    <t>Accounts receivable from affiliates</t>
  </si>
  <si>
    <t>Income taxes receivable</t>
  </si>
  <si>
    <t xml:space="preserve"> </t>
  </si>
  <si>
    <t>Assets held for sale</t>
  </si>
  <si>
    <t>Other current assets</t>
  </si>
  <si>
    <t>Total current assets</t>
  </si>
  <si>
    <t>Property and equipment, net of accumulated depreciation of $13,585 and $19,993, respectively</t>
  </si>
  <si>
    <t>Goodwill</t>
  </si>
  <si>
    <t>Deferred tax assets, net</t>
  </si>
  <si>
    <t>Investments in equity method investees</t>
  </si>
  <si>
    <t>Debt issuance costs, net</t>
  </si>
  <si>
    <t>Other assets</t>
  </si>
  <si>
    <t>Total assets</t>
  </si>
  <si>
    <t>Current liabilities:</t>
  </si>
  <si>
    <t>Accounts payable</t>
  </si>
  <si>
    <t>Accounts payable to affiliates</t>
  </si>
  <si>
    <t>Escrow liabilities</t>
  </si>
  <si>
    <t>Accrued liabilities</t>
  </si>
  <si>
    <t>Income taxes payable</t>
  </si>
  <si>
    <t>Deferred revenue and deposits</t>
  </si>
  <si>
    <t>Current portion of debt</t>
  </si>
  <si>
    <t>Current portion of payable pursuant to tax receivable agreements</t>
  </si>
  <si>
    <t>Liabilities held for sale</t>
  </si>
  <si>
    <t>Other current liabilities</t>
  </si>
  <si>
    <t>Total current liabilities</t>
  </si>
  <si>
    <t>Debt, net of current portion</t>
  </si>
  <si>
    <t>Payable pursuant to tax receivable agreements, net of current portion</t>
  </si>
  <si>
    <t>Deferred tax liabilities, net</t>
  </si>
  <si>
    <t>Other liabilities, net of current portion</t>
  </si>
  <si>
    <t>Total liabilities</t>
  </si>
  <si>
    <t>Stockholders' equity:</t>
  </si>
  <si>
    <t>Additional paid-in capital</t>
  </si>
  <si>
    <t>Retained earnings</t>
  </si>
  <si>
    <t>Accumulated other comprehensive (loss) income</t>
  </si>
  <si>
    <t>Total stockholders' equity</t>
  </si>
  <si>
    <t>Non-controlling interest</t>
  </si>
  <si>
    <t>Total liabilities and stockholders' equity</t>
  </si>
  <si>
    <t>Common stock</t>
  </si>
  <si>
    <t>Franchise agreements</t>
  </si>
  <si>
    <t>Intangible assets , net</t>
  </si>
  <si>
    <t>Other intangible assets</t>
  </si>
  <si>
    <t>Consolidated Balance Sheets (Parenthetical) - USD ($) $ in Thousands</t>
  </si>
  <si>
    <t>Accounts and notes receivable, current portion, allowances</t>
  </si>
  <si>
    <t>Property and equipment, accumulated depreciation</t>
  </si>
  <si>
    <t>Franchise agreements and other intangible assets, accumulated depreciation</t>
  </si>
  <si>
    <t>Common stock, par value</t>
  </si>
  <si>
    <t>Common stock, shares authorized</t>
  </si>
  <si>
    <t>Common stock, shares issued</t>
  </si>
  <si>
    <t>Common stock, shares outstanding</t>
  </si>
  <si>
    <t>Consolidated Statements of Income - USD ($) $ in Thousands</t>
  </si>
  <si>
    <t>Dec. 31, 2013</t>
  </si>
  <si>
    <t>Revenue:</t>
  </si>
  <si>
    <t>Continuing franchise fees</t>
  </si>
  <si>
    <t>Annual dues</t>
  </si>
  <si>
    <t>Broker fees</t>
  </si>
  <si>
    <t>Franchise sales and other franchise revenue</t>
  </si>
  <si>
    <t>Brokerage revenue</t>
  </si>
  <si>
    <t>Total revenue</t>
  </si>
  <si>
    <t>Operating expenses:</t>
  </si>
  <si>
    <t>Selling, operating and administrative expenses</t>
  </si>
  <si>
    <t>Depreciation and amortization</t>
  </si>
  <si>
    <t>Loss (gain) on sale or disposition of assets, net</t>
  </si>
  <si>
    <t>Total operating expenses</t>
  </si>
  <si>
    <t>Operating income</t>
  </si>
  <si>
    <t>Other expenses, net:</t>
  </si>
  <si>
    <t>Interest expense</t>
  </si>
  <si>
    <t>Interest income</t>
  </si>
  <si>
    <t>Foreign currency transaction (losses)</t>
  </si>
  <si>
    <t>Loss on early extinguishment of debt</t>
  </si>
  <si>
    <t>Equity in earnings of investees</t>
  </si>
  <si>
    <t>Total other expenses, net</t>
  </si>
  <si>
    <t>Income before provision for income taxes</t>
  </si>
  <si>
    <t>Provision for income taxes</t>
  </si>
  <si>
    <t>Net income (loss)</t>
  </si>
  <si>
    <t>Less: net income attributable to non-controlling interest</t>
  </si>
  <si>
    <t>Net income attributable to RE/MAX Holdings, Inc.</t>
  </si>
  <si>
    <t>Net income attributable to RE/MAX Holdings, Inc. per share</t>
  </si>
  <si>
    <t>Basic</t>
  </si>
  <si>
    <t>Diluted</t>
  </si>
  <si>
    <t>Weighted average shares outstanding</t>
  </si>
  <si>
    <t>Cash dividends declared per share</t>
  </si>
  <si>
    <t>Consolidated Statements of Comprehensive Income - USD ($) $ in Thousands</t>
  </si>
  <si>
    <t>Statement Of Income And Comprehensive Income [Abstract]</t>
  </si>
  <si>
    <t>Net income</t>
  </si>
  <si>
    <t>Change in cumulative translation adjustment</t>
  </si>
  <si>
    <t>Other comprehensive (loss), net of tax</t>
  </si>
  <si>
    <t>Comprehensive income</t>
  </si>
  <si>
    <t>Less: comprehensive income attributable to non-controlling interest</t>
  </si>
  <si>
    <t>Comprehensive income attributable to RE/MAX Holdings, Inc., net of tax</t>
  </si>
  <si>
    <t>Consolidated Statements of Redeemable Preferred Units and Stockholders' Equity/Members' Deficit - USD ($)</t>
  </si>
  <si>
    <t>Secondary OfferingCommon StockClass A common stock</t>
  </si>
  <si>
    <t>Secondary OfferingAdditional paid-in capitalClass A common stock</t>
  </si>
  <si>
    <t>Secondary OfferingAdditional paid-in capital</t>
  </si>
  <si>
    <t>Secondary OfferingNon-controlling interestClass A common stock</t>
  </si>
  <si>
    <t>Secondary Offering</t>
  </si>
  <si>
    <t>RMCO, LLCRedeemable Class A Preferred Units</t>
  </si>
  <si>
    <t>RMCO, LLCClass B Common Units</t>
  </si>
  <si>
    <t>RMCO, LLCAccumulated other comprehensive (loss) income</t>
  </si>
  <si>
    <t>Common StockClass A common stock</t>
  </si>
  <si>
    <t>Common StockClass B common stock</t>
  </si>
  <si>
    <t>Additional paid-in capitalClass A common stock</t>
  </si>
  <si>
    <t>Total</t>
  </si>
  <si>
    <t>Beginning balance, Value at Dec. 31, 2012</t>
  </si>
  <si>
    <t>Distributions paid and payable to non-controlling unitholders</t>
  </si>
  <si>
    <t>Equity-based compensation awards issued value</t>
  </si>
  <si>
    <t>Net income attributable to and accretion of RMCO, LLC Class A preferred units to estimated redemption amounts</t>
  </si>
  <si>
    <t>Net income related to RMCO, LLC Class B common unitholders</t>
  </si>
  <si>
    <t>Change in accumulated other comprehensive (loss) income</t>
  </si>
  <si>
    <t>Ending balance, Value at Oct. 06, 2013</t>
  </si>
  <si>
    <t>Ending balance, Value at Dec. 31, 2013</t>
  </si>
  <si>
    <t>Ending balance, Shares at Dec. 31, 2013</t>
  </si>
  <si>
    <t>Excess tax benefit realized on exercise of stock options and delivery of vested restricted stock units</t>
  </si>
  <si>
    <t>Cancellation of vested restricted stock units to satisfy statutory tax withholding requirements</t>
  </si>
  <si>
    <t>Cancellation of vested restricted stock units to satisfy statutory tax withholding requirements, Shares</t>
  </si>
  <si>
    <t>Issuance of common stock, value</t>
  </si>
  <si>
    <t>Issuance of common stock (in shares)</t>
  </si>
  <si>
    <t>Equity effect of establishment of payable pursuant to tax receivable agreements</t>
  </si>
  <si>
    <t>Equity effect of step-up in tax basis and share of RE/MAX Holdings' inside tax basis</t>
  </si>
  <si>
    <t>Equity-based compensation expense</t>
  </si>
  <si>
    <t>Distributions paid to non-controlling unitholders</t>
  </si>
  <si>
    <t>Dividends payable to Class A common stockholders</t>
  </si>
  <si>
    <t>Ending balance, Value at Dec. 31, 2014</t>
  </si>
  <si>
    <t>Ending balance, Shares at Dec. 31, 2014</t>
  </si>
  <si>
    <t>Equity-based compensation awards issued shares</t>
  </si>
  <si>
    <t>Ending balance, Value at Dec. 31, 2015</t>
  </si>
  <si>
    <t>Ending balance, Shares at Dec. 31, 2015</t>
  </si>
  <si>
    <t>Consolidated Statements of Cash Flows - USD ($)</t>
  </si>
  <si>
    <t>Cash flows from operating activities:</t>
  </si>
  <si>
    <t>Adjustments to reconcile net income to net cash provided by operating activities:</t>
  </si>
  <si>
    <t>Bad debt expense</t>
  </si>
  <si>
    <t>(Gain) loss on sale or disposition of assets, net</t>
  </si>
  <si>
    <t>Distributions received from equity investees</t>
  </si>
  <si>
    <t>Non-cash interest expense</t>
  </si>
  <si>
    <t>Deferred income tax expense</t>
  </si>
  <si>
    <t>Changes in operating assets and liabilities:</t>
  </si>
  <si>
    <t>Accounts and notes receivable, current portion</t>
  </si>
  <si>
    <t>Advances from/to affiliates</t>
  </si>
  <si>
    <t>Other current and noncurrent assets</t>
  </si>
  <si>
    <t>Other current and noncurrent liabilities</t>
  </si>
  <si>
    <t>Deferred revenue and deposits current portion</t>
  </si>
  <si>
    <t>Payment pursuant to Tax Receivable Agreement</t>
  </si>
  <si>
    <t>Net cash provided by operating activities</t>
  </si>
  <si>
    <t>Cash flows from investing activities:</t>
  </si>
  <si>
    <t>Purchase of property, equipment and software</t>
  </si>
  <si>
    <t>Proceeds from sale of property and equipment</t>
  </si>
  <si>
    <t>Capitalization of trademark costs</t>
  </si>
  <si>
    <t>Acquisitions</t>
  </si>
  <si>
    <t>Disposition</t>
  </si>
  <si>
    <t>Cost to sell assets</t>
  </si>
  <si>
    <t>Net cash used in investing activities</t>
  </si>
  <si>
    <t>Cash flows from financing activities:</t>
  </si>
  <si>
    <t>Proceeds from issuance of debt</t>
  </si>
  <si>
    <t>Payments on debt</t>
  </si>
  <si>
    <t>Debt issuance costs and capitalized debt amendment costs</t>
  </si>
  <si>
    <t>Proceeds from issuance of Class A common stock in initial public offering</t>
  </si>
  <si>
    <t>Payments of costs directly associated with issuance of Class A common stock</t>
  </si>
  <si>
    <t>Purchase of Common Units from RMCO, LLC</t>
  </si>
  <si>
    <t>Distributions to non-controlling unitholders</t>
  </si>
  <si>
    <t>Dividends paid to Class A common stockholders</t>
  </si>
  <si>
    <t>Proceeds from exercise of stock options</t>
  </si>
  <si>
    <t>Payments on capital lease obligations</t>
  </si>
  <si>
    <t>Cancellation of vested restricted stock units for required tax withholding payments</t>
  </si>
  <si>
    <t>Net cash used in financing activities</t>
  </si>
  <si>
    <t>Effect of exchange rate changes on cash</t>
  </si>
  <si>
    <t>Net (decrease) increase in cash and cash equivalents</t>
  </si>
  <si>
    <t>Cash and cash equivalents, beginning of year</t>
  </si>
  <si>
    <t>Cash and cash equivalents, end of period</t>
  </si>
  <si>
    <t>Supplemental disclosures of cash flow information:</t>
  </si>
  <si>
    <t>Cash paid for interest and for debt amendment costs</t>
  </si>
  <si>
    <t>Net cash paid for income taxes</t>
  </si>
  <si>
    <t>Schedule of non-cash investing and financing activities:</t>
  </si>
  <si>
    <t>Establishment of deferred tax assets</t>
  </si>
  <si>
    <t>Establishment of amounts payable under tax receivable agreements</t>
  </si>
  <si>
    <t>Tax distributions payable to non-controlling unitholders</t>
  </si>
  <si>
    <t>Note receivable received as consideration for sale of brokerage operations assets</t>
  </si>
  <si>
    <t>Capital leases for property and equipment</t>
  </si>
  <si>
    <t>Increase in accounts payable for capitalization of trademark costs and purchases of property, equipment and software</t>
  </si>
  <si>
    <t>Business and Organization</t>
  </si>
  <si>
    <t>1. Business and Organization
RE/MAX Holdings, Inc. (“RE/MAX Holdings”) was formed as a Delaware corporation on June 25, 2013 and was capitalized on July 8, 2013. On October 7, 2013, RE/MAX Holdings completed an initial public offering (the “IPO”) of 11,500,000 shares of Class A common stock at a public offering price of $22.00 per share. A portion of the proceeds received by RE/MAX Holdings from the IPO was used to acquire the net business assets of HBN, Inc. (“HBN”) and Tails, Inc. (“Tails”) in the Southwest and Central Atlantic regions of the United States (“U.S.”), respectively, which were subsequently contributed to RMCO, LLC and subsidiaries (“RMCO”), and the remaining proceeds were used to purchase common membership units in RMCO following the reorganization transactions described below. After the completion of the IPO, RE/MAX Holdings owned 39.56% of the common membership units in RMCO. RE/MAX Holdings’ only business is to act as the sole manager of RMCO and, in that capacity, RE/MAX Holdings operates and controls all of the business and affairs of RMCO. As a result, RE/MAX Holdings consolidates the financial position and results of operations of RMCO, and because RE/MAX Holdings and RMCO are entities under common control, such consolidation has been reflected for all periods presented. RE/MAX Holdings and its consolidated subsidiaries, including RMCO, are referred to hereinafter as the “Company.”
The Company is one of the leading franchisors of residential and commercial real estate brokerage services throughout the U.S. and globally. During 2015, the Company operated a small number of real estate brokerage offices in the U.S. As discussed in Note 5, Acquisitions and Dispositions , the Company sold certain operating assets and liabilities of these brokerage offices during 2015 and the first quarter of 2016 and subsequent thereto, no longer operates any real estate brokerage offices. The Company’s revenue is derived from continuing franchise fees (which consist of fixed contractual fees paid monthly by regional franchise owners and franchisees based on the number of agents in the respective franchise region or franchisee’s office), annual dues from agents, broker fees (which consist of fees paid by regional franchise owners and franchisees for real estate commissions paid by customers when an agent sells a home), franchise sales and other franchise revenue (which consist of fees from initial sales and renewals of franchises, regional franchise fees, preferred marketing arrangements, approved supplier programs and event-based revenue from training and other programs) and brokerage revenue (which consists of fees assessed by the Company’s owned brokerages for services provided to their affiliated real estate agents). The Company, as a franchisor, grants each broker-owner a license to use the RE/MAX brand, trademark, promotional and operating materials and concepts.
Certain transactions and agreements associated with the IPO are set forth below:
Reorganization Transactions
In connection with the completion of the IPO, RMCO’s Third Amended and Restated Limited Liability Company Agreement (the “Old RMCO, LLC Agreement”), dated as of February 1, 2013 was amended and restated and RMCO’s Fourth Amended and Restated Limited Liability Company Agreement (the “New RMCO, LLC Agreement”) was executed. The New RMCO, LLC Agreement, among other things, modified RMCO’s capital structure as follows (collectively referred to hereinafter as the “Reorganization Transactions”):
·
RMCO’s existing Class A preferred membership interest was converted into (i) a new preferred membership interest that reflected RMCO’s preferred equity holder’s liquidation preference of $49,850,000 and (ii) a common interest in the form of new Common Units (“Common Units”) that reflected RMCO’s preferred equity holders’ pro-rata share of the residual equity value of RMCO on the IPO date. RMCO’s existing Class B common unitholders also exchanged their ownership interest in RMCO for Common Units on a one-for-one basis;
·
RMCO effectuated a 25 for 1 split of the then existing number of outstanding Common Units so that one Common Unit of RMCO could be acquired with the net proceeds received in the Company’s IPO from the sale of one share of RE/MAX Holdings’ Class A common stock, after the deduction of underwriting discounts and commissions and prior to the payment of estimated offering expenses;
·
RE/MAX Holdings became a member and the sole manager of RMCO following the purchase of Common Units of RMCO, as described below;
·
Previously outstanding and unexercised options to acquire Common Units of RMCO were split 25 for 1 and then substituted for 787,500 options to acquire shares of RE/MAX Holdings’ Class A common stock; and
·
RIHI, Inc. (“RIHI”) was granted the right to redeem each of its Common Units of RMCO for, at RE/MAX Holdings’ option, newly issued shares of RE/MAX Holdings’ Class A common stock on a one-for-one basis or for a cash payment equal to the market price of one share of RE/MAX Holdings’ Class A common stock.
Initial Public Offering
The IPO closed on October 7, 2013, and RE/MAX Holdings raised a total of $253,000,000 in gross proceeds from the sale of 11,500,000 shares of Class A common stock at $22.00 per share, or $235,922,500 in net proceeds after deducting $17,077,500 of underwriting discounts and commissions.
RE/MAX Holdings used $27,305,000 of the proceeds from the IPO to reacquire regional RE/MAX franchise rights in the Southwest and Central Atlantic regions of the U.S. through the acquisitions of the business assets of HBN and Tails, as discussed in Note 5, Acquisitions and Dispositions .
RE/MAX Holdings then used the remaining $208,617,500 of the proceeds received from the IPO to purchase 10,169,023 Common Units of RMCO. Of the $208,617,500 of proceeds received by RMCO from RE/MAX Holdings, $11,000,000 was reserved by RMCO to pay for expenses incurred related to the IPO transaction, including $5,972,000 directly related to the issuance of stock. RMCO used the remaining $197,617,500 of proceeds to pay a $49,850,000 liquidity preference associated with the preferred membership interest in RMCO held by Weston Presidio V, L.P. (“Weston Presidio”) and then to redeem common units of RMCO from Weston Presidio and RIHI at a price per Common Unit equal to the public offering price per share of RE/MAX Holdings’ Class A common stock, less underwriting discounts.
Secondary Offering
On November 24, 2015, RIHI redeemed 4,500,000 of its Common Units of RMCO for newly issued shares of RE/MAX Holdings’ Class A common stock on a one -for-one basis pursuant to the terms of the New RMCO, LLC Agreement. Immediately upon redemption, RIHI sold its 4,500,000 shares of Class A common stock at $36.00 per share, or $155,115,000 in net proceeds after deducting $6,885,000 of underwriting discounts and commissions. In connection with this offering, RIHI granted the underwriters an option to purchase an additional 675,000 shares of RE/MAX Holdings’ Class A common stock at a price of $36.00 per share, less underwriting discounts and commissions. This option was exercised in full and the sale of 675,000 newly issued shares of RE/MAX Holdings’ Class A common stock was completed on December 18, 2015. RIHI received an additional $23,267,000 , less underwriting discounts and commissions. The aforementioned transactions are referred to herein as the “Secondary Offering.”
Subsequent to the Secondary Offering and as of December 31, 2015, RE/MAX Holdings owns 58.33% of the common membership units in RMCO. The increase in RE/MAX Holdings’ Class A common stock as a result of the Secondary Offering has been reflected as an increase in “Additional paid-in capital” and a reduction in the deficit balance of the “Non-controlling interest” in the accompanying Consolidated Balance Sheets and Consolidated Statements of Redeemable Preferred Units and Stockholders’ Equity/Members’ Deficit. Additionally, the increase in the tax basis of certain intangible assets resulting from RE/MAX Holdings’ investment in RMCO due to the Secondary Offering resulted in an increase to “Deferred tax assets, net” and an increase to the current and non-current portion of “Payable pursuant to tax receivable agreements” in the accompanying Consolidated Balance Sheets as disclosed in Note 3, Non-controlling Interest and Note 10, Income Taxes . The Company did not receive any proceeds from the Secondary Offering and consequently, there was no cash flow impact to the accompanying Statements of Cash Flows.
Tax Receivable Agreements
At the time of the IPO, RE/MAX Holdings entered into separate tax receivable agreements (“TRAs”) with its historical owners, RIHI and Weston Presidio, that provide for the payment by RE/MAX Holdings to RIHI and Weston Presidio of 85% of the amount of cash savings, if any, in U.S. federal, state and local income tax or franchise tax that RE/MAX Holdings actually realizes, or in some circumstances is deemed to realize, as a result of an increase in its share of tax basis in RMCO’s tangible and intangible assets, including increases attributable to payments made under the TRAs, and deductions attributable to imputed and actual interest that accrues in respect of such payments. These tax benefit payments are not necessarily conditioned upon one or more of RIHI or Weston Presidio maintaining a continued ownership interest in either RMCO or RE/MAX Holdings. RE/MAX Holdings expects to benefit from the remaining 15% of cash savings, if any, that it may actually realize, which has been reflected as an increase in “Additional paid-in capital” in the accompanying Consolidated Balance Sheets and Consolidated Statements of Redeemable Preferred Units and Stockholders’ Equity/Members’ Deficit. The provisions of the separate TRAs that RE/MAX Holdings entered into with RIHI and Weston Presidio were substantially identical.
During the second quarter of 2015, Weston Presidio assigned, transferred and conveyed to Oberndorf Investments LLC (“Oberndorf”) all of its rights, title and interest in and to, and all of its liabilities and obligations under, the TRA dated as of October 7, 2013 by and between RE/MAX Holdings and Weston Presidio. In connection therewith, the Company entered into a joinder to the TRA on May 29, 2015 with Western Presidio and Oberndorf (the “Joinder Agreement”). Neither the assignment and transfer nor the Joinder Agreement impacted the financial position, results of operations or cash flows of the Company.
Management Services Agreement
In connection with the completion of the IPO, RMCO entered into a management services agreement with RE/MAX Holdings pursuant to which RE/MAX Holdings agrees to provide certain specific management services to RMCO. In exchange for the services provided, RMCO reimburses RE/MAX Holdings for compensation and other expenses of RE/MAX Holdings’ officers and employees and for certain out-of-pocket costs. RMCO also provides administrative and support services to RE/MAX Holdings, such as office facilities, equipment, supplies, payroll and accounting and financial reporting. The management services agreement further provides that employees of RE/MAX Holdings may participate in RMCO’s benefit plans, and that RMCO’s employees may be entitled to compensation in the form of equity awards issued by RE/MAX Holdings. RMCO indemnifies RE/MAX Holdings for any losses arising from its performance under the management services agreement, except that RE/MAX Holdings indemnifies RMCO for any losses caused by willful misconduct or gross negligence.
Basis of Presentation
The accompanying consolidated financial statements and notes thereto included in this Annual Report on Form 10-K have been prepared in accordance with U.S. generally accepted accounting principles (“U.S. GAAP”) and with Article 10 of Regulation S-X. As RE/MAX Holdings and RMCO were under the common control of RIHI at the time of the Reorganization Transactions, the transfer of control to RE/MAX Holdings was accounted for as a transaction among entities under common control, which resulted in the following impacts to the consolidated financial statements:
·
Balance Sheets —The assets, liabilities and equity of RMCO and RE/MAX Holdings are consolidated and presented at their historical carrying values;
·
Statements of Income —The Consolidated Statements of Income include the historical Consolidated Statements of Income of RMCO consolidated with the Statements of Income of RE/MAX Holdings;
·
Statements of Comprehensive Income —The Consolidated Statements of Comprehensive Income include the historical Consolidated Statements of Comprehensive Income of RMCO consolidated with the Statements of Comprehensive Income of RE/MAX Holdings;
·
Statements of Redeemable Preferred Units and Stockholders' Equity/Members’ Deficit —Prior to the Reorganization Transactions and IPO, RMCO and its subsidiaries were organized as a group of Limited Liabilities Companies. The ownership interest of both RIHI and Weston Presidio in RMCO are reflected as redeemable preferred units and members’ deficit prior to the IPO. As a result of the Reorganization Transactions and IPO, RIHI retained a portion of its interest in RMCO directly through the ownership of RMCO Common Units and these interests are included within non-controlling interest subsequent to the IPO; and
·
Statements of Cash Flows— The Statements of Cash Flows include the historical Consolidated Statements of Cash Flows of RMCO consolidated with the Statements of Cash Flows of RE/MAX Holdings.
The aforementioned consolidated financial statements are presented on a consolidated basis and include the accounts of RE/MAX Holdings and its majority-owned subsidiaries. All significant intercompany accounts and transactions have been eliminated.</t>
  </si>
  <si>
    <t>Summary of Significant Accounting Policies</t>
  </si>
  <si>
    <t>2. Summary of Significant Accounting Policies
Principles of Consolidation
As described in Note 1, Business and Organization , RE/MAX Holdings holds an approximate 60% economic interest in RMCO, but as its managing member consolidates RMCO and records a non-controlling interest in the accompanying Consolidated Balance Sheets and records net income attributable to the non-controlling interest and comprehensive income attributable to the non-controlling interest in the accompanying Consolidated Statements of Income and Consolidated Statements of Comprehensive Income, respectively.
Use of Estimates
The preparation of the accompanying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areas in which management uses assumptions include, among other things, the establishment of the allowance for doubtful trade accounts and notes receivable, the determination of the estimated lives of intangible assets, the estimates for amounts accrued for litigation matters, the fair value of lease guarantees, the estimates of the fair value of reporting units used in the annual assessment of goodwill, the fair value of assets acquired and the amounts due to RIHI and Oberndorf pursuant to the terms of the TRAs discussed in more detail in Note 3, Non-controlling Interest . Actual results could differ from those estimates.
Segment Reporting
The Company reports its operations in two reportable segments: (1) Real Estate Franchise Services and (2) Brokerages. The Company’s Real Estate Franchise Services reportable segment comprises the operations of the Company’s owned and independent global franchising operations under the RE/MAX brand name, intersegment revenue from the Company’s owned brokerages and the Company’s corporate-wide professional services expenses. The Company’s Brokerages reportable segment includes the operations of the Company’s owned brokerage offices, the results of operations of a mortgage brokerage company in which the Company owns a non-controlling interest and reflects the elimination of intersegment revenue and other consolidation entries. The Company’s reportable segments represent the Company’s operating segments for which separate financial information is available and which is utilized on a regular basis by management of the Company to assess performance and to allocate resources. See Note 18, Segment Information , for a description of changes to the Company’s segment structure that occurred during 2014 as well as in the first quarter of 2016.
Revenue Recognition
The Company generates revenue from continuing franchise fees, annual dues, broker fees, franchise sales and other franchise revenue and brokerage revenue. Revenue is recognized when there is persuasive evidence of an arrangement, the service has been rendered, the price is fixed or determinable and collection of the fees is reasonably assured.
Continuing Franchise Fees
The Company provides an ongoing trademark license, operational, training and administrative services and systems to franchisees, which include systems and tools that are designed to help the Company’s franchisees and their agents serve their customers and attract new or retain existing independent agents. Revenue from continuing franchise fees principally consists of fixed fees earned monthly from franchisees on a per agent basis. Revenue from continuing franchise fees is recognized in income when it is earned and becomes due and payable, as stipulated in the related franchise agreements.
Annual Dues
Annual dues revenue represents amounts assessed to agents for membership affiliation in the RE/MAX network. The Company defers the annual dues revenue when billed and recognizes the revenue ratably over the 12 -month period to which it relates. As of December 31, 2015 and 2014, the Company had deferred annual dues revenue totaling approximately $13,106,000 and $12,912,000 , respectively.
The activity in the Company’s annual dues deferred revenue consists of the following (in thousands):
Balance at beginning of period
New billings
Revenue recognized
Balance at end of period
Year ended December 31, 2015
$
$
$
$
Year ended December 31, 2014
Year ended December 31, 2013
Broker Fees
Revenue from broker fees represents fees received from the Company’s franchise offices that are primarily based on a percentage of agents’ gross commission income. Revenue from broker fees is determined upon close of the home-sale transaction and recognized as revenue when the fees become due and payable, as stipulated in the related franchise agreements.
Franchise Sales and Other Franchise Revenue
Franchise sales and other franchise revenue is primarily comprised of revenue from the sale or renewal of franchises, as well as other revenue including revenue from preferred marketing arrangements and affinity programs with various suppliers, and registration revenue from conventions held for agents and broker owners in the RE/MAX network.
Upon the sale of a real estate brokerage franchise, the Company recognizes revenue from franchise sales when it has no significant continuing operational obligations, substantially all of the initial services have been performed by the Company and other conditions affecting consummation of the sale have been met. In the event the franchisee fails to perform under the franchise agreement or defaults on the purchase obligations, the Company has the right to reacquire the franchise and to resell or operate that specific franchise. Franchise sales revenue recognized during the years ended December 31, 2015, 2014, and 2013 was $9,697,000 , $8,965,000 and $9,014,000 , respectively. Other franchise revenue is recognized when all revenue recognition criteria are met.
Brokerage Revenue
Brokerage revenue principally represents fees assessed by the Company-owned brokerages for services provided to their affiliated real estate agents. The Company recognizes brokerage revenue when all revenue recognition criteria are met. Because the independent contractors in the Company-owned brokerage offices operate as agents in a real estate transaction, their commissions earned and the related commission expenses incurred by the Company-owned brokerages are recorded on a net basis.
Selling, Operating and Administrative Expenses
Selling, operating and administrative expenses primarily consist of personnel costs, including salaries, benefits, payroll taxes and other compensation expenses, professional fees, rent and related facility operations expense, as well as other selling, operating and administrative expenses incurred in connection with marketing, expanding and supporting the Company’s franchise and brokerage operations.
Cash and Cash Equivalents
Cash and cash equivalents include bank deposits, money market funds and other highly liquid investments purchased with an original purchase maturity of three months or less.
Escrow Cash—Restricted and Escrow Liabilities
Escrow cash—restricted and escrow liabilities in the accompanying Consolidated Balance Sheets as of December 31, 2014 reflect cash deposits received and held in escrow on pending sales of real estate properties prior to closing.
Accounts and Notes Receivable
Trade accounts receivable from the Company’s franchise operations are recorded at the time the Company is entitled to bill under the terms of the franchise agreements and other contractual arrangements and do not bear interest. The Company provides limited financing of certain franchise sales through the issuance of notes receivable that either bear interest at a rate of prime plus 2% or at a stated amount, which is fixed at the inception of the note with the associated earnings recorded in “Interest income” in the accompanying Consolidated Statements of Income. Amounts collected on notes receivable are included in “Net cash provided by operating activities” in the accompanying Consolidated Statements of Cash Flows.
In circumstances where the Company has the contractual right to bill its franchisees, but where collectability is not sufficiently assured, the Company records a receivable and deferred revenue, which amounted to $930,000 and $917,000 as of December 31, 2015 and 2014, respectively.
The Company records allowances against its accounts and notes receivable balances for estimated probable losses. Increases and decreases in the allowance for doubtful accounts are established based upon changes in the credit quality of receivables for which revenue has been recognized and are included as a component of “Selling, operating and administrative expenses” in the accompanying Consolidated Statements of Income. The allowance for doubtful accounts and notes receivable are the Company’s best estimate of the amount of probable credit losses, and is based on historical experience, industry and general economic conditions, and the attributes of specific accounts. The Company’s reserve for accounts and notes receivable where collectability is remote is related to accounts and notes receivable for which revenue has not been recognized and is increased, with a corresponding reduction to deferred revenue, after the Company has determined that the potential for recovery is considered remote. Subsequently, if amounts contractually due from such accounts are collected, revenue is recognized on a cash basis. During the years ended December 31, 2015, 2014 and 2013, the Company recognized revenue of $472,000 , $484,000 and $596,000 , respectively upon the receipt of cash payments related to amounts that were contractually billed but for which collectability was either not sufficiently assured or considered remote.
The activity in the Company’s allowances against accounts and notes receivable consists of the following (in thousands):
Adjustments (to)/from
Additions/charges
deferred revenue, net,
Balance at
to cost and expense for
for accounts where
beginning of period
allowances for doubtful accounts
collectability is remote
Deductions/write-offs
Balance at end of period
Year ended December 31, 2015
$
$
$
$
$
Year ended December 31, 2014
Year ended December 31, 2013
For the years ended December 31, 2015, 2014 and 2013, bad debt expense related to trade accounts and notes receivable was $433,000 , $630,000 and $604,000 , respectively, and is reflected in “Selling, operating and administrative expenses” in the accompanying Consolidated Statements of Income.
Foreign Operations and Foreign Currency Translation
As of December 31, 2015, the Company, directly and through its franchisees, conducted operations in the U.S., Canada and 96 other countries . On December 31, 2014, the Company sold substantially all of the assets of its owned and operated regional franchising operations located in the Caribbean and Central America as described in Note 5, Acquisitions and Dispositions . As a result, since December 31, 2014, the only consolidated foreign subsidiary where the Company directly conducted franchise operations was in Western Canada.
The functional currency for the Company’s domestic operations is the U.S. dollar and for its consolidated foreign subsidiaries is the applicable local currency for each foreign subsidiary. Assets and liabilities of foreign subsidiaries are translated at the spot rate in effect at the applicable reporting date, and the consolidated statements of income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a separate component of stockholders’ equity/member’s deficit, and periodic changes are included in comprehensive income. When the Company sells a part or all of its investment in a foreign entity resulting in the complete or substantially complete liquidation of the foreign entity in which the subsidiary or group of assets had resided, it releases any related cumulative translation adjustment into net income.
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as “Foreign currency transaction losses.”
Property and Equipment
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
Franchise Agreements and Other Intangible Assets
The Company’s franchise agreements result from reacquired franchise rights, and are initially recorded based on the remaining contractual term of the franchise agreement and do not consider potential renewals in the determination of fair value. The Company amortizes the franchise agreements over their remaining contractual term on a straight-line basis.
The Company also purchases and develops software for internal use. Software development costs incurred during the application development stage as well as upgrades and enhancements that result in additional functionality are capitalized. Costs incurred during the preliminary project and post-implementation-operation stages are expensed as incurred. Software development costs are generally amortized over a term of three to five years, its estimated useful life. Purchased software licenses are amortized over their estimated useful lives.
In addition, the Company owns the principal trademarks, service marks and trade names that it uses in conjunction with operating its business. These intangible assets increase when the Company pays to file trademark applications in the U.S. and certain other jurisdictions globally. The Company’s trademarks are amortized on a straight-line basis over their estimated useful lives.
The Company reviews its franchise agreements and other intangible asset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from such asset. Any excess of the carrying amount of an asset that exceeded its estimated cash flows would be charged to operations as an impairment loss. For each of the years ended December 31, 2015, 2014 and 2013, there were no impairments indicated for such assets.
Goodwill
Goodwill is an asset representing the future economic benefits arising from the other assets acquired in a business combination that are not individually identified and separately recognized. The Company assesses goodwill for impairment at least annually or whenever an event occurs or circumstances change that would indicate impairment may have occurred at the reporting unit level. Reporting units are driven by the level at which management reviews operating results and are one level below the operating segment. The Company performs its required impairment testing annually on August 31.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first step of the quantitative impairment test consists of comparing the estimated fair value of each reporting unit with its carrying amount, including goodwill. If the estimated fair value of a reporting unit exceeds its carrying value, then it is not considered impaired and no further analysis is required. If the first step of the quantitative impairment test indicates that the estimated fair value of a reporting unit is less than its carrying value, then impairment potentially exists and the second step of the quantitative impairment test is performed to measure the amount of goodwill impairment. Goodwill impairment exists when the estimated implied fair value of a reporting unit’s goodwill is less than its carrying value.
During 2015 and 2014, the Company performed the qualitative impairment assessment for all of its reporting units by evaluating, among other things, market and general economic conditions, entity-specific events, events affecting a reporting unit and the Company’s results of operations and key performance measures. The Company concluded subsequent to the completion of the qualitative impairment assessment that the fair value of each of the Company’s reporting units significantly exceed their respective carrying values. As a result, the Company did not perform the quantitative test, and no indicators of impairment existed during the years ended December 31, 2015 and 2014 . During 2013, the Company performed its annual assessment of goodwill utilizing the quantitative impairment test and the fair value of the Company’s reporting units significantly exceeded the carrying value. Thus, no indicators of impairment existed during the year ended December 31, 2013.
Investments in Equity-Method Investees
The investments in entities in which the Company does not have a controlling interest (financial or operating), but where it has the ability to exercise significant influence over operating and financial policies are accounted for using equity-method investment accounting.
The primary equity-method investment of the Company is a 50% interest in a residential mortgage operation and is recorded as “Investments in equity method investees” in the accompanying Consolidated Balance Sheets as of December 31, 2014. As the Company exerts significant influence over this investment, but does not control it, the Company records its share of earnings and distributions from this investment using the equity method of accounting. The excess of cost of the investment over the Company’s share of the investee’s net assets at the acquisition date is considered to be goodwill. The Company would recognize an impairment loss when there is a loss in value in the equity-method investment, which is other than temporary. The Company’s investment in equity method investees and related equity in earnings of investees is entirely attributable to the Brokerages reportable segment.
As described in Note 5, Acquisitions and Dispositions , the Company sold certain operating assets and liabilities of Sacajawea, LLC on December 31, 2015, including the Company’s equity-method investments. As a result, the Company had no “Investments in equity-method investees” reflected in the accompanying Consolidated Balance Sheets as of December 31, 2015.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for many of the Company’s financial instruments, including cash and cash equivalents, escrow cash – restricted, accounts receivable and notes receivable, accounts payable and escrow liabilities approximate fair value due to their short maturities. The estimated fair value of the Company’s debt represents the amounts that would be paid to transfer or redeem the debt in an orderly transaction between market participants and maximizes the use of observable inputs. For disclosures related to the fair value measurement of the Company’s debt, see Note 9, Debt. No non-recurring fair value adjustments were recorded during the years ended December 31, 2015 and 2014 .
Income Taxes
The Company accounts for income taxes under the asset and liability method prescribed by Financial Accounting Standards Board (“FASB”) Accounting Standards Codification (“ASC”) 740, Income Taxes . As a result of RE/MAX Holdings’ acquisition of Common Units from RMCO, RE/MAX Holdings expects to benefit from amortization and other tax deductions reflecting the step-up in tax basis and share of RE/MAX Holdings’ inside tax basis in the acquired assets. Those deductions will be used by RE/MAX Holdings and will be taken into account in determining RE/MAX Holdings’ taxable income. Deferred tax assets and liabilities are recognized for the future tax consequences attributable to differences between the financial statement carrying amounts of existing assets and liabilities and their respective tax bases. Management periodically assesses the recoverability of its deferred tax assets based upon expected future earnings, future deductibility of the asset,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Further, the Company records its income taxes receivable and payable based upon its estimated income tax liability.
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Therefore, no federal tax provision was recorded in RMCO’s consolidated financial statements in the periods prior to October 7, 2013. Subsequently, the tax provision includes the federal income tax obligation related to RE/MAX Holdings’ allocated portion of RMCO’s income. RMCO is subject to certain state and local taxes, and its global subsidiaries are subject to tax in certain jurisdic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Equity-Based Compensation
The Company recognizes compensation expense associated with equity-based compensation as a component of “Selling, operating and administrative expenses” in the accompanying Consolidated Statements of Income. All equity-based compensation is required to be measured at fair value, is expensed over the requisite service period and requires an estimate of forfeitures when calculating compensation expense. The Company recognizes compensation expense on awards on a straight-line basis over the requisite service period for the entire award. Refer to Note 12, Equity-Based Compensation, for additional discussion regarding details of the Company’s equity-based compensation plans.
Recent Accounting Pronouncements
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
In November 2015, the FASB issued Accounting Standards Update (“ASU”) 2015-17, Income Taxes (Topic 740): Balance Sheet Classification of Deferred Taxes, which requires that deferred tax assets and liabilities be classified as non-current in a classified balance sheet. ASU 2015-17 is effective for fiscal years, and interim reporting periods within those years, beginning after December 15, 2016. The standard permits the use of either the retrospective or prospective transition method. The adoption of this standard is expected to impact the presentation of current and non-current deferred tax assets and liabilities within the Company’s consolidated balance sheets and related disclosures, but will not affect the Company’s consolidated results of operations.
In September 2015, the FASB issued ASU 2015-16, Business Combinations (Topic 805): Simplifying the Accounting Measurement-Period Adjustments , which eliminates the requirement for an entity to retrospectively adjust the financial statements for measurement-period adjustments that occur in periods after a business combination is completed. ASU 2015-16 is effective prospectively for fiscal years, and interim reporting periods within those years, beginning after December 15, 2015. The adoption of this standard is not expected to have a significant impact on the Company’s consolidated financial statements and related disclosures.
In June 2015, the FASB issued ASU 2015-10, Technical Corrections and Improvements , which both clarifies and simplifies content in the FASB Accounting Standards Codification and corrects unintended application of U.S. GAAP. ASU 2015-10 is effective for fiscal years, and interim reporting periods within those years, beginning after December 15, 2015. The adoption of this standard is not expected to have a significant impact on the Company’s consolidated financial statements and related disclosures.
In April 2015, the FASB issued ASU 2015-05, Intangibles – Goodwill and Other – Internal-Use Software (Subtopic 350-40): Customer’s Accounting for Fees Paid in a Cloud Computing Arrangement , which provides guidance on fees paid in a cloud computing arrangement and clarifies the accounting for a software license element of a cloud computing arrangement. ASU 2015-05 is effective for fiscal years, and interim reporting periods within those years, beginning after December 15, 2015. The standard permits the use of either the retrospective or prospective transition method. The adoption of this standard is not expected to have a significant impact on the Company’s consolidated financial statements and related disclosures.
In April 2015, the FASB issued ASU 2015-03, Interest – Imputation of Interest (Subtopic 835-30): Simplifying the Presentation of Debt Issuance Costs , which requires an entity to present debt issuance costs related to a debt liability as a direct deduction from the debt liability rather than as an asset. ASU 2015-03 is effective retrospectively for fiscal years, and interim reporting periods within those years, beginning after December 15, 2015. The adoption of this standard is expected to impact the presentation of certain financial statement line items within the Company’s consolidated balance sheets and related disclosures, but will not affect the Company’s consolidated results of operations.
In May 2014, the FASB issued ASU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2015-14, Revenue from Contracts with Customers (Topic 606): Deferral of the Effective Date , which defers the effective date of the guidance in ASU 2014-09 by one year. ASU 2014-09 is now effective for fiscal years, and interim reporting periods within those years, beginning after December 15, 2017. Early application is permitted for annual reporting periods beginning after December 15, 2016, including interim reporting periods within that reporting period. The standard permits the use of either the retrospective or cumulative effect transition method. The Company has not yet selected a transition method nor has it determined the effect of the standard on its consolidated financial statements and related disclosures.
In April 2014, the FASB issued ASU 2014-08, Presentation of Financial Statements (Topic 205) and Property, Plant, and Equipment (Topic 360): Reporting Discontinued Operations and Disclosures of Disposals of Components of an Entity . ASU 2014-08 limits discontinued operations reporting to disposals of components of an entity that represent strategic shifts that have (or will have) a major effect on an entity’s operations and financial results. ASU 2014-08 also provides guidance on the financial statement presentation and disclosures of discontinued operations. ASU 2014-08 became effective prospectively for the Company on January 1, 2015 and dispositions that occurred during 2015 did not qualify as discontinued operations. See Note 5, Acquisitions and Dispositions , for additional information.</t>
  </si>
  <si>
    <t>Non-controlling Interest</t>
  </si>
  <si>
    <t>Noncontrolling Interest</t>
  </si>
  <si>
    <t>3. Non-controlling Interest
RE/MAX Holdings is the sole managing member of RMCO and subsequent to the IPO, began to operate and control all of the business affairs of RMCO. As a result, RE/MAX Holdings began to consolidate RMCO on October 7, 2013 and because RE/MAX Holdings and RMCO are entities under common control, such consolidation has been reflected for all periods presented. RE/MAX Holdings owns a 58.33% and 39.89% economic interest in RMCO as of December 31, 2015 and 2014, respectively, and records a non-controlling interest for the remaining 41.67% and 60.11% economic interest in RMCO held by RIHI as of December 31, 2015 and 2014, respectively. RE/MAX Holdings’ economic interest in RMCO increased due to the increase in common units from the issuance of shares of Class A common stock as a result of the Secondary Offering described in Note 1, Business and Organization , upon the exercise of 624,443 stock options, upon the vesting of 14,866 restricted stock units and as a result of the grant of 2,001 shares, net of shares withheld and cancelled to cover the Company’s minimum statutory tax withholding obligation. See Note 12, Equity-Based Compensation, for further details. RE/MAX Holdings’ only sources of cash flow from operations are distributions from RMCO and management fees received pursuant to the management services agreement between RE/MAX Holdings and RMCO. “Net income attributable to non-controlling interest” in the accompanying Consolidated Statements of Income represents the portion of earnings attributable to the economic interest in RMCO held by the non-controlling unitholders. As of October 7, 2013, “Non-controlling interest” in the accompanying Consolidated Balance Sheets represented the carryover basis of RIHI’s capital account in RMCO. Prospectively, the non-controlling interest will be adjusted to reflect tax and other cash distributions made to, and the income allocated to, the non-controlling unitholders as well as future redemptions of Common Units in RMCO pursuant to the New RMCO, LLC Agreement. The ownership of the common units in RMCO is summarized as follows:
As of December 31,
2015
2014
Shares
Ownership %
Shares
Ownership %
Non-controlling unitholders ownership of common units in RMCO
%
%
RE/MAX Holdings, Inc. outstanding Class A common stock (equal to RE/MAX Holdings, Inc. common units in RMCO)
%
%
Total common units in RMCO
%
29,502,641
%
The weighted average ownership percentages for the applicable reporting period are used to calculate the net income attributable to RE/MAX Holdings. A reconciliation from “Income before provision for income taxes” to “Net income attributable to RE/MAX Holdings, Inc.” for the periods indicated is detailed as follows (in thousands, except percentages):
Period from
Year Ended
Year Ended
October 7 through
December 31, 2015
December 31, 2014
December 31, 2013
Income before provision for income taxes attributable to RE/MAX Holdings, Inc.
$
$
$
Provision for income taxes attributable to RE/MAX Holdings, Inc.
Net income attributable to RE/MAX Holdings, Inc.
$
$
$
A reconciliation of the “Provision for income taxes” for the periods indicated is detailed as follows (in thousands):
Period from
Year Ended
Year Ended
October 7 through
December 31, 2015
December 31, 2014
December 31, 2013
Provision for income taxes attributable to RE/MAX Holdings, Inc. (a)
$
$
$
Provision for income taxes attributable to entities other than RE/MAX Holdings, Inc. (b)
Provision for income taxes
$
$
$
(a)
The provision for income taxes attributable to RE/MAX Holdings includes all U.S. federal and state income taxes as well as RE/MAX Holdings’ proportionate share of the net assets of RMCO of the taxes imposed directly on RE/MAX, LLC, a wholly-owned subsidiary of RMCO, related to tax liabilities in certain foreign jurisdictions of approximately $1,280,000 and $1,339,000 for the years ended December 31, 2015 and 2014, respectively, and $120,000 for the period from October 7, 2013 through December 31, 2013.
(b)
The provision for income taxes attributable to entities other than RE/MAX Holdings represents primarily taxes imposed directly on RE/MAX, LLC related to tax liabilities in certain foreign jurisdictions that are allocated to the non-controlling interest.
Distributions and Other Payments to Non-controlling Unitholders
Distributions for Taxes
As a limited liability company (treated as a partnership for income tax purposes), RMCO does not incur significant federal, state or local income taxes, as these taxes are primarily the obligations of its members. As authorized by New RMCO, LLC Agreement, RMCO is generally required to distribute cash on a pro-rata basis to its members to the extent necessary to cover each member’s estimated tax liabilities, if any, with respect to their allocable share of RMCO earnings, but only to the extent that any other discretionary distributions from RMCO for the relevant period were otherwise insufficient to enable each member to cover its estimated tax liabilities. RMCO makes such tax distributions to its members based on an estimated tax rate stipulated in the New RMCO, LLC Agreement, which was calculated at 46.2% for RMCO’s 2015 tax year. During the year ended December 31, 2015, the amount of other discretionary distributions RMCO made to non-controlling unitholders was sufficient to cover such member’s estimated tax liabilities. Distributions for taxes paid to or on behalf of non-controlling unitholders under the New RMCO, LLC Agreement were $17,765,000 during the year ended December 31, 2014, and are recorded in “Non-controlling interest” in the accompanying Consolidated Balance Sheets and Consolidated Statement of Redeemable Preferred Units and Stockholders’ Equity/Members’ Equity and reported in “Distributions paid to non-controlling unitholders” in the accompanying Consolidated Statements of Cash Flows. For the year ended December 31, 2013, distributions for taxes to RMCO’s non-controlling unitholders were also required, but calculated differently, in accordance with the Old RMCO, LLC Agreement and were $19,614,000 . Upon completion of its tax returns with respect to the prior year, RMCO may make other discretionary true-up distributions to its members, if cash is available for such purposes, with respect to actual taxable income for the prior year.
Other Discretionary Distributions
Discretionary cash distributions may also be made to non-controlling unitholders based on their ownership percentage in RMCO as determined in accordance with the New RMCO, LLC Agreement. The Company expects that future cash distributions will be made to non-controlling unitholders pro-rata on a quarterly basis equal to the anticipated dividend payments to the stockholders of the Company’s Class A common stock, or otherwise on a discretionary basis as determined to be necessary or appropriate by the Company. The Company made other distributions to non-controlling unitholders of $42,827,000 during the year ended December 31, 2015, which is recorded in “Non-controlling interest” in the accompanying Consolidated Balance Sheets and Consolidated Statement of Redeemable Preferred Units and Stockholders’ Equity/Members’ Deficit and reported in “Distributions paid to non-controlling unitholders” in the accompanying Consolidated Statements of Cash Flows. Of this amount, $35,469,000 related to dividend distributions as discussed in Note 4, Earnings Per Share and Dividends , and $7,358,000 was a discretionary distribution paid in connection with the terms of the New RMCO, LLC Agreement. During the year ended December 31, 2014, the Company made other distributions to non-controlling unitholders of $4,432,000 . Discretionary cash distributions were also required to be made to non-controlling unitholders in accordance with the Old RMCO, LLC Agreement in an amount equal to the lesser of (1) the amount of excess cash flow payment required to be paid as a mandatory prepayment pursuant to the Company’s previous senior secured credit facility and (2) $8,000,000 . Other distributions paid to non-controlling unitholders during the year ended December 31, 2013 was $8,000,000 .
On February 24, 2016, the Company declared a distribution to non-controlling unitholders of $1,884,000 , which is payable on March 23, 2016. No other distributions were paid to non-controlling unitholders during the years ended December, 2015, 2014 and 2013.
Payments Pursuant to the Tax Receivable Agreements
As of December 31, 2015, the Company reflected a liabilit y of $100,035,000 , representing the payments due to RIHI and Oberndorf under the terms of the TRAs (see current and non-current portion of “Payable pursuant to tax receivable agreements” in the accompanying Consolidated Balance Sheets). Of this amount, $33,018,000 was recorded during 2015 in connection with the Secondary Offering.
As of December 31, 2015, the Company estimates that amounts payable pursuant to the TRAs within the next 12 -mont h period will be approximately $8,478,000 , of which $3,848,000 is related to RE/MAX Holdings’ 2014 federal and state tax returns and the remainder is related to RE/MAX Holdings’ 2015 federal and state tax returns. To determine the current amount of the payments due to RIHI and Oberndorf, the Company estimated the amount of taxable income that RE/MAX Holdings generated during 2015 and 2014 as well as the amount of the specified deductions subject to the TRAs which were realized by RE/MAX Holdings in its 2015 and 2014 federal and state tax returns. This amount was then used as a basis for determining the Company’s increase in estimated tax cash savings as a result of such deductions on which a current TRA obligation became due (i.e. payable within 12 months of the Company’s year-end). These calculations are performed pursuant to the terms of the TRAs. The Company paid $0 and $986,000 pursuant to the terms of the TRAs during the years ended December 31, 2015 and 2014, respectively. On February 17, 2016, the Company paid $1,344,000 pursuant to the TRAs.
The timing and amount of the payments to be made under the TRAs are subject to certain contingencies, including RE/MAX Holdings having sufficient taxable income to utilize all of the tax benefits defined in the TRAs. If the Company elects to terminate the TRAs early, the Company would be required to make an immediate cash payment equal to the present value of the anticipated future tax benefits that are the subject of the TRAs, which payment may be made significantly in advance of the actual realization, if any, of such future tax benefits.
Obligations pursuant to the TRAs are obligations of RE/MAX Holdings. They do not impact the non-controlling interest. These obligations are not income tax obligations and have no impact on the “Provision for income taxes” in the accompanying Consolidated Statements of Income. In general, items of income, gain, loss and deduction are allocated on the basis of the members’ ownership interests pursuant to the New RMCO, LLC Agreement after taking into consideration all relevant sections of the Internal Revenue Code.</t>
  </si>
  <si>
    <t>Earnings Per Share and Dividends</t>
  </si>
  <si>
    <t>4. Earnings Per Share and Dividends
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
The following is a reconciliation of the numerator and denominator used in the basic and diluted EPS calculations (in thousands, except shares and per share information):
Period from
Year Ended
Year Ended
October 7 through
December 31, 2015
December 31, 2014
December 31, 2013
Numerator
Net income attributable to RE/MAX Holdings, Inc.
$
$
$
Denominator for basic net income per share of Class A common stock
Weighted average shares of Class A common stock outstanding
Denominator for diluted net income per share of Class A common stock
Weighted average shares of Class A common stock outstanding
Add dilutive effect of the following:
Stock options
Restricted stock units
Weighted average shares of Class A common stock outstanding, diluted
Earnings per share of Class A common stock
Net income attributable to RE/MAX Holdings, Inc. per share of Class A common stock, basic
$
$
$
Net income attributable to RE/MAX Holdings, Inc. per share of Class A common stock, diluted
$
$
$
EPS information is not applicable for reporting periods prior to the completion of the IPO which became effective on October 7, 2013. The one share of Class B common stock outstanding does not share in the earnings of RE/MAX Holdings and is therefore not a participating security. Accordingly, basic and diluted net income per share of Class B common stock has not been presented.
Dividends
Dividends declared and paid to holders of the Company’s Class A common stock during the years ended December 31, 2015 and 2014 were $24,003,000 and $2,901,000 , respectively. Dividends declared and paid quarterly per share on all outstanding shares of Class A common stock by the Company’s Board of Directors during years ended December 31, 2015 and 2014 were as follows:
Year Ended December 31,
2015
2014
Per share
Date paid
Per share
Date paid
Dividend declared during quarter ended:
March 31
$
April 8, 2015
$
April 18, 2014
June 30
June 4, 2015
June 5, 2014
September 30
September 3, 2015
September 3, 2014
December 31
November 27, 2015
December 4, 2014
$
$
No dividends were declared or paid during the year ended December 31, 2013. On February 24, 2016, the Company’s Board of Directors declared a quarterly dividend of $0.15 per share on all outstanding shares of Class A common stock, which is payable on March 23, 2016 to stockholders of record at the close of business on March 9, 2016.</t>
  </si>
  <si>
    <t>Acquisitions and Dispositions</t>
  </si>
  <si>
    <t>Acquisitions and Dispositions [Abstract]</t>
  </si>
  <si>
    <t>5. Acquisitions and Dispositions
Acquisitions
Acquisition of HBN and Tails
In connection with the IPO effective October 7, 2013, RE/MAX Holdings acquired the net assets, excluding cash, of HBN and Tails for consideration paid of $7,130,000 and $20,175,000 , respectively and contributed the assets to RMCO in order to expand RMCO’s owned and operated regional franchising operations in the Southwest and Central Atlantic regions of the U.S. Prior to the acquisitions, HBN and Tails were owned in part by related parties, but were not under common control with RE/MAX Holdings and RMCO. As a result, the assets acquired constitute businesses that were accounted for using the fair value acquisition method, and the total purchase price was allocated to the assets acquired and liabilities assumed based on their estimated fair values. The excess of the total purchase price over the fair value of the identifiable assets acquired and liabilities assumed was recorded as goodwill. The goodwill recognized for HBN and Tails is attributable to expected synergies and projected long term revenue growth and relates entirely to the Real Estate Franchise Services reportable segment.
Purchase Price Allocation
The following table summarizes the estimated fair value of the assets acquired and liabilities assumed at the acquisition date (in thousands):
HBN
Tails
Total
Accounts and notes receivable, net
$
$
$
Other current assets
Franchise agreements
Goodwill
Other assets
—
Accrued liabilities
Total purchase price
$
$
$
The valuation of acquired regional franchise agreements was derived using primarily unobservable Level 3 inputs, which require significant management judgment and estimation. The regional franchise agreements acquired were valued using an income approach and are being amortized over the remaining contractual term of approximately 14 years using the straight-line method. For the remaining assets acquired, fair value approximated carrying value.
Unaudited Pro Forma Financial Information
The following unaudited pro forma financial information reflects the consolidated results of operations of the Company as if the acquisitions of HBN, Tails and RE/MAX of Texas had occurred on January 1, 2012. The historical financial information has been adjusted to give effect to events that are (1) directly attributed to the acquisition, (2) factually supportable and (3) expected to have a continuing impact on the combined results. Such items include interest expense related to debt issued to fund the acquisition of RE/MAX of Texas as well as additional amortization expense associated with the valuation of the acquired franchise agreement. This unaudited pro forma information should not be relied upon as necessarily being indicative of the historical results that would have been obtained if the acquisition had actually occurred on that date, nor of the results that may be obtained in the future.
Year Ended
December 31, 2013
(unaudited)
(in thousands)
Total revenue
$
Net income
Dispositions
Disposition of Sacajawea, LLC d/b/a RE/MAX Equity Group
On December 31, 2015, the Company sold certain operating assets and liabilities related to 12 owned brokerage offices located in the U.S., of Sacajawea, LLC d/b/a RE/MAX Equity Group (“RE/MAX Equity Group”), a wholly owned subsidiary of the Company. The Company recognized a gain on the sale of the assets of approximately $2,794,000 during the fourth quarter of 2015, which is reflected in “(Gain) loss on sale or disposition of assets, net” in the accompanying Consolidated Statements of Income. In connection with this sale, the Company transferred separate office franchise agreements to the purchaser, under which the Company will receive ongoing monthly continuing franchise fees, broker fees and franchise sales revenue. The financial position and results of operations of RE/MAX Equity Group were entirely attributable to the Company’s Brokerages reportable segment.
Disposition of RB2B, LLC d/b/a RE/MAX 100
On April 10, 2015, the Company sold certain operating assets and liabilities related to six owned brokerage offices located in the U.S., of RB2B, LLC d/b/a RE/MAX 100 (“RE/MAX 100”), a wholly owned subsidiary of the Company. The Company recognized a gain on the sale of the assets and the liabilities transferred of $615,000 during the second quarter of 2015, which is reflected in “(Gain) loss on sale or disposition of assets, net” in the accompanying Consolidated Statements of Income. In connection with this sale, the Company transferred separate office franchise agreements to the purchaser, under which the Company will receive ongoing monthly continuing franchise fees, broker fees and franchise sales revenue. The financial position and results of operations of RE/MAX 100 were entirely attributable to the Company’s Brokerages reportable segment.
Disposition of RE/MAX Caribbean Islands, Inc.
On December 31, 2014, the Company sold substantially all of the assets of its owned and operated regional franchising operations located in the Caribbean and Central America for a net purchase price of approximately $100,000 and recognized a gain on the sale of the assets of approximately $12,000 which is reflected in “(Gain) loss on sale or disposition of assets, net” in the accompanying Consolidated Statements of Income. In connection with the sale of the assets, the Company entered into separate regional franchise agreements effective January 1, 2015 with a term of 20 years with the purchasers, under which the Company will receive ongoing monthly continuing franchise fees, broker fees and franchise sales revenue. The financial position and results of operations of RE/MAX Caribbean Islands, Inc. were entirely attributable to the Company’s Real Estate Franchise Services reportable segment.
Subsequent Events
Acquisition of RE/MAX of New York, Inc.
Effective February 22, 2016, RE/MAX, LLC acquired certain assets of RE/MAX of New York, Inc. (“RE/MAX of New York”), including the regional franchise agreements issued by the Company permitting the sale of RE/MAX franchises in the state of New York. RE/MAX, LLC acquired these assets in order to expand its owned and operated regional franchising operations. The Company used $8,500,000 in cash generated from operations to fund the acquisition. The assets acquired constitute a business that will be accounted for using the fair value acquisition method. The total purchase price will be allocated to the assets acquired based on their estimated fair values. Due to the timing of this acquisition, the Company has not completed a preliminary purchase price allocation.
Disposition of STC Northwest, LLC d/b/a RE/MAX Northwest Realtors
On January 20, 2016, the Company sold certain operating assets and liabilities related to three owned brokerage offices located in the U.S., of STC Northwest, LLC d/b/a RE/MAX Northwest Realtors (“RE/MAX Northwest”), a wholly owned subsidiary of the Company. The Company expects to recognize a minimal gain on the sale of the assets and the liabilities transferred during the first quarter of 2016, which will be reflected in “(Gain) loss on sale or disposition of assets, net” in the Company’s Consolidated Statements of Income. In connection with this sale, the Company transferred separate office franchise agreements to the purchaser, under which the Company will receive ongoing monthly continuing franchise fees, broker fees and franchise sales revenue. The financial position and results of operations of RE/MAX Northwest were entirely attributable to the Company’s Brokerages reportable segment.
As of December 31, 2015, the sale of the assets and liabilities of RE/MAX Northwest met the criteria to be classified as held for sale. The Company presented the assets included in the sale of RE/MAX Northwest and the liabilities directly associated with those assets separately in the accompanying Consolidated Balance Sheets (see “Assets held for sale” and “Liabilities held for sale”). The following table provides the major classes of assets and liabilities held for sale for the period indicated (in thousands):
As of December 31, 2015
Assets held for sale
Accounts and notes receivable, current portion
$
Other current assets
Property and equipment, net of accumulated
depreciation of $402
Total assets held for sale
$
Liabilities held for sale
Accounts payable
$
Accrued liabilities
Deferred revenue and deposits
Other current liabilities
Other liabilities, net of current portion
Total liabilities held for sale
$</t>
  </si>
  <si>
    <t>Property and Equipment</t>
  </si>
  <si>
    <t>Property and Equipment [Abstract]</t>
  </si>
  <si>
    <t>6. Property and Equipment
Property and equipment, excluding property and equipment, net of accumulated depreciation of $272,000 classified as held for sale as of December 31, 2015 and presented in “Assets held for sale” in the accompanying Consolidated Balance Sheets, consist of the following (in thousands):
As of December 31,
Depreciable Life
2015
2014
Leasehold improvements
Shorter of estimated useful life or life of lease
$
$
Office furniture, fixtures and equipment
2 - 10 years
Equipment under capital leases
Shorter of estimated useful life or life of lease
Less accumulated depreciation
$
$
Depreciation expense was $1,045,000 , $1,110,000 and $2,181,000 for the years ended December 31, 2015, 2014 and 2013, respectively.</t>
  </si>
  <si>
    <t>Intangible Assets and Goodwill</t>
  </si>
  <si>
    <t>7. Intangible Assets and Goodwill
The following table provides the components of the Company’s intangible assets (in thousands, except weighted average amortization period in years):
Weighted
Average
As of December 31, 2015
As of December 31, 2014
Amortization
Initial
Accumulated
Net
Initial
Accumulated
Net
Period
Cost
Amortization
Balance
Cost
Amortization
Balance
Franchise agreements
$
$
$
$
$
$
Other intangible assets:
Software (a)
$
$
$
$
$
$
Trademarks
Total other intangible assets
$
$
$
$
$
$
(a)
As of December 31, 2015 and December 31, 2014, capitalized software development costs of $3,165,000 and $857,000 , respectively, were recorded in “Other intangible assets” in the accompanying Consolidated Balance Sheets. As of these dates, the associated information technology infrastructure projects were not complete and ready for their intended use and thus were not subject to amortization.
Amortization expense was $14,079,000 , $14,206,000 and $12,985,000 for the years ended December 31, 2015, 2014 and 2013, respectively.
As of December 31, 2015, the estimated future amortization of intangible assets, other than goodwill, is as follows (in thousands):
Year ending December 31:
2016
$
2017
2018
2019
2020
Thereafter
$
Amounts recorded as goodwill in the accompanying Consolidated Balance Sheets are attributable to the Real Estate Franchise Services reportable segment. The following table presents changes to goodwill for the years ended December 31, 2015 and 2014 (in thousands):
Balance, January 1, 2014
$
Effect of changes in foreign currency exchange rates
Balance, December 31, 2014
Effect of changes in foreign currency exchange rates
Balance, December 31, 2015
$</t>
  </si>
  <si>
    <t>Accrued Liabilities</t>
  </si>
  <si>
    <t>8. Accrued Liabilities
Accrued liabilities, excluding accrued liabilities of $16,000 classified as held for sale as of December 31, 2015 and presented in “Liabilities held for sale” in the accompanying Consolidated Balance Sheets, consist of the following (in thousands):
As of December 31,
2015
2014
Accrued payroll and related employee costs (a)
$
$
Accrued property taxes
Accrued professional fees
Lease-related accruals
Other (b)
$
$
(a)
Accrued payroll and related employee costs include $1,009,000 and $500,000 of accrued severance and benefits expenses as of December 31, 2015 and 2014, respectively, related to the retirement of the Company’s former President on August 19, 2015 and former Chief Executive Officer on December 31, 2014, as discussed in Note 13, Leadership Changes and Restructuring Activities .
(b)
Other accrued liabilities include $3,251,000 payable in connection with the December 28, 2015 judgment resulting from the litigation matter concerning the Company’s acquisition of the net assets of HBN, as discussed in Note 14, Commitments and Contingencies.</t>
  </si>
  <si>
    <t>Debt</t>
  </si>
  <si>
    <t>9. Debt
Debt consists of the following (in thousands):
As of December 31,
2015
2014
2013 Senior Secured Credit Facility, principal of $520 payable quarterly, matures in July 2020, net of unamortized discount of $751 and $360 as of December 31, 2015 and 2014, respectively
$
$
Less current portion
$
$
Maturities of debt are as follows as of December 31, 2015 (in thousands):
Year ending December 31:
2016
$
2017
2018
2019
2020
$
Senior Secured Credit Facility
On April 16, 2010, the Company entered into a credit agreement with several lenders and administered by a bank, collectively referred to herein as the “2010 Senior Secured Credit Facility.” The 2010 Senior Secured Credit Facility consisted of a $215,000,000 term loan facility and a $10,000,000 revolving loan facility. On December 31, 2012, the 2010 Senior Secured Credit Facility was amended, providing for an additional term loan in an aggregate principal amount equal to $45,000,000 . The proceeds were used to fund the acquisition of certain assets of RE/MAX/KEMCO Partnership L.P. d/b/a RE/MAX of Texas.
On July 31, 2013, the Company entered into a new credit agreement with several lenders and administered by a bank, referred to herein as the “2013 Senior Secured Credit Facility.” In connection therewith, proceeds received were used to re-pay existing indebtedness pursuant to the 2010 Senior Secured Credit Facility and for working capital, capital expenditures and general corporate purposes. The 2013 Senior Secured Credit Facility consists of a $230,000,000 term loan facility and a $10,000,000 revolving loan facility. The 2010 Senior Secured Credit Facility was, and the 2013 Senior Secured Credit Facility is structured as a loan syndication, whereby several lenders individually loaned specific amounts to the Company and the Company is obligated to repay each individual lender. Therefore, the Company evaluated if the terms of amounts owed to each lender under the 2010 Senior Secured Credit Facility were substantially different than the amounts owed to each lender under the 2013 Senior Secured Credit Facility. For amounts owed to lenders with terms that were substantially different than the 2013 Senior Secured Credit Facility or for lenders that did not participate in the 2013 Senior Secured Credit Facility, the Company accounted for the repayment transaction as early extinguishments of debt and recorded a loss of $1,664,000 during the year ended December 31, 2013 related to unamortized debt discount and issuance costs. For amounts owed to lenders with terms that were not substantially different, the Company accounted for the repayment transaction as a modification. In connection with the 2013 Senior Secured Credit Facility, the Company incurred costs of $3,327,000 , of which $1,345,000 was recorded in “Debt issuance costs, net” in the accompanying Consolidated Balance Sheets and are being amortized to interest expense over the remaining term of the 2013 Senior Secured Credit Facility and the remaining $1,982,000 was expensed as incurred.
On March 11, 2015, the 2013 Senior Secured Credit Facility was amended, providing for an increase to the maximum applicable margin for both London Interbank Offered Rate (“LIBOR”) and Alternate Base Rate (“ABR”) loans by 0.25% , and a modification of certain liquidity covenants in order to increase the amounts the Company may distribute in the form of dividends to its non-controlling unitholders and stockholders of its Class A common stock, referred to herein as the “First Amendment.” Interest rates with respect to the amended term loan facility and revolving loan facility are based, at the Company’s option, on (a) adjusted LIBOR, provided that LIBOR shall be no less than 1% plus a maximum applicable margin of 3.25% or (b) ABR, provided that ABR shall be no less than 2% , which is equal to the greater of (1) JPMorgan Chase Bank, N.A.’s prime rate; (2) the Federal Funds Effective Rate plus 0.5% or (3) calculated Eurodollar Rate for a one month interest period plus 1% , plus a maximum applicable margin of 2.25% . The applicable margin is subject to quarterly adjustments based on the Company’s total leverage ratio as defined in the 2013 Senior Secured Credit Facility. The interest rate in effect as of December 31, 2015 was 4.25% . In connection with the First Amendment, the Company incurred costs of $1,086,000 during the year ended December 31, 2015, of which $555,000 was recorded as an unamortized debt discount and are being amortized over the remaining term of the 2013 Senior Secured Credit Facility and the remaining $531,000 was expensed as incurred.
The Company is required to make principal payments out of excess cash flow, as defined in the 2013 Senior Secured Credit Facility, as well as from the proceeds of certain asset sales, proceeds from the issuance of indebtedness and from insurance recoveries. The Company made excess cash flow prepayments of $7,320,000 and $14,627,000 during the years ended December 31, 2015 and 2014, respectively. As of December 31, 2015, the Company expects to make an estimated mandatory principal excess cash flow prepayment of $12,727,000 pursuant to the terms of the 2013 Senior Secured Credit Facility within the next 12 -month period. Mandatory principal payments of approximately $520,000 are due quarterly until the facility matures on July 31, 2020 and will be reduced pro-rata by the amount of any excess cash flow principal prepayments made. During the year ended December 31, 2013, the Company made a mandatory principal excess cash flow prepayment of $8,000,000 in accordance with the terms of the 2010 Senior Secured Credit Facility. The Company accounted for the aforementioned mandatory principal excess cash flow prepayments as early extinguishments of debt and recorded a loss during the years ended December 31, 2015, 2014 and 2013 of $94,000 , $178,000 and $134,000 , respectively, related to unamortized debt discount and issuance costs. The Company may make optional prepayments on the term loan facility at any time; however, no such optional prepayments were made during the years ended December 31, 2015, 2014 or 2013.
The estimated fair value of the Company’s debt as of December 31, 2015 and 2014 represents the amount that would be paid to transfer or redeem the debt in an orderly transaction between market participants at that date and maximizes the use of observable inputs. The fair value of the Company’s debt was estimated using a market approach based on the amount at the measurement date that the Company would pay to enter into the identical liability, since quoted prices for the Company’s debt instruments are not available. As a result, the Company has classified the fair value of its 2013 Senior Secured Credit Facility as Level 2 of the fair value hierarchy. The carrying amounts of the 2013 Senior Secured Credit Facility are included in the accompanying Consolidated Balance Sheets in “Current portion of debt” and “Debt, net of current portion.” The following table summarizes the carrying values and fair values of the 2013 Senior Secured Credit Facility as of December 31, 2015 and 2014 (in thousands):
As of December 31,
2015
2014
Carrying Amounts
Estimated Fair Value
Carrying Amounts
Estimated Fair Value
2013 Senior Secured Credit Facility
$
$
$
$
The 2013 Senior Secured Credit Facility requires compliance with certain operational and financial covenants to the extent the Company has an outstanding balance on its revolving loan facility at the end of each quarter. The Company did not have an outstanding balance on the revolving loan facility as of December 31, 2015 and as such, no covenants were in effect.
The Company had no borrowings drawn on the revolving loan facility during the years ended December 31, 2015 and 2014. The Company pays a quarterly commitment fee equal to 0.5% on the average daily amount of the unused portion of the revolving loan facility.</t>
  </si>
  <si>
    <t>Income Taxes</t>
  </si>
  <si>
    <t>10. Income Taxes
“ Income before provision for income taxes” as shown in the accompanying Consolidated Statements of Income is comprised of the following (in thousands):
Year Ended December 31,
2015
2014
2013
Domestic
$
$
$
Foreign
Total
$
$
$
Components of the “Provision for income taxes” in the accompanying Consolidated Statements of Income consist of the following (in thousands):
Year Ended December 31,
2015
2014
2013
Current
Federal
$
$
$
Foreign
State and local
Total current expense
Deferred expense
Federal
Foreign
State and local
Total deferred expense
Provision for income taxes
$
$
$
Prior to October 7, 2013, the Company had not been subject to U.S. federal income taxes as RMCO is organized as a limited liability company; however, RMCO was, and continues to be, subject to certain other foreign, state and local taxes. As a result of the IPO and Reorganization Transactions, the portion of RMCO’s income attributable to RE/MAX Holdings is subject to U.S. federal, state, local and foreign income taxes and is taxed at the prevailing corporate tax rates. The provision for income taxes is comprised of a provision for income taxes attributable to RE/MAX Holdings and to entities other than RE/MAX Holdings. The provision for income taxes attributable to RE/MAX Holdings includes all U.S. federal and state income taxes on RE/MAX Holdings’ proportionate share of RMCO’s net income. The provision for income taxes attributable to entities other than RE/MAX Holdings represents taxes imposed directly on RE/MAX, LLC that are allocated to the non-controlling interest.
A reconciliation of the U.S. statutory income tax rate to the Company’s effective tax rate is as follows:
Year Ended December 31,
2015
2014
2013
U.S. statutory tax rate
Increase due to state and local taxes, net of federal benefit
Effect of permanent differences
Income attributable to non-controlling interests
-19.6%
-19.8%
-28.7%
Effective tax rate
The Company’s effective tax rate includes a rate benefit attributable to the fact that the Company’s subsidiaries operate as a series of limited liability companies which are not themselves subject to federal income tax. Accordingly, the portion of the Company’s subsidiaries earnings attributable to the non-controlling interest are subject to tax when reported as a component of the non-controlling interests’ taxable income.
Net income taxes (payable) receivable were ($451,000) and $576,000 at December 31, 2015 and 2014, respectively.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in thousands):
As of December 31,
2015
2014
Current deferred tax assets
Compensation and benefits
$
$
Allowance for doubtful accounts
Accrued liabilities
—
Deferred revenue
Other
Total current deferred tax assets (a)
Long-term deferred tax assets
Goodwill, other intangibles and other assets (b)
Imputed interest deduction pursuant to tax receivable agreements
Rent liabilities
Other
Total long-term deferred tax assets
Long-term deferred tax liabilities
Property and equipment and other long-lived assets
Investments in equity method investees
—
Total long-term deferred tax liabilities
Net long-term deferred tax assets
Total deferred tax assets and liabilities
$
$
(a)
Current deferred tax assets are included in “Other current assets” in the accompanying Consolidated Balance Sheets.
(b)
Long-term deferred tax assets related to goodwill, other intangibles and other assets and liabilities increased primarily due to the increase in the tax basis of certain intangible assets resulting from RE/MAX Holdings’ increased investment in RMCO from the Secondary Offering. In connection with the Secondary Offering, a long-term deferred tax asset of $43,774,000 was recorded in the accompanying Consolidated Balance Sheets.
In the fourth quarter of 2014, the Company corrected immaterial errors in its income tax accounts related to the increase in tax basis of certain intangible and tangible net assets resulting from RE/MAX Holdings’ initial investment in RMCO on October 7, 2013. As a result of these adjustments and other matters related to the application of detailed provisions of the TRAs, the Company recorded a net increase to its net deferred tax asset of $917,000 and an increase in the “Payable pursuant to tax receivable agreements, net of current portion” of $436,000 in the accompanying Consolidated Balance Sheets with a corresponding adjustment to “Additional paid-in capital” in the accompanying Consolidated Balance Sheets and Consolidated Statements of Redeemable Preferred Units and Stockholders’ Equity/Members’ Deficit.
Net deferred tax assets are also recorded related to differences between the financial reporting basis and the tax basis of RE/MAX Holdings’ proportionate share of the net assets of RMCO. Based on the Company’s historical taxable income and its expected future earnings, management evaluates the uncertainty associated with booking tax benefits and determined that the deferred tax assets are more likely than not to be realized, including evaluation of deferred tax liabilities and the expectation of future taxable income.
The Company does not believe it has any significant uncertain tax positions. Accordingly, the Company did not record any adjustments or recognize interest expense for uncertain tax positions for the years ended December 31, 2015, 2014 and 2013. In the future, if uncertain tax positions arise, interest and penalties will be accrued and included in the “Provision for income taxes” in the accompanying Consolidated Statements of Income.
The Company and its subsidiaries file, or will file, income tax returns in the U.S. federal jurisdiction and various states and foreign jurisdictions. RE/MAX Holdings will file its 2015 income tax return by September 15, 2016. RE/MAX Holdings filed its 2014 tax return on September 9, 2015 and filed its initial income tax return for the period from October 7, 2013 through December 31, 2013 on September 12, 2014. RMCO is not subject to federal income taxes as it is a flow-through entity, however, RMCO is still required to file an annual U.S. Return of Partnership Income. The Company was notified on January 6, 2016 that RMCO’s 2013 U.S. Return of Partnership Income was selected for examination by the Internal Revenue Service and the audit has not yet commenced. With respect to state and local jurisdictions and countries outside of the U.S., the Company and its subsidiaries are typically subject to examination for three to four years after the income tax returns have been filed.</t>
  </si>
  <si>
    <t>Capital Structure</t>
  </si>
  <si>
    <t>Capital Structure [Abstract]</t>
  </si>
  <si>
    <t>11. Capital Structure
RE/MAX Holdings Capital Structure
Subsequent to the IPO and Reorganization Transactions as described in Note 1, Business and Organization , RE/MAX Holdings has two classes of common stock, Class A common stock and Class B common stock, which are described as follows:
Class A common stock
Holders of shares of Class A common stock are entitled to one vote for each share held of record on all matters submitted to a vote of stockholders. Additionally, holders of shares of Class A common stock are entitled to receive dividends when and if declared by the Company’s Board of Directors, subject to any statutory or contractual restrictions on the payment of dividends and to any restrictions on the payment of dividends imposed by the terms of any outstanding preferred stock.
Upon dissolution, liquidation or the sale of all or substantially all of the Company’s assets, after payment in full of all amounts required to be paid to creditors and to the holders of preferred stock having liquidation preferences, if any, the holders of shares of Class A common stock will be entitled to receive the Company’s remaining assets available for distribution on pro-rata basis.
Holders of shares of Class A common stock do not have preemptive, subscription, redemption or conversion rights.
Class B common stock
Holders of Class B common stock are entitled to two votes for each Common Unit in RMCO held by the holder, without regard to the number of shares of Class B common stock held. Accordingly, Common Unitholders of RMCO collectively have a number of votes in RE/MAX Holdings that is equal to two times the aggregate number of Common Units that they hold.
The voting rights of the Class B common stock will be reduced to one times the aggregate number of RMCO Common Units held after any of the following events: (i) October 7, 2018; (ii) the death of David Liniger, the Company’s Chief Executive Officer, Chairman and Co-Founder; or (iii) at such time as RIHI’s ownership of RMCO Common Units falls below 30% of the number of RMCO common units held by RIHI immediately after the IPO. Additionally, if any Common Units of RMCO are validly transferred in accordance with the terms of the New RMCO, LLC Agreement, the voting rights of the corresponding shares of Class B common stock transferred will also be reduced to one times the aggregate number of RMCO Common Units held by such transferee, unless the transferee is David Liniger.
Holders of shares of Class A common stock and Class B common stock vote together as a single class on all matters presented to the Company’s stockholders for their vote or approval, except as otherwise required by applicable law.
Holders of Class B common stock do not have any right to receive dividends or to receive a distribution upon a dissolution or liquidation or the sale of all or substantially all of the Company’s assets. Additionally, holders of shares of Class B common stock do not have preemptive, subscription, redemption or conversion rights.
RMCO Capital Structure
The capital structure discussed below is reflective of RMCO’s structure as it existed at October 7, 2013, immediately prior to the Reorganization Transactions and as impacted by the Reorganization Transactions and the use of proceeds from the IPO.
General
During April 2010, RIHI transferred all of its ownership interests to RMCO in exchange for 847,500 Class B common units and 37,500 Class A preferred units. On April 16, 2010, RMCO issued 112,500 redeemable preferred units (“Class A preferred units”) to Weston Presidio for proceeds of $30,000,000 and sold 37,500 preferred units to Weston Presidio for proceeds of $10,000,000 .
Redeemable Preferred Units
Prior to the Reorganization Transactions, RMCO’s Class A preferred units had an initial optional redemption date of April 16, 2014. The total number of authorized Class A preferred units was 150,000 and all authorized Class A preferred units were issued and outstanding with no par value. As the holder of the outstanding Class A preferred units, Weston Presidio had voting rights and was entitled to receive a cumulative preferential yield of 10% per annum. As described in Note 1, Business and Organization , in connection with the IPO, the Class A preferred units were converted into (i) a new preferred membership interest that reflected Weston Presidio’s liquidation preference and (ii) a common interest that reflected Weston Presidio’s pro-rata share of the residual equity value of RMCO. On October 7, 2013, RMCO used the proceeds it received from RE/MAX Holdings to pay Weston Presidio a $49,850,000 liquidity preference associated with its preferred membership interest and to fully redeem all 3,750,000 Common Units held by Weston Presidio at a price per Common Unit equal to the public offering price per share of RE/MAX Holdings’ Class A common stock, less underwriting discounts, totaling $76,931,250 .
Common Units
Prior to the Reorganization Transactions, the total number of authorized RMCO Class B common units was 900,000 of which 52,500 were reserved for issuance under a unit option plan. As of October 7, 2013, the Company had granted options to purchase 31,500 Class B common units under its 2011 Unit Option Plan to certain employees of one of its wholly owned subsidiaries. See Note 12, Equity-Based Compensation , for further disclosure regarding the unit options granted by the Company during 2012. The remaining 847,500 authorized Class B common units were issued and outstanding with no par value and were held by RIHI. RIHI, in its capacity as a holder of Class B common units, had voting rights, was entitled to receive distributions subject to certain limitations as defined by the Old RMCO, LLC Agreement, and, upon liquidation or dissolution, was entitled to receive assets available for distribution. There were no mandatory redemption or sinking fund provisions with respect to such Class B common units. The Class B common units were subordinate to the Class A preferred units, to the extent of the preference associated with such Class A preferred units, with respect to distributions and rights upon liquidation, winding up and dissolution of the Company.
In connection with the Reorganization Transactions, all outstanding RMCO Class B common units were exchanged for newly issued Common Units of RMCO. Additionally, RMCO effectuated a 25 for 1 split of the then existing number of outstanding newly issued Common Units of RMCO so that one Common Unit could be acquired with the net proceeds received in the IPO from the sale of one share of RE/MAX Holdings’ Class A common stock, after the deduction of underwriting discounts and commissions. Previously outstanding and unexercised options to acquire Class B common units of RMCO were then substituted for 787,500 options to acquire shares of RE/MAX Holdings’ Class A common stock. On October 7, 2013, RMCO used the proceeds it received from RE/MAX Holdings to redeem 3,452,900 Common Units from RIHI at a price per Common Unit equal to the public offering price per share of RE/MAX Holdings’ Class A common stock, less underwriting discounts, totaling $70,836,244 . Each Common Unit of RMCO can be redeemed for, at RE/MAX Holdings’ option, newly issued shares of RE/MAX Holdings’ Class A common stock on a one -for-one basis or for a cash payment equal to the market price of one share of RE/MAX Holdings’ Class A common stock.
Accumulated Other Comprehensive Income
Accumulated other comprehensive income includes all changes in equity during a period that have yet to be recognized in income, except those resulting from transactions with stockholders and is comprised of foreign currency translation adjustments. The assets and liabilities of the Company’s consolidated foreign subsidiaries whose functional currency is not the U.S. dollar are translated using the appropriate exchange rate as of the end of the year. Foreign currency translation adjustments represent unrealized gains and losses on assets and liabilities arising from the difference in the foreign country currency compared to the U.S. dollar. These gains and losses are accumulated in Comprehensive Income. When a foreign subsidiary is substantially liquidated, the cumulative translation gain or loss is removed from “Accumulated other comprehensive income” and is recognized as a component of the gain or loss on the sale of the subsidiary.</t>
  </si>
  <si>
    <t>Equity-Based Compensation</t>
  </si>
  <si>
    <t>12. Equity-Based Compensation
On September 30, 2013, the Company’s Board of Directors adopted the RE/MAX Holdings, Inc. 2013 Omnibus Incentive Plan (the “2013 Incentive Plan”). The 2013 Incentive Plan became effective on September 30, 2013 and provides for the grant of incentive stock options to the Company’s employees, and for the grant of shares of the RE/MAX Holdings Class A common stock, non-qualified stock options, stock appreciation rights, restricted stock, restricted stock units, dividend equivalent rights, cash-based awards and any combination thereof to employees, directors and consultants of RE/MAX Holdings and RMCO.
RE/MAX Holdings Shares of Class A Common Stock and Restricted Stock Units
On June 24, 2015, RE/MAX Holdings granted 2,941 shares of RE/MAX Holdings’ Class A common stock to an employee at a grant-date fair value of $34.01 . Of this amount, 940 shares were withheld and cancelled with an estimated value of $32,000 to cover the Company’s minimum statutory tax withholding obligation.
On March 11, 2015, RE/MAX Holdings granted an aggregate of 74,893 restricted stock units at a value of $32.45 per unit to certain employees, which vest over a three -year period beginning on April 1, 2016, and an aggregate of 10,787 restricted stock units at a value of $32.45 per unit to its directors, excluding David Liniger, the Company’s Chief Executive Officer, Chairman and Co-Founder, and Gail Liniger, the Company’s Vice Chair and Co-Founder, which vest on April 1, 2016. The grant-date fair value of $32.45 per unit equaled the closing price of RE/MAX Holdings’ Class A common stock on March 11, 2015.
On October 7, 2013, RE/MAX Holdings granted 115,699 restricted stock units at a value of $22.00 per unit to certain employees, which vest over a three -year period beginning on December 1, 2014 and 18,184 restricted stock units at a value of $22.00 per unit to its directors, which vested on December 1, 2014. The grant-date fair value of $22.00 per unit equaled the public offering price of RE/MAX Holdings’ Class A common stock.
During the years ended December 31, 2015, 2014 and 2013, the Company recognized equity-based compensation expense of $1,453,000 , $2,002,000 and $247,000 , respectively, associated with the restricted stock units mentioned above. As of December 31, 2015, $2,141,000 of total unrecognized compensation cost, net of assumed forfeitures, related to non-vested restricted stock units is expected to be recognized over a weighted-average period of 2.0 years. This excludes $59,000 of incremental compensation cost to be recognized during the first quarter of 2016 for 12,109 unvested restricted stock units expected to vest in April 2016 on an accelerated timeline in connection with a separation and transition agreement entered into with the Company’s current Co-Chief Financial Officer and former Chief Operating Officer as described in Note 13, Leadership Changes and Restructuring Activities . The total recorded tax benefit related to the restricted stock units granted by RE/MAX Holdings was $54,000 and $ 92,000 for the year ended December 31, 2015 and 2014, respectively, and was recorded in “Additional paid-in capital” in the accompanying Consolidated Balance Sheets and Consolidated Statements of Redeemable Preferred Units and Stockholders’ Equity/Members’ Deficit.
In addition, on October 7, 2013 RE/MAX Holdings granted 107,971 restricted stock units with a weighted average grant-date fair value of $18.96 , which reflects a discount for the lack of marketability of the restricted stock units, to certain employees in connection with the IPO that vested upon grant. The underlying shares were issued on May 20, 2014, of which 30,519 shares were withheld and cancelled to cover the Company’s minimum statutory tax withholding obligation. The estimated value of the withheld shares was $818,000 . Concurrently, 30,519 common units in RMCO owned by RE/MAX Holdings were cancelled. The related corporate income tax benefit realized upon the issuance of the underlying shares was approximately $125,000 and was recorded in “Additional paid-in capital” in the accompanying Consolidated Balance Sheets and Consolidated Statements of Redeemable Preferred Units and Stockholders’ Equity/Members’ Deficit . Non-cash compensation expense of $2,047,000 associated with these restricted stock units was recognized during the year ended December 31, 2013. The total associated tax benefit was $345,000 and was recorded in “Deferred tax assets, net” in the accompanying Consolidated Balance Sheets during 2013.
The following table summarizes the Company’s activity for restricted stock units for the year ended December 31, 2015:
Restricted Stock
Units
Balance, January 1, 2015
Granted
Forfeited
Delivered and exchanged for shares of Class A common stock (a)
Cancelled (b)
Balance, December 31, 2015
As of December 31, 2015
Vested
—
Unvested
(a)
In connection with a retirement agreement entered into with the Company’s former President as described in Note 13, Leadership Changes and Restructuring Activities , 7,576 unvested restricted stock units granted in October 2013 vested in August 2015 on an accelerated timeline. As such, incremental equity-based compensation expense of $216,000 was recognized during the year ended December 31, 2015.
(b)
During the year ended December 31, 2015, 22,799 restricted stock units vested, of which 7,933 shares were withheld and cancelled with an estimated value of $295,000 to cover the Company’s minimum statutory tax withholding obligation.
At December 31, 2015, there were 1,936,215 additional shares available for the Company to grant under the 2013 Incentive Plan.
RMCO Common Unit Options
During 2012, RMCO adopted an equity-based compensation plan (the “Plan”) pursuant to which RMCO’s Board of Managers granted 31,500 RMCO Class B common unit options to certain employees. On October 1, 2013 and in connection with the IPO and the Reorganization Transactions, the aforementioned Class B common unit options were split 25 for 1 and then substituted for 787,500 options to acquire shares of RE/MAX Holdings’ Class A common stock. The options outstanding and exercisable as of December 31, 2013 to purchase shares of RE/MAX Holdings’ Class A common stock were fully vested, have an exercise price of $3.60 and a remaining contractual term of 8.9 years. No incremental compensation cost was recognized because the fair value of the RMCO Class B common unit options exchanged was equal to the fair value of RE/MAX Holdings’ Class A common stock options received.
The grant-date fair value of each Class B common unit option was estimated using the Black-Scholes-Merton option pricing model. At the grant date, RMCO did not have sufficient historical exercise data to provide a reasonable basis upon which to estimate expected term of the common unit options. As such, the “simplified” method as outlined in the Securities and Exchange Commission’s Staff Accounting Bulletin No. 110 was used to derive the expected term. As the grant date was prior to the IPO, expected volatility was estimated based on the average historical volatility of similar entities with publicly traded shares. The risk-free rate for the expected term of the option was based on the U.S. Treasury yield curve at the date of grant.
2013
Valuation assumptions:
Expected dividend yield
—
%
Expected volatility
%
Expected term (years)
Risk-free interest rate
%
A portion of the Class B common unit options granted in 2012 vested on the grant date, and the remaining options vested on June 15, 2013. Compensation expense of $701,000 was recognized during the year ended December 31, 2013. The weighted average grant-date fair value of the Class B common unit options was $56.83 . The total fair value of the Class B common unit options that vested during the year ended December 31, 2013 was approximately $895,000 . As of December 31, 2015, there was no unrecognized compensation cost related to Class B common unit options granted under the Plan.
Additionally, in connection with the retirement of the Company’s former Chief Executive Officer and pursuant to the terms of the Separation Agreement, the remaining contractual term of the related RE/MAX Holdings’ Class A common stock options outstanding was reduced to two years as of December 31, 2014. No related incremental compensation cost was recognized and no such stock options were outstanding as of December 31, 2015.
The following table summarizes the Company’s stock option activity for the year ended December 31, 2015 (weighted average remaining contractual term in years and aggregate intrinsic value in thousands):
Weighted Average
Weighted Average
Remaining
Aggregate
Options
Exercise Price
Contractual Term
Intrinsic Value
Balance at January 1, 2015
Granted
—
Exercised
$
Forfeited
—
Forfeited
—
Balance at December 31, 2015 (a)
$
Exercisable at December 31, 2015
$
(a)
In connection with a separation and transition agreement entered into with the Company’s Co-Chief Financial Officer and former Chief Operating Officer as described in Note 13, Leadership Changes and Restructuring Activities , the remaining contractual term of the related RE/MAX Holdings’ Class A common stock options outstanding was reduced to approximately 6 months as of January 7, 2016. This modification is not reflected in the weighted average remaining contractual term included in this table.
The Company received $2,248,000 and $486,000 in cash proceeds related to the exercise of stock options for the years ended December 31, 2015 and 2014, respectively. Upon the exercise of stock options, shares of Class A common stock are issued from authorized common shares. The Company recorded a corporate income tax benefit relating to the options exercised during the years ended December 31, 2015 and 2014 of $2,716,000 and $519,000 , respectively, in “Additional paid-in capital” in the accompanying Consolidated Balance Sheets and Consolidated Statements of Redeemable Preferred Units and Stockholders’ Equity/Members’ Equity. The total intrinsic value of stock options exercised during the years ended December 31, 2015 and 2014 were $19,154,000 and $3,839,000 , respectively. No options were exercised during the year ended December 31, 2013.</t>
  </si>
  <si>
    <t>Leadership Changes and Restructuring Activities</t>
  </si>
  <si>
    <t>13. Leadership Changes and Restructuring Activities
On May 4, 2015, the Company’s former President entered into a retirement agreement with the Company (the “Retirement Agreement”) pursuant to which he retired on August 19, 2015. Subject to the terms of the Retirement Agreement, the Company is required to provide retirement benefits over a 24 -month period, beginning in September 2015. The Company recorded a liability, measured at its estimated fair value, for payments that will be made under the Retirement Agreement, with a corresponding charge to “Selling, operating and administrative expenses” in the accompanying Consolidated Statements of Income. The Company incurred a total cost of $877,000 , including $216,000 of equity-based compensation expense, during year ended December 31, 2015. As of December 31, 2015, the short-term portion of the liability was $250,000 and is included in “Accrued liabilities” in the accompanying Consolidated Balance Sheets and the long-term portion of the liability was $175,000 and is included in “Other liabilities, net of current portion” in the accompanying Consolidated Balance Sheets.
On December 31, 2014, the Company’s former Chief Executive Officer retired and pursuant to the terms of the Separation and Release of Claims Agreement (the “Separation Agreement”), the Company is required to provide severance and other related benefits over the next 36 -month period, beginning in October 2015. The Company recorded a liability, measured at its estimated fair value, for payments that will be made under the Separation Agreement, with a corresponding charge to “Selling, general and administrative expenses” in the accompanying Consolidated Statements of Income. The Company will incur a total cost of $3,581,000 , including $1,007,000 of equity-based compensation expense. Of this amount, $12,000 and $3,545,000 was recorded during the years ended December 31, 2015 and 2014, respectively. As of December 31, 2015 and 2014, the short-term portion of the liability was $759,000 and $500,000 , respectively, and is included in “Accrued liabilities” in the accompanying Consolidated Balance Sheets. As of December 31, 2015 and 2014, the long-term portion of the liability was $789,000 and $1,488,000 , respectively, and is included in “Other liabilities, net of current portion” in the accompanying Consolidated Balance Sheets.
In addition, management of the Company approved and implemented a restructuring plan during the fourth quarter of 2014 designed to improve operating efficiencies, which reduced the Company’s overall headcount at its corporate headquarters (the “Restructuring Plan”). In connection with the Restructuring Plan, the Company incurred a total of $1,303,000 in expenses related to severance and outplacement services provided to certain former employees of the Company, all of which was recorded during the year ended December 31, 2014. These expenses are included in “Selling, general and administrative expenses” in the accompanying Consolidated Statements of Income.
All severance and other related costs are entirely attributable to the Company’s Real Estate Franchise Services reportable segment. The following table presents a rollforward of the estimated fair value liability established for total severance and other related costs that occurred during the years ended December 31, 2015 and 2014, including those costs incurred for the aforementioned leadership changes and restructuring activities (in thousands):
2015
2014
Balance, January 1
$
$
—
Severance and other related expenses
Accretion
—
Cash payments
Non-cash adjustment (a)
Balance, December 31
$
$
(a)
For the year ended December 31, 2015, the non-cash adjustment represents the non-cash equity-based compensation expense recorded for the accelerated vesting of 7,576 restricted stock units on August 19, 2015 pursuant to the terms of the Retirement Agreement as discussed in Note 12, Equity-Based Compensation . For the year ended December 31, 2014, the non-cash adjustment represents the non-cash equity-based compensation expense recorded for the accelerated vesting of 30,304 restricted stock units on December 31, 2014 pursuant to the terms of the Separation Agreement.
Subsequent Events
On January 7, 2016, the Company’s Co-Chief Financial Officer and former Chief Operating Officer entered into a separation and transition agreement (the “Separation and Transition Agreement”) pursuant to which he will serve as Co-Chief Financial Officer from January 15, 2016 through March 31, 2016 and will separate from the Company effective March 31, 2016. Subject to the terms of the Separation and Transition Agreement, the Company is required to provide a lump sum severance payment of $575,000 , and 12,109 unvested restricted stock units will vest upon his departure.</t>
  </si>
  <si>
    <t>Commitments and Contingencies</t>
  </si>
  <si>
    <t>Commitments And Contingencies Disclosure</t>
  </si>
  <si>
    <t>14. Commitments and Contingencies
Commitments
The Company leases offices and equipment under noncancelable operating leases, subject to certain provisions for renewal options and escalation clauses. Future minimum payments (including those allocated to an affiliate) under these leases and commitments, net of payments under sublease agreements, are as follows (in thousands):
Rent Payments (a)
Sublease Receipts
Total Cash Outflows
Year ending December 31:
2016
$
$
$
2017
2018
2019
2020
Thereafter
—
$
$
$
(a)
As described in Note 5, Acquisitions and Dispositions , the Company sold RE/MAX Equity Group and RE/MAX 100 in 2015. In connection with these sales, the Company assigned its obligations under and rights, title and interest in a total of 18 leases to the respective purchaser as described further below. As of December 31, 2015, the Company was no longer contractually obligated to make rental payments under the respective lease agreements except in the event of default by the purchaser, and thus are not reflected as future minimum rental payments. In addition, the Company sold RE/MAX Northwest on January 20, 2016 and the related assets and liabilities sold were classified as held for sale as of December 31, 2015. Total rental payments under the three related operating leases of $2,740,000 are reflected as future minimum rental payments for purposes of this table.
Minimum rent payments under noncancelable operating leases are recognized on a straight-line basis over the terms of the leases. Rent expense, excluding amounts related to gain or loss on sublease, was $10,629,000 , $12,362,000 and $12,686,000 for the years ended December 31, 2015, 2014 and 2013, respectively, net of amounts recorded under sublease agreements of $1,163,000 , $1,126,000 $674,000 for the years ended December 31, 2015, 2014 and 2013, respectively.
In April 2010, the Company entered into an 18 -year lease for its corporate headquarters office building (the “Master Lease”). The Company may, at its option, extend the Master Lease for two renewal periods of 10 years. Under the terms of the Master Lease, the Company pays an annual base rent, which escalates 3% each year, including the first optional renewal period. The first year of the second optional renewal period is at a fair market rental value, and the rent escalates 3% each year until expiration. The Company pays for operating expenses in connection with the ownership, maintenance, operation, upkeep and repair of the leased space. The Company may assign or sublet an interest in the Master Lease only with the approval of the landlord.
Upon entering into the Master Lease, the Company became the primary lessee for all facilities located on the headquarter property and issued subleases to two retail tenants already established on the property. The subleases range from 4,000 square feet to 10,500 square feet, have initial lease terms ranging from 5 to 10 years and renewal options ranging from two 5 -year renewal options to nine 5 -year renewal options. Anticipated revenue from these subleases exceeds the expected costs that will be incurred by the Company.
During March 2011, the Company entered into a sublease agreement with an unrelated third party to lease up to 20,000 square feet of the office space under its Master Lease. The estimated costs the Company expected to incur related to the subleased space exceeded the anticipated revenues the Company expected to receive under the sublease agreement and as such, the Company recorded a liability with a related loss on the sublease. In November 2012, the sublease was terminated prior to its expiration date. As a result, the Company commenced efforts to market the office space for sublease with a new tenant. On November 15, 2013, a sublease agreement was entered into with a new tenant with a sublease term of five years to lease up to 20,000 square feet of office space under its Master Lease. As such, the Company recorded an adjustment to the existing liability and recorded a loss related to the subleased office space of $1,179,000 to “Selling, general and administrative expenses” in the accompanying Consolidated Statements of Income during the year ended December 31, 2013. The aforementioned loss and associated liability was attributable to the Company’s Real Estate Franchise Services reportable segment. As of December 31, 2015 and 2014, the short-term portion of the liability was approximately $349,000 and $346,000 , respectively, and is included in “Accrued liabilities” in the accompanying Consolidated Balance Sheets. As of December 31, 2015 and 2014, the long-term portion of the liability was approximately $799,000 and $1,148,000 , respectively, and is included in “Other liabilities, net of current portion” in the accompanying Consolidated Balance Sheets.
Contingencies
In connection with the sale of the assets and liabilities related to the Company’s owned brokerage offices as described in Note 5, Acquisitions and Dispositions , the Company entered into two Assignment and Assumption of Leases Agreements (the “Assignment Agreements”) pursuant to which the Company assigned its obligations under and rights, title and interest in a total of 18 leases to the respective purchasers. For certain leases, the Company remains secondarily liable for future lease payments over approximately the next 65 -month period under the respective lease agreements and accordingly, as of December 31, 2015, the Company has outstanding lease guarantees of $6,630,000 . This amount represents the maximum potential amount of future payments under the respective lease guarantees. In the event of default by the purchaser, the indemnity and default clauses in the Assignment Agreements govern the Company’s ability to pursue and recover damages incurred, if any, against the purchaser. As of December 31, 2015, the likelihood of default by any purchaser on the Assignment Agreements was deemed to be less than probable and as such, the Company did not record a liability in the accompanying Consolidated Balance Sheets nor a related charge in the accompanying Consolidated Statements of Income during the year ended December 31, 2015.
In addition, the Company maintains a self-insurance program for health benefits. As of December 31, 2015 and 2014, the Company recorded a liability of $309,000 and $285,000 , respectively, related to this program.
Litigation
The Company is subject to litigation claims arising in the ordinary course of business. The Company believes that it has adequately accrued for legal matters as appropriate. The Company records litigation accruals for legal matters which are both probable and estimable and for related legal costs as incurred. The Company does not reduce these liabilities for potential insurance or third-party recoveries and any insurance recoveries are recorded in “Accounts and notes receivable, current portion” in the accompanying Consolidated Balance Sheets with a corresponding reduction to “Selling, operating and administrative expenses” in the accompanying Consolidated Statements of Income.
In connection with the Company’s acquisition of the net assets of HBN on October 7, 2013 (as described in Note 5, Acquisitions and Dispositions ), several shareholders of HBN (the “Defendants”) dissented from the transaction and demanded payment for their shares in excess of consideration paid. Pursuant to the dissenters’ rights statute in the State of Colorado, on February 11, 2014, HBN petitioned the District Court of Denver County, Colorado (the “Court”) to determine the fair value of HBN. A trial occurred between April 14, 2015 and April 17, 2015. The Court rendered a decision on December 28, 2015 and concluded that the fair value of HBN on October 7, 2013 was higher than the amount paid. Accordingly, the Court awarded the Defendants $3,153,000 , which represents the amount of the Defendants’ share of HBN’s fair value as determined by the Court in excess of the consideration paid, as well as accrued interest from October 7, 2013 through the date of judgment. In addition, the Court’s decision provides for the payment of certain costs incurred in connection with the litigation and additional interest from the judgment date until the payment date. On February 2, 2016, the Company paid $3,251,000 to satisfy fully the judgment in the case. As a result of this conclusion, the Company recorded an accrual and corresponding charge of $2,703,000 in “Selling, operating and administrative expenses” in the accompanying Consolidated Statements of Income during the year ended December 31, 2015 in addition to the previously recorded amount of $26,000 during the year ended December 31, 2014, and the Company recorded an accrual and corresponding charge of $522,000 in “Interest expense” in the accompanying Consolidated Statements of Income during the year ended December 31, 2015.
Except for the ongoing litigation concerning the acquisition of the net assets of HBN, management of the Company believes other such litigation matters involving a reasonably possible chance of loss will not, individually or in the aggregate, result in a material adverse effect on the Company's financial condition, results of operations and cash flows.</t>
  </si>
  <si>
    <t>Guarantees</t>
  </si>
  <si>
    <t>15. Guarantees
In May 2015, the Company entered into a guarantee of the full and prompt payment and performance when due of all obligations due to a financial institution under a commercial line-of-credit agreement and note entered into by the Company’s equity-method investee, a residential mortgage operation in which the Company has a 50% interest (the “Guarantee”). The term of the line-of-credit agreement is 13 months and the total amount of advances requested and unpaid principal balance cannot exceed $15,000,000 . The line of credit bears interest at the financial institution’s base rate. The Company had entered into a similar guarantee during May 2014, which expired as of May 2015. The outstanding balance on the line of credit was approximately $5,222,000 and $4,548,000 as of December 31, 2015 and 2014, respectively. The Company did not incur any payments under this guarantee during the year ended December 31, 2015, or in any prior periods.
In connection with the sale of RE/MAX Equity Group on December 31, 2015 as described in Note 5, Acquisitions and Dispositions , the Company sold its entire interest in, and transferred all of its obligations related to, the Company’s equity-method investments for which the Guarantee relates to. Consequently, the Company is no longer obligated by the Guarantee as of December 31, 2015.</t>
  </si>
  <si>
    <t>Defined-Contribution Savings Plan</t>
  </si>
  <si>
    <t>Defined Contribution Pension and Other Postretirement Plans Disclosure [Abstract]</t>
  </si>
  <si>
    <t>16. Defined-Contribution Savings Plan
The Company sponsors an employee retirement plan (the “401(k) Plan”) that provides certain eligible employees of the Company an opportunity to accumulate funds for retirement. The Company provides matching contributions on a discretionary basis. During the years ended December 31, 2015, 2014 and 2013, the Company expensed $1,300,000 , $990,000 and $926,000 , respectively, for matching contributions to the 401(k) Plan.</t>
  </si>
  <si>
    <t>Related-Party Transactions</t>
  </si>
  <si>
    <t>Related Party Transactions</t>
  </si>
  <si>
    <t>17. Related-Party Transactions
The Company’s real estate brokerage operations pay advertising fees to regional and national advertising funds, which promote the RE/MAX brand. These advertising funds are corporations owned by a majority stockholder of RIHI, who is also the Company’s Chief Executive Officer, Chairman and Co-Founder, as trustee for RE/MAX agents. This individual does not receive any compensation from these corporations, as all funds received by the corporations are required to be spent on advertising for the respective regions. During the years ended December 31, 2015, 2014 and 2013, the Company’s real estate brokerage operations paid $917,000 , $1,152,000 and $1,148,000 , respectively, to these advertising funds. These payments are included in “Selling, operating and administrative expenses” in the accompanying Consolidated Statements of Income.
Prior to October 7, 2013, RE/MAX 100 paid regional continuing franchise fees, broker fees and franchise sales revenue, as do all other RE/MAX franchisees in the Central Atlantic region, to Tails. Several of the Company’s officers and stockholders of RIHI were also stockholders and officers of Tails, and as such, prior to October 7, 2013, Tails was a related party to the Company. As described in Note 5, Acquisitions and Dispositions , a portion of the proceeds raised during the IPO was used to purchase certain assets of Tails. For the period from January 1, 2013 to October 7, 2013, the real estate brokerage operations expensed $244,000 in fees to Tails, which is included in “Selling, operating and administrative expenses” in the accompanying Consolidated Statements of Income. In addition, prior to December 31, 2015, RE/MAX 100 recorded a payable for outstanding fees to Tails’ affiliated regional advertising fund, which was paid in full on December 31, 2015. As of December 31, 2014, the amount of the payable was $1,031,000 and was included in “Accounts payable to affiliates” in the accompanying Consolidated Balance Sheets.
The Company receives continuing franchise fees, broker fees, franchise sales and other franchise revenue from regional franchisors. Several of the Company’s officers and stockholders of RIHI were also stockholders and officers of two of these regional franchisors, HBN and Tails. The business assets of HBN and Tails were acquired by RE/MAX Holdings on October 7, 2013 as described in Note 5, Acquisitions and Dispositions . For the period from January 1, 2013 to October 7, 2013, the Company received $2,648,000 in revenue from these entities, which is included in continuing franchise fees, broker fees and franchise sales and other franchise revenue in the accompanying Consolidated Statements of Income.
The majority stockholders of RIHI, including the Company’s current Chief Executive Officer, Chairman and Co-Founder have made and continue to make a golf course they own available to the Company for business purposes. During the years ended December 31, 2015, 2014 and 2013, the Company used the golf course for business purposes at no charge.
The Company provides services to certain affiliated entities such as accounting, legal, marketing, technology, human resources and public relations as well as allows these companies to share its leased office space. During the years ended December 31, 2015, 2014 and 2013, the total amounts allocated for services rendered and rent for office space provided on behalf of affiliated entities were $1,720,000 , $2,186,000 and $3,064,000 , respectively. In these cases, the Company bills affiliated companies for their actual or pro-rata share of such expenses. Such amounts are generally paid within 30 days and no such amounts were outstanding at December 31, 2015 and 2014. In addition, affiliated regional franchisors have current outstanding continuing franchise fees, broker fees and franchise sales revenue amounts due to the Company. Such amounts are included in “Accounts receivable from affiliates” and “Accounts payable to affiliates” in the accompanying Consolidated Balance Sheets and comprise the balances from the following entities (in thousands):
As of December 31,
2015
2014
Accounts receivable from affiliates:
RE/MAX of Texas Advertising Fund
$
—
$
Other
—
Total accounts receivable from affiliates
—
Accounts payable to affiliates:
Central Atlantic Region Advertising Fund
—
Other
Total accounts payable to affiliates
Net accounts payable to affiliates
$
$
In February 2013, RMCO engaged Perella Weinberg Partners L.P. (“Perella Weinberg”), a Financial Industry Regulatory Authority Member, to serve as its financial advisor in connection with the IPO. As of December 31, 2014, two members of the Company’s Board of Directors, who resigned on March 11, 2015, were partners at an affiliate of Perella Weinberg. The engagement of Perella Weinberg as a financial advisor was approved by the independent members of RMCO’s Board of Managers prior to the IPO. For services rendered during the year ended December 31, 2013, the Company paid Perella Weinberg $848,500 . In addition, on October 7, 2013, the Company paid Perella Weinberg a completion fee of $632,500 when the IPO closed. No amounts were paid to Perella Weinberg during the years ended December 31, 2015 or 2014.</t>
  </si>
  <si>
    <t>Segment Information</t>
  </si>
  <si>
    <t>18. Segment Information
The Company has two reportable segments: Real Estate Franchise Services and Brokerages. Management evaluates the operating results of its reportable segments based upon revenue and adjusted earnings before interest expense, interest income, the provision for income taxes, depreciation and amortization (“Adjusted EBITDA”). The Company’s presentation of Adjusted EBITDA may not be comparable to similar measures used by other companies. The accounting policies of the reportable segments are the same as those described in Note 2, Summary of Significant Accounting Policies .
Additionally, as a result of changes in management’s process to assess performance and allocate resources, the Company implemented a new segment structure beginning in the second quarter of 2014. The changes in the Company’s segment structure relate to certain corporate-wide professional services expenses, which were previously reflected in the Brokerage and Other reportable segment and, beginning in the second quarter of 2014, are being reflected in the Real Estate Franchise Services reportable segment. All prior segment information has been recast to reflect the Company’s new segment structure and current presentation.
Adjusted EBITDA for the reportable segments excludes depreciation, amortization, interest expense, interest income and the provision for income taxes and is then adjusted for certain other non-cash items and other non-recurring cash charges or other items. Adjusted EBITDA for the reportable segments is also a key factor that is used by the Company’s internal decision makers to (i) determine how to allocate resources to segments and (ii) evaluate the effectiveness of management for purposes of annual and other incentive compensation plans. The additional items that are adjusted to determine Adjusted EBITDA for the reportable segments include loss or gain on sale or disposition of assets and sublease, loss on early extinguishment of debt, equity-based compensation incurred in connection with grants of RMCO common units prior to the IPO and fully vested restricted stock units granted in conjunction with the IPO, non-cash straight-line rent expense, salaries paid to David Liniger, the Company’s Chief Executive Officer, Chairman and Co-Founder, and Gail Liniger, the Company’s Vice Chair and Co-Founder, that the Company discontinued upon completing the IPO, professional fees and certain expenses incurred in connection with the IPO and subsequent secondary offerings, acquisition related expenses and severance related expenses.
The Company’s Real Estate Franchise Services reportable segment comprises the operations of the Company’s owned and independent global franchising operations under the RE/MAX brand name, intersegment revenue from the Company’s owned brokerages and the Company’s corporate-wide professional services expenses. All of the Company’s brokerage offices in its Real Estate Franchise Services reportable segment are franchised. The Company’s Brokerages reportable segment includes the Company’s brokerage services business, intersegment expenses and reflects the elimination of all intersegment revenue and expenses and other consolidation entries.
The following tables present the results of the Company’s reportable segments for the years ended December 31, 2015, 2014 and 2013, respectively:
Revenue (a)
Year Ended December 31,
2015
2014
2013
(in thousands)
Real Estate Franchise Services:
Continuing franchise fees
$
$
$
Annual dues
Broker fees
Franchise sales and other franchise revenue
Brokerage revenue
—
—
—
Brokerages:
Continuing franchise fees
Annual dues
Broker fees
Franchise sales and other franchise revenue
Brokerage revenue
Total segment reporting revenues
$
$
$
(a)
Transactions between the Real Estate Franchise Services and the Brokerages reportable segments are eliminated in consolidation. Revenues for the Real Estate Franchise Services reportable segment include intercompany amounts paid from the Company’s brokerage services business of $1,587,000 , $1,844,000 and $1,536,000 for the years ended December 31, 2015, 2014 and 2013, respectively. Such amounts are eliminated through the Brokerages reportable segment .
Adjusted EBITDA
Year Ended December 31,
2015
2014
2013
(in thousands)
Real Estate Franchise Services
$
$
$
Brokerages
Total segment reporting adjusted EBITDA
$
$
$
A reconciliation of the Company’s Adjusted EBITDA for its reportable segments to the Company’s consolidated balances is as follows:
Year Ended December 31,
2015
2014
2013
(in thousands)
Real Estate Franchise Services:
Net income
$
$
$
Depreciation and amortization
Interest expense
Interest income
Provision for income taxes
EBITDA
(Gain) loss on sale or disposition of assets and sublease
Loss on early extinguishment of debt
Non-cash straight-line rent expense
Equity-based compensation expense incurred prior to or in conjunction with the IPO
—
—
Chairman executive compensation
—
—
Public offering related expenses
—
Severance related expenses (a)
—
Acquisition related expenses (b)
Adjusted EBITDA
$
$
$
Brokerages:
Net income
$
$
$
Depreciation and amortization
Interest expense
Interest income
—
—
—
Provision (benefit) for income taxes
EBITDA
(Gain) loss on sale or disposition of assets and sublease
Non-cash straight-line rent expense
Adjusted EBITDA
$
$
$
Consolidated:
Net income
$
$
$
Depreciation and amortization
Interest expense
Interest income
Provision for income taxes
EBITDA
(Gain) loss on sale or disposition of assets and sublease
Loss on early extinguishment of debt
Non-cash straight-line rent expense
Equity-based compensation expense incurred prior to or in conjunction with the IPO
—
—
Chairman executive compensation
—
—
Public offering related expenses
—
Severance related expenses (a)
—
Acquisition related expenses (b)
Adjusted EBITDA
$
$
$
(a)
Severance related expenses include severance and other related expenses incurred in connection with the Restructuring Plan in 2014, the retirement of the Company’s former Chief Executive Officer on December 31, 2014 and subsequent organizational changes implemented during 2015, including the retirement of the Company’s former President on August 19, 2015. See Note 13, Leadership Changes and Restructuring Activities , for further details.
(b)
Acquisition related expenses include costs incurred in connection with the Company’s acquisitions of certain assets of HBN and Tails in October 2013, including legal, accounting and advisory fees as well as consulting fees for integration services. Acquisition related expenses also include a charge of $2,729,000 resulting from a judgment granted to the Defendants by the Court in the litigation concerning the net assets of HBN during the year ended December 31, 2015, as discussed in Note 14, Commitments and Contingencies .
Segment long-lived and total assets are as follows:
As of December 31,
2015
2014
(in thousands)
Long-lived assets:
Real Estate Franchise Services
$
$
Brokerages (a)
—
Total long-lived assets
$
$
Total assets:
Real Estate Franchise Services
$
$
Brokerages (a)
Total assets
$
$
(a)
The Company sold certain operating assets related to 18 owned brokerage offices in 2015 attributable to the Brokerages reportable segment and therefore, the related assets are not reflected in total long-lived assets nor total assets as of December 31, 2015 in the accompanying Consolidated Balance Sheets. Additionally, the sale of the operating assets of RE/MAX Northwest met the criteria to be classified as held for sale and thus are reflected in “Assets held for sale” in the accompanying Consolidated Balance Sheets as of December 31, 2015. See Note 5, Acquisitions and Dispositions , for further disclosures regarding these divestitures.
Information concerning the Company’s principal geographic areas is as follows:
As of and for the Year Ended December 31,
2015
2014
2013
(in thousands)
Revenue (a):
U.S.
$
$
$
Canada
Outside U.S. and Canada
Total
$
$
$
Total long-lived assets (b):
U.S.
$
$
Canada
Outside U.S. and Canada
—
—
Total
$
$
Total assets:
U.S.
$
$
Canada
Outside U.S. and Canada
—
Total
$
$
(a)
Revenue recognized for fees assessed by the Company-owned brokerages for services provided to their affiliated real estate agents is entirely attributable to the Company’s U.S. operations. Revenue recognized for franchise services provided to the agents and franchisees in the Company’s network relates to operations in the U.S., Canada and outside of the U.S. and Canada.
(b)
Excludes deferred tax assets, net
Subsequent Events
The dispositions of RE/MAX Equity Group and RE/MAX 100 in 2015 and RE/MAX Northwest in January 2016 resulted in the cessation of operations for the Company’s Brokerages reportable segment. Thus, during the first quarter of 2016, the Company began to operate in one reportable segment, Real Estate Franchise Services.</t>
  </si>
  <si>
    <t>Quarterly Financial Information</t>
  </si>
  <si>
    <t>Quarterly Financial Information [Abstract]</t>
  </si>
  <si>
    <t>Quarterly Financial Information (unaudited)</t>
  </si>
  <si>
    <t>19. Quarterly Financial Information (unaudited)
Summarized quarterly results for the years ended December 31, 2015 and 2014 were as follows:
For the Quarter Ended
March 31, 2015
June 30, 2015
September 30, 2015
December 31, 2015
(in thousands, except shares and per share amounts)
Total revenue
$
$
$
$
Total operating expenses
Operating income
Total other expenses, net
Income before provision for income taxes
Provision for income taxes
Net income
Less: net income attributable to non-controlling interest
Net income attributable to RE/MAX Holdings, Inc.
$
$
$
$
Net income attributable to RE/MAX Holdings, Inc. per share of Class A common stock
Basic
$
$
$
$
Diluted
$
$
$
$
Weighted average shares of Class A common stock outstanding
Basic
Diluted
For the Quarter Ended
March 31, 2014
June 30, 2014
September 30, 2014
December 31, 2014
(in thousands, except shares and per share amounts)
Total revenue
$
$
$
$
Total operating expenses
Operating income
Total other expenses, net
Income before provision for income taxes
Provision for income taxes
Net income
Less: net income attributable to non-controlling interest
Net income attributable to RE/MAX Holdings, Inc.
$
$
$
$
Net income attributable to RE/MAX Holdings, Inc. per share of Class A common stock
Basic
$
$
$
$
Diluted
$
$
$
$
Weighted average shares of Class A common stock outstanding
Basic
Diluted</t>
  </si>
  <si>
    <t>Summary of Significant Accounting Policies (Policies)</t>
  </si>
  <si>
    <t>Principles of Consolidation</t>
  </si>
  <si>
    <t>Principles of Consolidation
As described in Note 1, Business and Organization , RE/MAX Holdings holds an approximate 60% economic interest in RMCO, but as its managing member consolidates RMCO and records a non-controlling interest in the accompanying Consolidated Balance Sheets and records net income attributable to the non-controlling interest and comprehensive income attributable to the non-controlling interest in the accompanying Consolidated Statements of Income and Consolidated Statements of Comprehensive Income, respectively.</t>
  </si>
  <si>
    <t>Use of Estimates</t>
  </si>
  <si>
    <t>Use of Estimates
The preparation of the accompanying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areas in which management uses assumptions include, among other things, the establishment of the allowance for doubtful trade accounts and notes receivable, the determination of the estimated lives of intangible assets, the estimates for amounts accrued for litigation matters, the fair value of lease guarantees, the estimates of the fair value of reporting units used in the annual assessment of goodwill, the fair value of assets acquired and the amounts due to RIHI and Oberndorf pursuant to the terms of the TRAs discussed in more detail in Note 3, Non-controlling Interest . Actual results could differ from those estimates.</t>
  </si>
  <si>
    <t>Segment Reporting</t>
  </si>
  <si>
    <t>Segment Reporting
The Company reports its operations in two reportable segments: (1) Real Estate Franchise Services and (2) Brokerages. The Company’s Real Estate Franchise Services reportable segment comprises the operations of the Company’s owned and independent global franchising operations under the RE/MAX brand name, intersegment revenue from the Company’s owned brokerages and the Company’s corporate-wide professional services expenses. The Company’s Brokerages reportable segment includes the operations of the Company’s owned brokerage offices, the results of operations of a mortgage brokerage company in which the Company owns a non-controlling interest and reflects the elimination of intersegment revenue and other consolidation entries. The Company’s reportable segments represent the Company’s operating segments for which separate financial information is available and which is utilized on a regular basis by management of the Company to assess performance and to allocate resources. See Note 18, Segment Information , for a description of changes to the Company’s segment structure that occurred during 2014 as well as in the first quarter of 2016.</t>
  </si>
  <si>
    <t>Revenue Recognition</t>
  </si>
  <si>
    <t>Revenue Recognition
The Company generates revenue from continuing franchise fees, annual dues, broker fees, franchise sales and other franchise revenue and brokerage revenue. Revenue is recognized when there is persuasive evidence of an arrangement, the service has been rendered, the price is fixed or determinable and collection of the fees is reasonably assured.
Continuing Franchise Fees
The Company provides an ongoing trademark license, operational, training and administrative services and systems to franchisees, which include systems and tools that are designed to help the Company’s franchisees and their agents serve their customers and attract new or retain existing independent agents. Revenue from continuing franchise fees principally consists of fixed fees earned monthly from franchisees on a per agent basis. Revenue from continuing franchise fees is recognized in income when it is earned and becomes due and payable, as stipulated in the related franchise agreements.
Annual Dues
Annual dues revenue represents amounts assessed to agents for membership affiliation in the RE/MAX network. The Company defers the annual dues revenue when billed and recognizes the revenue ratably over the 12 -month period to which it relates. As of December 31, 2015 and 2014, the Company had deferred annual dues revenue totaling approximately $13,106,000 and $12,912,000 , respectively.
The activity in the Company’s annual dues deferred revenue consists of the following (in thousands):
Balance at beginning of period
New billings
Revenue recognized
Balance at end of period
Year ended December 31, 2015
$
$
$
$
Year ended December 31, 2014
Year ended December 31, 2013
Broker Fees
Revenue from broker fees represents fees received from the Company’s franchise offices that are primarily based on a percentage of agents’ gross commission income. Revenue from broker fees is determined upon close of the home-sale transaction and recognized as revenue when the fees become due and payable, as stipulated in the related franchise agreements.
Franchise Sales and Other Franchise Revenue
Franchise sales and other franchise revenue is primarily comprised of revenue from the sale or renewal of franchises, as well as other revenue including revenue from preferred marketing arrangements and affinity programs with various suppliers, and registration revenue from conventions held for agents and broker owners in the RE/MAX network.
Upon the sale of a real estate brokerage franchise, the Company recognizes revenue from franchise sales when it has no significant continuing operational obligations, substantially all of the initial services have been performed by the Company and other conditions affecting consummation of the sale have been met. In the event the franchisee fails to perform under the franchise agreement or defaults on the purchase obligations, the Company has the right to reacquire the franchise and to resell or operate that specific franchise. Franchise sales revenue recognized during the years ended December 31, 2015, 2014, and 2013 was $9,697,000 , $8,965,000 and $9,014,000 , respectively. Other franchise revenue is recognized when all revenue recognition criteria are met.
Brokerage Revenue
Brokerage revenue principally represents fees assessed by the Company-owned brokerages for services provided to their affiliated real estate agents. The Company recognizes brokerage revenue when all revenue recognition criteria are met. Because the independent contractors in the Company-owned brokerage offices operate as agents in a real estate transaction, their commissions earned and the related commission expenses incurred by the Company-owned brokerages are recorded on a net basis.</t>
  </si>
  <si>
    <t>Selling, Operating and Administrative Expenses</t>
  </si>
  <si>
    <t>Selling, Operating and Administrative Expenses
Selling, operating and administrative expenses primarily consist of personnel costs, including salaries, benefits, payroll taxes and other compensation expenses, professional fees, rent and related facility operations expense, as well as other selling, operating and administrative expenses incurred in connection with marketing, expanding and supporting the Company’s franchise and brokerage operations.</t>
  </si>
  <si>
    <t>Cash and Cash Equivalents</t>
  </si>
  <si>
    <t>Cash and Cash Equivalents
Cash and cash equivalents include bank deposits, money market funds and other highly liquid investments purchased with an original purchase maturity of three months or less.</t>
  </si>
  <si>
    <t>Escrow Cash-Restricted and Escrow Liabilities</t>
  </si>
  <si>
    <t>Escrow Cash—Restricted and Escrow Liabilities
Escrow cash—restricted and escrow liabilities in the accompanying Consolidated Balance Sheets as of December 31, 2014 reflect cash deposits received and held in escrow on pending sales of real estate properties prior to closing.</t>
  </si>
  <si>
    <t>Accounts and Notes Receivable</t>
  </si>
  <si>
    <t>Accounts and Notes Receivable
Trade accounts receivable from the Company’s franchise operations are recorded at the time the Company is entitled to bill under the terms of the franchise agreements and other contractual arrangements and do not bear interest. The Company provides limited financing of certain franchise sales through the issuance of notes receivable that either bear interest at a rate of prime plus 2% or at a stated amount, which is fixed at the inception of the note with the associated earnings recorded in “Interest income” in the accompanying Consolidated Statements of Income. Amounts collected on notes receivable are included in “Net cash provided by operating activities” in the accompanying Consolidated Statements of Cash Flows.
In circumstances where the Company has the contractual right to bill its franchisees, but where collectability is not sufficiently assured, the Company records a receivable and deferred revenue, which amounted to $930,000 and $917,000 as of December 31, 2015 and 2014, respectively.
The Company records allowances against its accounts and notes receivable balances for estimated probable losses. Increases and decreases in the allowance for doubtful accounts are established based upon changes in the credit quality of receivables for which revenue has been recognized and are included as a component of “Selling, operating and administrative expenses” in the accompanying Consolidated Statements of Income. The allowance for doubtful accounts and notes receivable are the Company’s best estimate of the amount of probable credit losses, and is based on historical experience, industry and general economic conditions, and the attributes of specific accounts. The Company’s reserve for accounts and notes receivable where collectability is remote is related to accounts and notes receivable for which revenue has not been recognized and is increased, with a corresponding reduction to deferred revenue, after the Company has determined that the potential for recovery is considered remote. Subsequently, if amounts contractually due from such accounts are collected, revenue is recognized on a cash basis. During the years ended December 31, 2015, 2014 and 2013, the Company recognized revenue of $472,000 , $484,000 and $596,000 , respectively upon the receipt of cash payments related to amounts that were contractually billed but for which collectability was either not sufficiently assured or considered remote.
The activity in the Company’s allowances against accounts and notes receivable consists of the following (in thousands):
Adjustments (to)/from
Additions/charges
deferred revenue, net,
Balance at
to cost and expense for
for accounts where
beginning of period
allowances for doubtful accounts
collectability is remote
Deductions/write-offs
Balance at end of period
Year ended December 31, 2015
$
$
$
$
$
Year ended December 31, 2014
Year ended December 31, 2013
For the years ended December 31, 2015, 2014 and 2013, bad debt expense related to trade accounts and notes receivable was $433,000 , $630,000 and $604,000 , respectively, and is reflected in “Selling, operating and administrative expenses” in the accompanying Consolidated Statements of Income.</t>
  </si>
  <si>
    <t>Foreign Operations and Foreign Currency Translation</t>
  </si>
  <si>
    <t>Foreign Operations and Foreign Currency Translation
As of December 31, 2015, the Company, directly and through its franchisees, conducted operations in the U.S., Canada and 96 other countries . On December 31, 2014, the Company sold substantially all of the assets of its owned and operated regional franchising operations located in the Caribbean and Central America as described in Note 5, Acquisitions and Dispositions . As a result, since December 31, 2014, the only consolidated foreign subsidiary where the Company directly conducted franchise operations was in Western Canada.
The functional currency for the Company’s domestic operations is the U.S. dollar and for its consolidated foreign subsidiaries is the applicable local currency for each foreign subsidiary. Assets and liabilities of foreign subsidiaries are translated at the spot rate in effect at the applicable reporting date, and the consolidated statements of income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a separate component of stockholders’ equity/member’s deficit, and periodic changes are included in comprehensive income. When the Company sells a part or all of its investment in a foreign entity resulting in the complete or substantially complete liquidation of the foreign entity in which the subsidiary or group of assets had resided, it releases any related cumulative translation adjustment into net income.
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as “Foreign currency transaction losses.”</t>
  </si>
  <si>
    <t>Property and Equipment
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t>
  </si>
  <si>
    <t>Franchise Agreements and Other Intangible Assets</t>
  </si>
  <si>
    <t>Franchise Agreements and Other Intangible Assets
The Company’s franchise agreements result from reacquired franchise rights, and are initially recorded based on the remaining contractual term of the franchise agreement and do not consider potential renewals in the determination of fair value. The Company amortizes the franchise agreements over their remaining contractual term on a straight-line basis.
The Company also purchases and develops software for internal use. Software development costs incurred during the application development stage as well as upgrades and enhancements that result in additional functionality are capitalized. Costs incurred during the preliminary project and post-implementation-operation stages are expensed as incurred. Software development costs are generally amortized over a term of three to five years, its estimated useful life. Purchased software licenses are amortized over their estimated useful lives.
In addition, the Company owns the principal trademarks, service marks and trade names that it uses in conjunction with operating its business. These intangible assets increase when the Company pays to file trademark applications in the U.S. and certain other jurisdictions globally. The Company’s trademarks are amortized on a straight-line basis over their estimated useful lives.
The Company reviews its franchise agreements and other intangible asset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from such asset. Any excess of the carrying amount of an asset that exceeded its estimated cash flows would be charged to operations as an impairment loss. For each of the years ended December 31, 2015, 2014 and 2013, there were no impairments indicated for such assets.</t>
  </si>
  <si>
    <t>Goodwill
Goodwill is an asset representing the future economic benefits arising from the other assets acquired in a business combination that are not individually identified and separately recognized. The Company assesses goodwill for impairment at least annually or whenever an event occurs or circumstances change that would indicate impairment may have occurred at the reporting unit level. Reporting units are driven by the level at which management reviews operating results and are one level below the operating segment. The Company performs its required impairment testing annually on August 31.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first step of the quantitative impairment test consists of comparing the estimated fair value of each reporting unit with its carrying amount, including goodwill. If the estimated fair value of a reporting unit exceeds its carrying value, then it is not considered impaired and no further analysis is required. If the first step of the quantitative impairment test indicates that the estimated fair value of a reporting unit is less than its carrying value, then impairment potentially exists and the second step of the quantitative impairment test is performed to measure the amount of goodwill impairment. Goodwill impairment exists when the estimated implied fair value of a reporting unit’s goodwill is less than its carrying value.
During 2015 and 2014, the Company performed the qualitative impairment assessment for all of its reporting units by evaluating, among other things, market and general economic conditions, entity-specific events, events affecting a reporting unit and the Company’s results of operations and key performance measures. The Company concluded subsequent to the completion of the qualitative impairment assessment that the fair value of each of the Company’s reporting units significantly exceed their respective carrying values. As a result, the Company did not perform the quantitative test, and no indicators of impairment existed during the years ended December 31, 2015 and 2014 . During 2013, the Company performed its annual assessment of goodwill utilizing the quantitative impairment test and the fair value of the Company’s reporting units significantly exceeded the carrying value. Thus, no indicators of impairment existed during the year ended December 31, 2013.</t>
  </si>
  <si>
    <t>Investments in Equity-Method Investees</t>
  </si>
  <si>
    <t>Investments in Equity-Method Investees
The investments in entities in which the Company does not have a controlling interest (financial or operating), but where it has the ability to exercise significant influence over operating and financial policies are accounted for using equity-method investment accounting.
The primary equity-method investment of the Company is a 50% interest in a residential mortgage operation and is recorded as “Investments in equity method investees” in the accompanying Consolidated Balance Sheets as of December 31, 2014. As the Company exerts significant influence over this investment, but does not control it, the Company records its share of earnings and distributions from this investment using the equity method of accounting. The excess of cost of the investment over the Company’s share of the investee’s net assets at the acquisition date is considered to be goodwill. The Company would recognize an impairment loss when there is a loss in value in the equity-method investment, which is other than temporary. The Company’s investment in equity method investees and related equity in earnings of investees is entirely attributable to the Brokerages reportable segment.
As described in Note 5, Acquisitions and Dispositions , the Company sold certain operating assets and liabilities of Sacajawea, LLC on December 31, 2015, including the Company’s equity-method investments. As a result, the Company had no “Investments in equity-method investees” reflected in the accompanying Consolidated Balance Sheets as of December 31, 2015.</t>
  </si>
  <si>
    <t>Fair Value Measurements</t>
  </si>
  <si>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for many of the Company’s financial instruments, including cash and cash equivalents, escrow cash – restricted, accounts receivable and notes receivable, accounts payable and escrow liabilities approximate fair value due to their short maturities. The estimated fair value of the Company’s debt represents the amounts that would be paid to transfer or redeem the debt in an orderly transaction between market participants and maximizes the use of observable inputs. For disclosures related to the fair value measurement of the Company’s debt, see Note 9, Debt. No non-recurring fair value adjustments were recorded during the years ended December 31, 2015 and 2014 .</t>
  </si>
  <si>
    <t>Income Taxes
The Company accounts for income taxes under the asset and liability method prescribed by Financial Accounting Standards Board (“FASB”) Accounting Standards Codification (“ASC”) 740, Income Taxes . As a result of RE/MAX Holdings’ acquisition of Common Units from RMCO, RE/MAX Holdings expects to benefit from amortization and other tax deductions reflecting the step-up in tax basis and share of RE/MAX Holdings’ inside tax basis in the acquired assets. Those deductions will be used by RE/MAX Holdings and will be taken into account in determining RE/MAX Holdings’ taxable income. Deferred tax assets and liabilities are recognized for the future tax consequences attributable to differences between the financial statement carrying amounts of existing assets and liabilities and their respective tax bases. Management periodically assesses the recoverability of its deferred tax assets based upon expected future earnings, future deductibility of the asset,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Further, the Company records its income taxes receivable and payable based upon its estimated income tax liability.
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Therefore, no federal tax provision was recorded in RMCO’s consolidated financial statements in the periods prior to October 7, 2013. Subsequently, the tax provision includes the federal income tax obligation related to RE/MAX Holdings’ allocated portion of RMCO’s income. RMCO is subject to certain state and local taxes, and its global subsidiaries are subject to tax in certain jurisdic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Equity Based Compensation</t>
  </si>
  <si>
    <t>Equity-Based Compensation
The Company recognizes compensation expense associated with equity-based compensation as a component of “Selling, operating and administrative expenses” in the accompanying Consolidated Statements of Income. All equity-based compensation is required to be measured at fair value, is expensed over the requisite service period and requires an estimate of forfeitures when calculating compensation expense. The Company recognizes compensation expense on awards on a straight-line basis over the requisite service period for the entire award. Refer to Note 12, Equity-Based Compensation, for additional discussion regarding details of the Company’s equity-based compensation plans.</t>
  </si>
  <si>
    <t>Recent Accounting Pronouncements</t>
  </si>
  <si>
    <t>Recent Accounting Pronouncements
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
In November 2015, the FASB issued Accounting Standards Update (“ASU”) 2015-17, Income Taxes (Topic 740): Balance Sheet Classification of Deferred Taxes, which requires that deferred tax assets and liabilities be classified as non-current in a classified balance sheet. ASU 2015-17 is effective for fiscal years, and interim reporting periods within those years, beginning after December 15, 2016. The standard permits the use of either the retrospective or prospective transition method. The adoption of this standard is expected to impact the presentation of current and non-current deferred tax assets and liabilities within the Company’s consolidated balance sheets and related disclosures, but will not affect the Company’s consolidated results of operations.
In September 2015, the FASB issued ASU 2015-16, Business Combinations (Topic 805): Simplifying the Accounting Measurement-Period Adjustments , which eliminates the requirement for an entity to retrospectively adjust the financial statements for measurement-period adjustments that occur in periods after a business combination is completed. ASU 2015-16 is effective prospectively for fiscal years, and interim reporting periods within those years, beginning after December 15, 2015. The adoption of this standard is not expected to have a significant impact on the Company’s consolidated financial statements and related disclosures.
In June 2015, the FASB issued ASU 2015-10, Technical Corrections and Improvements , which both clarifies and simplifies content in the FASB Accounting Standards Codification and corrects unintended application of U.S. GAAP. ASU 2015-10 is effective for fiscal years, and interim reporting periods within those years, beginning after December 15, 2015. The adoption of this standard is not expected to have a significant impact on the Company’s consolidated financial statements and related disclosures.
In April 2015, the FASB issued ASU 2015-05, Intangibles – Goodwill and Other – Internal-Use Software (Subtopic 350-40): Customer’s Accounting for Fees Paid in a Cloud Computing Arrangement , which provides guidance on fees paid in a cloud computing arrangement and clarifies the accounting for a software license element of a cloud computing arrangement. ASU 2015-05 is effective for fiscal years, and interim reporting periods within those years, beginning after December 15, 2015. The standard permits the use of either the retrospective or prospective transition method. The adoption of this standard is not expected to have a significant impact on the Company’s consolidated financial statements and related disclosures.
In April 2015, the FASB issued ASU 2015-03, Interest – Imputation of Interest (Subtopic 835-30): Simplifying the Presentation of Debt Issuance Costs , which requires an entity to present debt issuance costs related to a debt liability as a direct deduction from the debt liability rather than as an asset. ASU 2015-03 is effective retrospectively for fiscal years, and interim reporting periods within those years, beginning after December 15, 2015. The adoption of this standard is expected to impact the presentation of certain financial statement line items within the Company’s consolidated balance sheets and related disclosures, but will not affect the Company’s consolidated results of operations.
In May 2014, the FASB issued ASU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2015-14, Revenue from Contracts with Customers (Topic 606): Deferral of the Effective Date , which defers the effective date of the guidance in ASU 2014-09 by one year. ASU 2014-09 is now effective for fiscal years, and interim reporting periods within those years, beginning after December 15, 2017. Early application is permitted for annual reporting periods beginning after December 15, 2016, including interim reporting periods within that reporting period. The standard permits the use of either the retrospective or cumulative effect transition method. The Company has not yet selected a transition method nor has it determined the effect of the standard on its consolidated financial statements and related disclosures.
In April 2014, the FASB issued ASU 2014-08, Presentation of Financial Statements (Topic 205) and Property, Plant, and Equipment (Topic 360): Reporting Discontinued Operations and Disclosures of Disposals of Components of an Entity . ASU 2014-08 limits discontinued operations reporting to disposals of components of an entity that represent strategic shifts that have (or will have) a major effect on an entity’s operations and financial results. ASU 2014-08 also provides guidance on the financial statement presentation and disclosures of discontinued operations. ASU 2014-08 became effective prospectively for the Company on January 1, 2015 and dispositions that occurred during 2015 did not qualify as discontinued operations. See Note 5, Acquisitions and Dispositions , for additional information.</t>
  </si>
  <si>
    <t>Summary of Significant Accounting Policies (Tables)</t>
  </si>
  <si>
    <t>Schedule of Annual Dues Deferred Revenue</t>
  </si>
  <si>
    <t>Balance at beginning of period
New billings
Revenue recognized
Balance at end of period
Year ended December 31, 2015
$
$
$
$
Year ended December 31, 2014
Year ended December 31, 2013</t>
  </si>
  <si>
    <t>Schedule of Allowances Against Accounts and Notes Receivable</t>
  </si>
  <si>
    <t>Adjustments (to)/from
Additions/charges
deferred revenue, net,
Balance at
to cost and expense for
for accounts where
beginning of period
allowances for doubtful accounts
collectability is remote
Deductions/write-offs
Balance at end of period
Year ended December 31, 2015
$
$
$
$
$
Year ended December 31, 2014
Year ended December 31, 2013</t>
  </si>
  <si>
    <t>Non-controlling Interest (Tables)</t>
  </si>
  <si>
    <t>Summary of Ownership of the Common Units</t>
  </si>
  <si>
    <t>The ownership of the common units in RMCO is summarized as follows:
As of December 31,
2015
2014
Shares
Ownership %
Shares
Ownership %
Non-controlling unitholders ownership of common units in RMCO
%
%
RE/MAX Holdings, Inc. outstanding Class A common stock (equal to RE/MAX Holdings, Inc. common units in RMCO)
%
%
Total common units in RMCO
%
29,502,641
%</t>
  </si>
  <si>
    <t>Summary of Reconciliation from Income Before Provision for Income Taxes to Net Income</t>
  </si>
  <si>
    <t>The weighted average ownership percentages for the applicable reporting period are used to calculate the net income attributable to RE/MAX Holdings. A reconciliation from “Income before provision for income taxes” to “Net income attributable to RE/MAX Holdings, Inc.” for the periods indicated is detailed as follows (in thousands, except percentages):
Period from
Year Ended
Year Ended
October 7 through
December 31, 2015
December 31, 2014
December 31, 2013
Income before provision for income taxes attributable to RE/MAX Holdings, Inc.
$
$
$
Provision for income taxes attributable to RE/MAX Holdings, Inc.
Net income attributable to RE/MAX Holdings, Inc.
$
$
$</t>
  </si>
  <si>
    <t>Summary of Reconciliation of Provision for Income Taxes</t>
  </si>
  <si>
    <t>A reconciliation of the “Provision for income taxes” for the periods indicated is detailed as follows (in thousands):
Period from
Year Ended
Year Ended
October 7 through
December 31, 2015
December 31, 2014
December 31, 2013
Provision for income taxes attributable to RE/MAX Holdings, Inc. (a)
$
$
$
Provision for income taxes attributable to entities other than RE/MAX Holdings, Inc. (b)
Provision for income taxes
$
$
$
(a)
The provision for income taxes attributable to RE/MAX Holdings includes all U.S. federal and state income taxes as well as RE/MAX Holdings’ proportionate share of the net assets of RMCO of the taxes imposed directly on RE/MAX, LLC, a wholly-owned subsidiary of RMCO, related to tax liabilities in certain foreign jurisdictions of approximately $1,280,000 and $1,339,000 for the years ended December 31, 2015 and 2014, respectively, and $120,000 for the period from October 7, 2013 through December 31, 2013.
(b)
The provision for income taxes attributable to entities other than RE/MAX Holdings represents primarily taxes imposed directly on RE/MAX, LLC related to tax liabilities in certain foreign jurisdictions that are allocated to the non-controlling interest.</t>
  </si>
  <si>
    <t>Earnings Per Share and Dividends (Tables)</t>
  </si>
  <si>
    <t>Reconciliation of Numerator and Denominator used in Basic and Diluted EPS Calculations</t>
  </si>
  <si>
    <t>The following is a reconciliation of the numerator and denominator used in the basic and diluted EPS calculations (in thousands, except shares and per share information):
Period from
Year Ended
Year Ended
October 7 through
December 31, 2015
December 31, 2014
December 31, 2013
Numerator
Net income attributable to RE/MAX Holdings, Inc.
$
$
$
Denominator for basic net income per share of Class A common stock
Weighted average shares of Class A common stock outstanding
Denominator for diluted net income per share of Class A common stock
Weighted average shares of Class A common stock outstanding
Add dilutive effect of the following:
Stock options
Restricted stock units
Weighted average shares of Class A common stock outstanding, diluted
Earnings per share of Class A common stock
Net income attributable to RE/MAX Holdings, Inc. per share of Class A common stock, basic
$
$
$
Net income attributable to RE/MAX Holdings, Inc. per share of Class A common stock, diluted
$
$
$</t>
  </si>
  <si>
    <t>Schedule of Dividends Declared and Paid Quarterly per Share</t>
  </si>
  <si>
    <t>Dividends declared and paid quarterly per share on all outstanding shares of Class A common stock by the Company’s Board of Directors during years ended December 31, 2015 and 2014 were as follows:
Year Ended December 31,
2015
2014
Per share
Date paid
Per share
Date paid
Dividend declared during quarter ended:
March 31
$
April 8, 2015
$
April 18, 2014
June 30
June 4, 2015
June 5, 2014
September 30
September 3, 2015
September 3, 2014
December 31
November 27, 2015
December 4, 2014
$
$</t>
  </si>
  <si>
    <t>Acquisitions and Dispositions (Tables)</t>
  </si>
  <si>
    <t>HBN and Tails</t>
  </si>
  <si>
    <t>Business Acquisition Pro Forma Information [Line Items]</t>
  </si>
  <si>
    <t>Summary of Estimated Fair Value of Assets and Liabilities at Acquisition Date</t>
  </si>
  <si>
    <t>The following table summarizes the estimated fair value of the assets acquired and liabilities assumed at the acquisition date (in thousands):
HBN
Tails
Total
Accounts and notes receivable, net
$
$
$
Other current assets
Franchise agreements
Goodwill
Other assets
—
Accrued liabilities
Total purchase price
$
$
$</t>
  </si>
  <si>
    <t>RE/MAX of Texas</t>
  </si>
  <si>
    <t>Summary of Unaudited Pro Forma Information</t>
  </si>
  <si>
    <t>The following table provides the major classes of assets and liabilities held for sale for the period indicated (in thousands):
As of December 31, 2015
Assets held for sale
Accounts and notes receivable, current portion
$
Other current assets
Property and equipment, net of accumulated
depreciation of $402
Total assets held for sale
$
Liabilities held for sale
Accounts payable
$
Accrued liabilities
Deferred revenue and deposits
Other current liabilities
Other liabilities, net of current portion
Total liabilities held for sale
$</t>
  </si>
  <si>
    <t>HBN, Tails and RE/MAX of Texas</t>
  </si>
  <si>
    <t>The following unaudited pro forma financial information reflects the consolidated results of operations of the Company as if the acquisitions of HBN, Tails and RE/MAX of Texas had occurred on January 1, 2012. The historical financial information has been adjusted to give effect to events that are (1) directly attributed to the acquisition, (2) factually supportable and (3) expected to have a continuing impact on the combined results. Such items include interest expense related to debt issued to fund the acquisition of RE/MAX of Texas as well as additional amortization expense associated with the valuation of the acquired franchise agreement. This unaudited pro forma information should not be relied upon as necessarily being indicative of the historical results that would have been obtained if the acquisition had actually occurred on that date, nor of the results that may be obtained in the future.
Year Ended
December 31, 2013
(unaudited)
(in thousands)
Total revenue
$
Net income</t>
  </si>
  <si>
    <t>Property and Equipment (Tables)</t>
  </si>
  <si>
    <t>Property and equipment, excluding property and equipment, net of accumulated depreciation of $272,000 classified as held for sale as of December 31, 2015 and presented in “Assets held for sale” in the accompanying Consolidated Balance Sheets, consist of the following (in thousands):
As of December 31,
Depreciable Life
2015
2014
Leasehold improvements
Shorter of estimated useful life or life of lease
$
$
Office furniture, fixtures and equipment
2 - 10 years
Equipment under capital leases
Shorter of estimated useful life or life of lease
Less accumulated depreciation
$
$</t>
  </si>
  <si>
    <t>Intangible Assets and Goodwill (Tables)</t>
  </si>
  <si>
    <t>Schedule of components of intangible assets</t>
  </si>
  <si>
    <t>The following table provides the components of the Company’s intangible assets (in thousands, except weighted average amortization period in years):
Weighted
Average
As of December 31, 2015
As of December 31, 2014
Amortization
Initial
Accumulated
Net
Initial
Accumulated
Net
Period
Cost
Amortization
Balance
Cost
Amortization
Balance
Franchise agreements
$
$
$
$
$
$
Other intangible assets:
Software (a)
$
$
$
$
$
$
Trademarks
Total other intangible assets
$
$
$
$
$
$
(a)
As of December 31, 2015 and December 31, 2014, capitalized software development costs of $3,165,000 and $857,000 , respectively, were recorded in “Other intangible assets” in the accompanying Consolidated Balance Sheets. As of these dates, the associated information technology infrastructure projects were not complete and ready for their intended use and thus were not subject to amortization.</t>
  </si>
  <si>
    <t>Schedule of estimated future amortization of intangible assets, other than goodwill</t>
  </si>
  <si>
    <t>As of December 31, 2015, the estimated future amortization of intangible assets, other than goodwill, is as follows (in thousands):
Year ending December 31:
2016
$
2017
2018
2019
2020
Thereafter
$</t>
  </si>
  <si>
    <t>Schedule of changes to goodwill</t>
  </si>
  <si>
    <t>Amounts recorded as goodwill in the accompanying Consolidated Balance Sheets are attributable to the Real Estate Franchise Services reportable segment. The following table presents changes to goodwill for the years ended December 31, 2015 and 2014 (in thousands):
Balance, January 1, 2014
$
Effect of changes in foreign currency exchange rates
Balance, December 31, 2014
Effect of changes in foreign currency exchange rates
Balance, December 31, 2015
$</t>
  </si>
  <si>
    <t>Accrued Liabilities (Tables)</t>
  </si>
  <si>
    <t>Schedule of Accrued Liabilities</t>
  </si>
  <si>
    <t>As of December 31,
2015
2014
Accrued payroll and related employee costs (a)
$
$
Accrued property taxes
Accrued professional fees
Lease-related accruals
Other (b)
$
$
(a)
Accrued payroll and related employee costs include $1,009,000 and $500,000 of accrued severance and benefits expenses as of December 31, 2015 and 2014, respectively, related to the retirement of the Company’s former President on August 19, 2015 and former Chief Executive Officer on December 31, 2014, as discussed in Note 13, Leadership Changes and Restructuring Activities .
Other accrued liabilities include $3,251,000 payable in connection with the December 28, 2015 judgment resulting from the litigation matter concerning the Company’s acquisition of the net assets of HBN, as discussed in Note 14, Commitments and Contingencies.</t>
  </si>
  <si>
    <t>Debt (Tables)</t>
  </si>
  <si>
    <t>Schedule of debt</t>
  </si>
  <si>
    <t>Debt consists of the following (in thousands):
As of December 31,
2015
2014
2013 Senior Secured Credit Facility, principal of $520 payable quarterly, matures in July 2020, net of unamortized discount of $751 and $360 as of December 31, 2015 and 2014, respectively
$
$
Less current portion
$
$</t>
  </si>
  <si>
    <t>Schedule of Maturities of Debt</t>
  </si>
  <si>
    <t>Maturities of debt are as follows as of December 31, 2015 (in thousands):
Year ending December 31:
2016
$
2017
2018
2019
2020
$</t>
  </si>
  <si>
    <t>Summary of carrying value and fair value of debt</t>
  </si>
  <si>
    <t>The following table summarizes the carrying values and fair values of the 2013 Senior Secured Credit Facility as of December 31, 2015 and 2014 (in thousands):
As of December 31,
2015
2014
Carrying Amounts
Estimated Fair Value
Carrying Amounts
Estimated Fair Value
2013 Senior Secured Credit Facility
$
$
$
$</t>
  </si>
  <si>
    <t>Income Taxes (Tables)</t>
  </si>
  <si>
    <t>Schedule of Income Before Provision for Income Taxes</t>
  </si>
  <si>
    <t>Income before provision for income taxes” as shown in the accompanying Consolidated Statements of Income is comprised of the following (in thousands):
Year Ended December 31,
2015
2014
2013
Domestic
$
$
$
Foreign
Total
$
$
$</t>
  </si>
  <si>
    <t>Schedule of Components of Provision for Income Taxes</t>
  </si>
  <si>
    <t>Components of the “Provision for income taxes” in the accompanying Consolidated Statements of Income consist of the following (in thousands):
Year Ended December 31,
2015
2014
2013
Current
Federal
$
$
$
Foreign
State and local
Total current expense
Deferred expense
Federal
Foreign
State and local
Total deferred expense
Provision for income taxes
$
$
$</t>
  </si>
  <si>
    <t>Schedule of Reconciliation of U.S. Statutory Income Tax Rate to Company's Effective Tax Rate</t>
  </si>
  <si>
    <t>A reconciliation of the U.S. statutory income tax rate to the Company’s effective tax rate is as follows:
Year Ended December 31,
2015
2014
2013
U.S. statutory tax rate
Increase due to state and local taxes, net of federal benefit
Effect of permanent differences
Income attributable to non-controlling interests
-19.6%
-19.8%
-28.7%
Effective tax rate</t>
  </si>
  <si>
    <t>Summary of Deferred Tax Assets and Liabilities</t>
  </si>
  <si>
    <t>These temporary differences result in taxable or deductible amounts in future years. Details of the Company’s deferred tax assets and liabilities are summarized as follows (in thousands):
As of December 31,
2015
2014
Current deferred tax assets
Compensation and benefits
$
$
Allowance for doubtful accounts
Accrued liabilities
—
Deferred revenue
Other
Total current deferred tax assets (a)
Long-term deferred tax assets
Goodwill, other intangibles and other assets (b)
Imputed interest deduction pursuant to tax receivable agreements
Rent liabilities
Other
Total long-term deferred tax assets
Long-term deferred tax liabilities
Property and equipment and other long-lived assets
Investments in equity method investees
—
Total long-term deferred tax liabilities
Net long-term deferred tax assets
Total deferred tax assets and liabilities
$
$
(a)
Current deferred tax assets are included in “Other current assets” in the accompanying Consolidated Balance Sheets.
Long-term deferred tax assets related to goodwill, other intangibles and other assets and liabilities increased primarily due to the increase in the tax basis of certain intangible assets resulting from RE/MAX Holdings’ increased investment in RMCO from the Secondary Offering. In connection with the Secondary Offering, a long-term deferred tax asset of $43,774,000 was recorded in the accompanying Consolidated Balance Sheets.</t>
  </si>
  <si>
    <t>Equity-Based Compensation (Tables)</t>
  </si>
  <si>
    <t>Summary of Equity-Based Compensation Activity</t>
  </si>
  <si>
    <t>The following table summarizes the Company’s activity for restricted stock units for the year ended December 31, 2015:
Restricted Stock
Units
Balance, January 1, 2015
Granted
Forfeited
Delivered and exchanged for shares of Class A common stock (a)
Cancelled (b)
Balance, December 31, 2015
As of December 31, 2015
Vested
—
Unvested
(a)
In connection with a retirement agreement entered into with the Company’s former President as described in Note 13, Leadership Changes and Restructuring Activities , 7,576 unvested restricted stock units granted in October 2013 vested in August 2015 on an accelerated timeline. As such, incremental equity-based compensation expense of $216,000 was recognized during the year ended December 31, 2015.
(b)
During the year ended December 31, 2015, 22,799 restricted stock units vested, of which 7,933 shares were withheld and cancelled with an estimated value of $295,000 to cover the Company’s minimum statutory tax withholding obligation.</t>
  </si>
  <si>
    <t>Valuation Assumptions for Grants</t>
  </si>
  <si>
    <t>The risk-free rate for the expected term of the option was based on the U.S. Treasury yield curve at the date of grant.
2013
Valuation assumptions:
Expected dividend yield
—
%
Expected volatility
%
Expected term (years)
Risk-free interest rate
%</t>
  </si>
  <si>
    <t>Summary of Stock Option Activity</t>
  </si>
  <si>
    <t>The following table summarizes the Company’s stock option activity for the year ended December 31, 2015 (weighted average remaining contractual term in years and aggregate intrinsic value in thousands):
Weighted Average
Weighted Average
Remaining
Aggregate
Options
Exercise Price
Contractual Term
Intrinsic Value
Balance at January 1, 2015
Granted
—
Exercised
$
Forfeited
—
Forfeited
—
Balance at December 31, 2015 (a)
$
Exercisable at December 31, 2015
$</t>
  </si>
  <si>
    <t>Leadership Changes and Restructuring Activities (Tables)</t>
  </si>
  <si>
    <t>Summary of Estimated Fair Value Liability Established for the Aforementioned Severance and Other Related Costs</t>
  </si>
  <si>
    <t>The following table presents a rollforward of the estimated fair value liability established for total severance and other related costs that occurred during the years ended December 31, 2015 and 2014, including those costs incurred for the aforementioned leadership changes and restructuring activities (in thousands):
2015
2014
Balance, January 1
$
$
—
Severance and other related expenses
Accretion
—
Cash payments
Non-cash adjustment (a)
Balance, December 31
$
$
(a)
For the year ended December 31, 2015, the non-cash adjustment represents the non-cash equity-based compensation expense recorded for the accelerated vesting of 7,576 restricted stock units on August 19, 2015 pursuant to the terms of the Retirement Agreement as discussed in Note 12, Equity-Based Compensation . For the year ended December 31, 2014, the non-cash adjustment represents the non-cash equity-based compensation expense recorded for the accelerated vesting of 30,304 restricted stock units on December 31, 2014 pursuant to the terms of the Separation Agreement.</t>
  </si>
  <si>
    <t>Commitments and Contingencies (Tables)</t>
  </si>
  <si>
    <t>Operating Leases Future Minimum Payments</t>
  </si>
  <si>
    <t>Future minimum payments (including those allocated to an affiliate) under these leases and commitments, net of payments under sublease agreements, are as follows (in thousands):
Rent Payments (a)
Sublease Receipts
Total Cash Outflows
Year ending December 31:
2016
$
$
$
2017
2018
2019
2020
Thereafter
—
$
$
$
(a)
As described in Note 5, Acquisitions and Dispositions , the Company sold RE/MAX Equity Group and RE/MAX 100 in 2015. In connection with these sales, the Company assigned its obligations under and rights, title and interest in a total of 18 leases to the respective purchaser as described further below. As of December 31, 2015, the Company was no longer contractually obligated to make rental payments under the respective lease agreements except in the event of default by the purchaser, and thus are not reflected as future minimum rental payments. In addition, the Company sold RE/MAX Northwest on January 20, 2016 and the related assets and liabilities sold were classified as held for sale as of December 31, 2015. Total rental payments under the three related operating leases of $2,740,000 are reflected as future minimum rental payments for purposes of this table.</t>
  </si>
  <si>
    <t>Related-Party Transactions (Tables)</t>
  </si>
  <si>
    <t>Accounts receivable from affiliates and accounts payable to affiliates</t>
  </si>
  <si>
    <t>As of December 31,
2015
2014
Accounts receivable from affiliates:
RE/MAX of Texas Advertising Fund
$
—
$
Other
—
Total accounts receivable from affiliates
—
Accounts payable to affiliates:
Central Atlantic Region Advertising Fund
—
Other
Total accounts payable to affiliates
Net accounts payable to affiliates
$
$</t>
  </si>
  <si>
    <t>Segment Information (Tables)</t>
  </si>
  <si>
    <t>Schedule of Revenue of the Company's Reportable Segments</t>
  </si>
  <si>
    <t>The following tables present the results of the Company’s reportable segments for the years ended December 31, 2015, 2014 and 2013, respectively:
Revenue (a)
Year Ended December 31,
2015
2014
2013
(in thousands)
Real Estate Franchise Services:
Continuing franchise fees
$
$
$
Annual dues
Broker fees
Franchise sales and other franchise revenue
Brokerage revenue
—
—
—
Brokerages:
Continuing franchise fees
Annual dues
Broker fees
Franchise sales and other franchise revenue
Brokerage revenue
Total segment reporting revenues
$
$
$
(a)
Transactions between the Real Estate Franchise Services and the Brokerages reportable segments are eliminated in consolidation. Revenues for the Real Estate Franchise Services reportable segment include intercompany amounts paid from the Company’s brokerage services business of $1,587,000 , $1,844,000 and $1,536,000 for the years ended December 31, 2015, 2014 and 2013, respectively. Such amounts are eliminated through the Brokerages reportable segment .</t>
  </si>
  <si>
    <t>Schedule of Adjusted EBITDA of the Company's Reportable Segments</t>
  </si>
  <si>
    <t>Adjusted EBITDA
Year Ended December 31,
2015
2014
2013
(in thousands)
Real Estate Franchise Services
$
$
$
Brokerages
Total segment reporting adjusted EBITDA
$
$
$</t>
  </si>
  <si>
    <t>Reconciliation of Adjusted EBITDA for its Reportable Segments to Consolidated Balances</t>
  </si>
  <si>
    <t>A reconciliation of the Company’s Adjusted EBITDA for its reportable segments to the Company’s consolidated balances is as follows:
Year Ended December 31,
2015
2014
2013
(in thousands)
Real Estate Franchise Services:
Net income
$
$
$
Depreciation and amortization
Interest expense
Interest income
Provision for income taxes
EBITDA
(Gain) loss on sale or disposition of assets and sublease
Loss on early extinguishment of debt
Non-cash straight-line rent expense
Equity-based compensation expense incurred prior to or in conjunction with the IPO
—
—
Chairman executive compensation
—
—
Public offering related expenses
—
Severance related expenses (a)
—
Acquisition related expenses (b)
Adjusted EBITDA
$
$
$
Brokerages:
Net income
$
$
$
Depreciation and amortization
Interest expense
Interest income
—
—
—
Provision (benefit) for income taxes
EBITDA
(Gain) loss on sale or disposition of assets and sublease
Non-cash straight-line rent expense
Adjusted EBITDA
$
$
$
Consolidated:
Net income
$
$
$
Depreciation and amortization
Interest expense
Interest income
Provision for income taxes
EBITDA
(Gain) loss on sale or disposition of assets and sublease
Loss on early extinguishment of debt
Non-cash straight-line rent expense
Equity-based compensation expense incurred prior to or in conjunction with the IPO
—
—
Chairman executive compensation
—
—
Public offering related expenses
—
Severance related expenses (a)
—
Acquisition related expenses (b)
Adjusted EBITDA
$
$
$</t>
  </si>
  <si>
    <t>Summary of Segment Long-Lived and Total Assets</t>
  </si>
  <si>
    <t>(a)
Severance related expenses include severance and other related expenses incurred in connection with the Restructuring Plan in 2014, the retirement of the Company’s former Chief Executive Officer on December 31, 2014 and subsequent organizational changes implemented during 2015, including the retirement of the Company’s former President on August 19, 2015. See Note 13, Leadership Changes and Restructuring Activities , for further details.
(b)
Acquisition related expenses include costs incurred in connection with the Company’s acquisitions of certain assets of HBN and Tails in October 2013, including legal, accounting and advisory fees as well as consulting fees for integration services. Acquisition related expenses also include a charge of $2,729,000 resulting from a judgment granted to the Defendants by the Court in the litigation concerning the net assets of HBN during the year ended December 31, 2015, as discussed in Note 14, Commitments and Contingencies .
Segment long-lived and total assets are as follows:
As of December 31,
2015
2014
(in thousands)
Long-lived assets:
Real Estate Franchise Services
$
$
Brokerages (a)
—
Total long-lived assets
$
$
Total assets:
Real Estate Franchise Services
$
$
Brokerages (a)
Total assets
$
$
The Company sold certain operating assets related to 18 owned brokerage offices in 2015 attributable to the Brokerages reportable segment and therefore, the related assets are not reflected in total long-lived assets nor total assets as of December 31, 2015 in the accompanying Consolidated Balance Sheets. Additionally, the sale of the operating assets of RE/MAX Northwest met the criteria to be classified as held for sale and thus are reflected in “Assets held for sale” in the accompanying Consolidated Balance Sheets as of December 31, 2015. See Note 5, Acquisitions and Dispositions , for further disclosures regarding these divestitures.</t>
  </si>
  <si>
    <t>Schedule of Information Concerning Company's Principal Geographic Areas</t>
  </si>
  <si>
    <t>Information concerning the Company’s principal geographic areas is as follows:
As of and for the Year Ended December 31,
2015
2014
2013
(in thousands)
Revenue (a):
U.S.
$
$
$
Canada
Outside U.S. and Canada
Total
$
$
$
Total long-lived assets (b):
U.S.
$
$
Canada
Outside U.S. and Canada
—
—
Total
$
$
Total assets:
U.S.
$
$
Canada
Outside U.S. and Canada
—
Total
$
$
(a)
Revenue recognized for fees assessed by the Company-owned brokerages for services provided to their affiliated real estate agents is entirely attributable to the Company’s U.S. operations. Revenue recognized for franchise services provided to the agents and franchisees in the Company’s network relates to operations in the U.S., Canada and outside of the U.S. and Canada.
Excludes deferred tax assets, net</t>
  </si>
  <si>
    <t>Quarterly Financial Information (Tables)</t>
  </si>
  <si>
    <t>Schedule of Quarterly Financial Information</t>
  </si>
  <si>
    <t>Summarized quarterly results for the years ended December 31, 2015 and 2014 were as follows:
For the Quarter Ended
March 31, 2015
June 30, 2015
September 30, 2015
December 31, 2015
(in thousands, except shares and per share amounts)
Total revenue
$
$
$
$
Total operating expenses
Operating income
Total other expenses, net
Income before provision for income taxes
Provision for income taxes
Net income
Less: net income attributable to non-controlling interest
Net income attributable to RE/MAX Holdings, Inc.
$
$
$
$
Net income attributable to RE/MAX Holdings, Inc. per share of Class A common stock
Basic
$
$
$
$
Diluted
$
$
$
$
Weighted average shares of Class A common stock outstanding
Basic
Diluted
For the Quarter Ended
March 31, 2014
June 30, 2014
September 30, 2014
December 31, 2014
(in thousands, except shares and per share amounts)
Total revenue
$
$
$
$
Total operating expenses
Operating income
Total other expenses, net
Income before provision for income taxes
Provision for income taxes
Net income
Less: net income attributable to non-controlling interest
Net income attributable to RE/MAX Holdings, Inc.
$
$
$
$
Net income attributable to RE/MAX Holdings, Inc. per share of Class A common stock
Basic
$
$
$
$
Diluted
$
$
$
$
Weighted average shares of Class A common stock outstanding
Basic
Diluted</t>
  </si>
  <si>
    <t>Business and Organization (Details)</t>
  </si>
  <si>
    <t>Nov. 24, 2013USD ($)$ / sharesshares</t>
  </si>
  <si>
    <t>Oct. 07, 2013USD ($)$ / sharesshares</t>
  </si>
  <si>
    <t>Oct. 31, 2013</t>
  </si>
  <si>
    <t>Dec. 31, 2015shares</t>
  </si>
  <si>
    <t>Dec. 31, 2013USD ($)</t>
  </si>
  <si>
    <t>Nov. 24, 2015shares</t>
  </si>
  <si>
    <t>Organization Consolidation And Presentation Of Financial Statements Disclosure [Line Items]</t>
  </si>
  <si>
    <t>Minority economic interest in RMCO (as a percent)</t>
  </si>
  <si>
    <t>58.33%</t>
  </si>
  <si>
    <t>Preferred units, liquidation preference value</t>
  </si>
  <si>
    <t>Stock split, conversion ratio</t>
  </si>
  <si>
    <t>Options to acquire shares granted | shares</t>
  </si>
  <si>
    <t>Net proceeds from Initial Public Offering</t>
  </si>
  <si>
    <t>Stock offering expenses</t>
  </si>
  <si>
    <t>Net proceeds received from IPO</t>
  </si>
  <si>
    <t>Number of common units purchased | shares</t>
  </si>
  <si>
    <t>Portion of IPO proceeds reserved to pay for IPO expenses</t>
  </si>
  <si>
    <t>Share Based Compensation Arrangement By Share Based Payment Award Options Grants In Period Gross | shares</t>
  </si>
  <si>
    <t>IPO</t>
  </si>
  <si>
    <t>Proceeds from the IPO to reacquire business</t>
  </si>
  <si>
    <t>RIHI</t>
  </si>
  <si>
    <t>Redemption Of Common Membership Stock Units | shares</t>
  </si>
  <si>
    <t>Redemption Of Common Membership Units Amount</t>
  </si>
  <si>
    <t>RMCO, LLC</t>
  </si>
  <si>
    <t>39.56%</t>
  </si>
  <si>
    <t>39.89%</t>
  </si>
  <si>
    <t>Remaining proceeds from IPO</t>
  </si>
  <si>
    <t>Common stock at public offering price per share | $ / shares</t>
  </si>
  <si>
    <t>New options issued to replace old options | shares</t>
  </si>
  <si>
    <t>Class A common stock | IPO</t>
  </si>
  <si>
    <t>Issuance of common stock (in shares) | shares</t>
  </si>
  <si>
    <t>Class A common stock | RIHI</t>
  </si>
  <si>
    <t>Portion used for redemption of preferred membership interest and common units</t>
  </si>
  <si>
    <t>Class A common stock | RMCO, LLC</t>
  </si>
  <si>
    <t>Summary of Significant Accounting Policies - Additional Information (Detail)</t>
  </si>
  <si>
    <t>Dec. 31, 2015USD ($)segmentcountry</t>
  </si>
  <si>
    <t>Dec. 31, 2014USD ($)</t>
  </si>
  <si>
    <t>Oct. 07, 2013</t>
  </si>
  <si>
    <t>Significant Accounting Policies [Line Items]</t>
  </si>
  <si>
    <t>Number of reportable segments | segment</t>
  </si>
  <si>
    <t>Deferred revenue, additions</t>
  </si>
  <si>
    <t>Recognized revenue</t>
  </si>
  <si>
    <t>Impairment of goodwill</t>
  </si>
  <si>
    <t>Percentage of remaining cash savings from which the entity expects to benefit</t>
  </si>
  <si>
    <t>15.00%</t>
  </si>
  <si>
    <t>Federal tax provision incorporated</t>
  </si>
  <si>
    <t>Outside U.S. and Canada</t>
  </si>
  <si>
    <t>Number of countries in which entity operates | country</t>
  </si>
  <si>
    <t>Residential mortgage operation</t>
  </si>
  <si>
    <t>Equity method investment, ownership percentage</t>
  </si>
  <si>
    <t>50.00%</t>
  </si>
  <si>
    <t>Software | Minimum</t>
  </si>
  <si>
    <t>Useful life of intangible assets</t>
  </si>
  <si>
    <t>3 years</t>
  </si>
  <si>
    <t>Software | Maximum</t>
  </si>
  <si>
    <t>5 years</t>
  </si>
  <si>
    <t>Accounts Receivable</t>
  </si>
  <si>
    <t>Accounts and notes receivable interest rate percentage</t>
  </si>
  <si>
    <t>2.00%</t>
  </si>
  <si>
    <t>Franchise Agreements</t>
  </si>
  <si>
    <t>Franchise revenue recognized</t>
  </si>
  <si>
    <t>RIHI and Weston Presidio</t>
  </si>
  <si>
    <t>Percentage of cash savings in federal, state and local taxes to be paid in cash under tax receivable agreements</t>
  </si>
  <si>
    <t>85.00%</t>
  </si>
  <si>
    <t>Summary of Significant Accounting Policies - Schedule of Annual Dues Deferred Revenue (Detail) - Annual Dues - USD ($) $ in Thousands</t>
  </si>
  <si>
    <t>Deferred Revenue Arrangement [Line Items]</t>
  </si>
  <si>
    <t>Deferred revenue recognition period</t>
  </si>
  <si>
    <t>12 months</t>
  </si>
  <si>
    <t>Balance at beginning of period</t>
  </si>
  <si>
    <t>New billings</t>
  </si>
  <si>
    <t>Revenue recognized</t>
  </si>
  <si>
    <t>Balance at end of period</t>
  </si>
  <si>
    <t>Summary of Significant Accounting Policies - Schedule of Allowances Against Accounts and Notes Receivable (Detail) - USD ($) $ in Thousands</t>
  </si>
  <si>
    <t>Receivables [Abstract]</t>
  </si>
  <si>
    <t>Additions/ charges to cost and expense for allowances for doubtful accounts</t>
  </si>
  <si>
    <t>Adjustments (to)/from deferred revenue, net, for accounts where collectability is remote</t>
  </si>
  <si>
    <t>Deductions/ write-offs</t>
  </si>
  <si>
    <t>Non-controlling Interest - Narrative (Details) - USD ($)</t>
  </si>
  <si>
    <t>Feb. 24, 2015</t>
  </si>
  <si>
    <t>Feb. 29, 2016</t>
  </si>
  <si>
    <t>Exercise of stock options, Shares</t>
  </si>
  <si>
    <t>Tax distribution rate</t>
  </si>
  <si>
    <t>46.20%</t>
  </si>
  <si>
    <t>Distributions for taxes, non-controlling unitholders</t>
  </si>
  <si>
    <t>Maximum cash distribution</t>
  </si>
  <si>
    <t>Other distributions, non-controlling unitholders</t>
  </si>
  <si>
    <t>Other distributions, non-controlling unitholders, dividends</t>
  </si>
  <si>
    <t>Other distributions, non-controlling unitholders, discretionary</t>
  </si>
  <si>
    <t>Distributions declared to non-controlling unitholders</t>
  </si>
  <si>
    <t>Amounts paid pursuant to Tax Receivable Agreements (TRAs)</t>
  </si>
  <si>
    <t>Liability representing the payments due pursuant to tax receivable agreements</t>
  </si>
  <si>
    <t>RIHI | Subsequent Event</t>
  </si>
  <si>
    <t>RIHI | 2014 Tax Returns</t>
  </si>
  <si>
    <t>Non-controlling unitholders ownership of common units in RMCO as a percentage</t>
  </si>
  <si>
    <t>41.67%</t>
  </si>
  <si>
    <t>60.11%</t>
  </si>
  <si>
    <t>Restricted stock, vested</t>
  </si>
  <si>
    <t>Issuance of Class A common stock, equity-based compensation plans, shares</t>
  </si>
  <si>
    <t>Secondary Offering | RIHI</t>
  </si>
  <si>
    <t>Portion of liability under tax receivable agreements recorded during current period</t>
  </si>
  <si>
    <t>Non-controlling Interest - Ownership of common units in RMCO (Details) - shares</t>
  </si>
  <si>
    <t>Ownership Percentage [Abstract]</t>
  </si>
  <si>
    <t>RE/MAX Holdings, Inc. outstanding Class A common stock (equal to RE/MAX Holdings, Inc. common units</t>
  </si>
  <si>
    <t>Shares [Abstract]</t>
  </si>
  <si>
    <t>Non-controlling unitholders ownership of common units in RMCO</t>
  </si>
  <si>
    <t>Total number of common stock units</t>
  </si>
  <si>
    <t>Total percentage of common stock units</t>
  </si>
  <si>
    <t>100.00%</t>
  </si>
  <si>
    <t>Non-controlling Interest - Net income reconciliation (Details) - USD ($) $ in Thousands</t>
  </si>
  <si>
    <t>3 Months Ended</t>
  </si>
  <si>
    <t>Sep. 30, 2015</t>
  </si>
  <si>
    <t>Mar. 31, 2015</t>
  </si>
  <si>
    <t>Sep. 30, 2014</t>
  </si>
  <si>
    <t>Jun. 30, 2014</t>
  </si>
  <si>
    <t>Mar. 31, 2014</t>
  </si>
  <si>
    <t>Income before provision for income taxes attributable to RE/MAX Holdings, Inc.</t>
  </si>
  <si>
    <t>Provision for income taxes attributable to RE/MAX Holdings, Inc.</t>
  </si>
  <si>
    <t>Non-controlling Interest - Provision for income taxes reconciliation (Details) - USD ($)</t>
  </si>
  <si>
    <t>Minority Interest [Line Items]</t>
  </si>
  <si>
    <t>Provision for income taxes attributable to noncontrolling interest</t>
  </si>
  <si>
    <t>Provision for income tax expense</t>
  </si>
  <si>
    <t>RE/MAX, LLC | Certain foreign jurisdictions</t>
  </si>
  <si>
    <t>Earnings Per Share and Dividends - Reconciliation of the numerator and denominator used in basic and diluted EPS calculations (Details) - USD ($) $ / shares in Units, $ in Thousands</t>
  </si>
  <si>
    <t>Numerator</t>
  </si>
  <si>
    <t>Denominator for basic net income per share of Class A common stock</t>
  </si>
  <si>
    <t>Weighted average shares outstanding, basic</t>
  </si>
  <si>
    <t>Denominator for diluted net income per share of Class A common stock</t>
  </si>
  <si>
    <t>Add dilutive effect of the following:</t>
  </si>
  <si>
    <t>Weighted average shares of Class A common stock outstanding, diluted</t>
  </si>
  <si>
    <t>Employee Stock Option</t>
  </si>
  <si>
    <t>Dilutive effect</t>
  </si>
  <si>
    <t>Restricted Stock Units (RSUs)</t>
  </si>
  <si>
    <t>Earnings Per Share and Dividends - Additional Information (Details) - USD ($)</t>
  </si>
  <si>
    <t>Feb. 24, 2016</t>
  </si>
  <si>
    <t>Nov. 27, 2015</t>
  </si>
  <si>
    <t>Sep. 03, 2015</t>
  </si>
  <si>
    <t>Jun. 04, 2015</t>
  </si>
  <si>
    <t>Apr. 08, 2015</t>
  </si>
  <si>
    <t>Dec. 04, 2014</t>
  </si>
  <si>
    <t>Sep. 03, 2014</t>
  </si>
  <si>
    <t>Jun. 05, 2014</t>
  </si>
  <si>
    <t>Apr. 18, 2014</t>
  </si>
  <si>
    <t>Dividends Payable [Line Items]</t>
  </si>
  <si>
    <t>Dividends to Class A common stockholders</t>
  </si>
  <si>
    <t>Dividends paid</t>
  </si>
  <si>
    <t>Subsequent Event | Quarterly dividend | Class A common stock</t>
  </si>
  <si>
    <t>Earnings Per Share - Dividends (Detail) - $ / shares</t>
  </si>
  <si>
    <t>Dividends declared per share</t>
  </si>
  <si>
    <t>Acquisitions and Dispositions - Additional Information (Detail)</t>
  </si>
  <si>
    <t>Oct. 07, 2013USD ($)</t>
  </si>
  <si>
    <t>Dec. 31, 2015USD ($)item</t>
  </si>
  <si>
    <t>Jun. 30, 2015USD ($)</t>
  </si>
  <si>
    <t>Apr. 10, 2015item</t>
  </si>
  <si>
    <t>Business Acquisition [Line Items]</t>
  </si>
  <si>
    <t>Gain on sale or disposition of assets</t>
  </si>
  <si>
    <t>RE/MAX Equity Group</t>
  </si>
  <si>
    <t>Number of brokerages having assets and liabilities sold | item</t>
  </si>
  <si>
    <t>RE/MAX 100</t>
  </si>
  <si>
    <t>RE/MAX Caribbean Islands, Inc.</t>
  </si>
  <si>
    <t>Sales price</t>
  </si>
  <si>
    <t>Term of regional franchise agreements</t>
  </si>
  <si>
    <t>20 years</t>
  </si>
  <si>
    <t>Business acquisition date</t>
  </si>
  <si>
    <t>Jan. 1,
		2015</t>
  </si>
  <si>
    <t>Tails Inc.</t>
  </si>
  <si>
    <t>Purchase consideration</t>
  </si>
  <si>
    <t>Remaining amortization period of franchise agreement</t>
  </si>
  <si>
    <t>14 years</t>
  </si>
  <si>
    <t>HBN</t>
  </si>
  <si>
    <t>Acquisitions and Dispositions - Summary of Estimated Fair Value of Assets and Liabilities at Acquisition Date (Detail) - USD ($) $ in Thousands</t>
  </si>
  <si>
    <t>Accounts and notes receivable, net</t>
  </si>
  <si>
    <t>Total purchase price</t>
  </si>
  <si>
    <t>Acquisitions and Dispositions - Summary of Unaudited Pro Forma Information (Detail) - HBN and Tails $ in Thousands</t>
  </si>
  <si>
    <t>Acquisitions and Dispositions - Major Classes of Assets and Liabilities Held For Sale (Details)</t>
  </si>
  <si>
    <t>Feb. 22, 2016USD ($)</t>
  </si>
  <si>
    <t>Feb. 20, 2016Office</t>
  </si>
  <si>
    <t>Dec. 31, 2015USD ($)</t>
  </si>
  <si>
    <t>Total liabilities held for sale</t>
  </si>
  <si>
    <t>Remax of New York, Inc. [Member] | Subsequent Event</t>
  </si>
  <si>
    <t>Payments to Acquire Businesses, Gross</t>
  </si>
  <si>
    <t>Re Max North West Ltd | Subsequent Event</t>
  </si>
  <si>
    <t>Number of Company-owned brokerage offices sold (in offices) | Office</t>
  </si>
  <si>
    <t>Re Max North West Ltd | Held for sale</t>
  </si>
  <si>
    <t>Property and equipment, net of accumulated depreciation</t>
  </si>
  <si>
    <t>Property and Equipment - Property and Equipment (Detail) - USD ($) $ in Thousands</t>
  </si>
  <si>
    <t>24 Months Ended</t>
  </si>
  <si>
    <t>Property Plant And Equipment [Line Items]</t>
  </si>
  <si>
    <t>Property and equipment, gross</t>
  </si>
  <si>
    <t>Less accumulated depreciation</t>
  </si>
  <si>
    <t>Property and equipment, net</t>
  </si>
  <si>
    <t>Depreciation expense</t>
  </si>
  <si>
    <t>Held for sale</t>
  </si>
  <si>
    <t>Leasehold Improvements</t>
  </si>
  <si>
    <t>Office furniture, fixtures and equipment</t>
  </si>
  <si>
    <t>Office furniture, fixtures and equipment | Minimum</t>
  </si>
  <si>
    <t>Depreciable life</t>
  </si>
  <si>
    <t>2 years</t>
  </si>
  <si>
    <t>Office furniture, fixtures and equipment | Maximum</t>
  </si>
  <si>
    <t>10 years</t>
  </si>
  <si>
    <t>Equipment Under Capital Leases</t>
  </si>
  <si>
    <t>Intangible Assets and Goodwill - Components of Company's Intangible Assets (Detail) - USD ($)</t>
  </si>
  <si>
    <t>Finite Lived Intangible Assets [Line Items]</t>
  </si>
  <si>
    <t>Amortization expense</t>
  </si>
  <si>
    <t>Initial Cost</t>
  </si>
  <si>
    <t>Accumulated Amortization</t>
  </si>
  <si>
    <t>Net Balance</t>
  </si>
  <si>
    <t>Franchise agreements | Weighted Average</t>
  </si>
  <si>
    <t>12 years 9 months 18 days</t>
  </si>
  <si>
    <t>Other intangible assets | Weighted Average</t>
  </si>
  <si>
    <t>8 years 8 months 12 days</t>
  </si>
  <si>
    <t>Software</t>
  </si>
  <si>
    <t>Software | Weighted Average</t>
  </si>
  <si>
    <t>4 years 8 months 12 days</t>
  </si>
  <si>
    <t>Trademarks</t>
  </si>
  <si>
    <t>Trademarks | Weighted Average</t>
  </si>
  <si>
    <t>14 years 6 months</t>
  </si>
  <si>
    <t>Software Development</t>
  </si>
  <si>
    <t>Capitalized costs</t>
  </si>
  <si>
    <t>Intangible Assets and Goodwill - Estimated Future Amortization of Intangible Assets, Other Than Goodwill (Detail) $ in Thousands</t>
  </si>
  <si>
    <t>Finite Lived Intangible Assets Future Amortization Expense Current And Five Succeeding Fiscal Years [Abstract]</t>
  </si>
  <si>
    <t>Thereafter</t>
  </si>
  <si>
    <t>Intangible Assets and Goodwill - Schedule of Changes in Goodwill (Detail) - USD ($) $ in Thousands</t>
  </si>
  <si>
    <t>Changes to goodwill</t>
  </si>
  <si>
    <t>Beginning Balance</t>
  </si>
  <si>
    <t>Effect of changes in foreign currency exchange rates</t>
  </si>
  <si>
    <t>Ending Balance</t>
  </si>
  <si>
    <t>Accrued Liabilities - Schedule of Accrued Liabilities (Details) - USD ($)</t>
  </si>
  <si>
    <t>Accrued Liabilities [Line Items]</t>
  </si>
  <si>
    <t>Accrued liabilities held for sale</t>
  </si>
  <si>
    <t>Accrued payroll and related employee costs</t>
  </si>
  <si>
    <t>Accrued property taxes</t>
  </si>
  <si>
    <t>Accrued professional fees</t>
  </si>
  <si>
    <t>Lease-related accruals</t>
  </si>
  <si>
    <t>Other</t>
  </si>
  <si>
    <t>Chief Executive Officer</t>
  </si>
  <si>
    <t>Accrued severance and benefits expenses related to retirement</t>
  </si>
  <si>
    <t>Debt - Schedule of Debt (Details) - USD ($) $ in Thousands</t>
  </si>
  <si>
    <t>Debt Instrument [Line Items]</t>
  </si>
  <si>
    <t>Less current portion</t>
  </si>
  <si>
    <t>2013 Senior Secured Credit Facility</t>
  </si>
  <si>
    <t>2013 Senior Secured Credit Facility, principal of $520 payable quarterly, matures in July 2020, net of unamortized discount of $751 and $360 as of December 31, 2015 and 2014, respectively</t>
  </si>
  <si>
    <t>Debt - Schedule of Maturities of Debt (Detail) $ in Thousands</t>
  </si>
  <si>
    <t>Total debt</t>
  </si>
  <si>
    <t>Debt - Additional Information (Detail) - USD ($)</t>
  </si>
  <si>
    <t>Jul. 31, 2013</t>
  </si>
  <si>
    <t>Dec. 31, 2012</t>
  </si>
  <si>
    <t>Apr. 16, 2010</t>
  </si>
  <si>
    <t>Excess cash flow payment</t>
  </si>
  <si>
    <t>Debt instrument, interest rate</t>
  </si>
  <si>
    <t>4.25%</t>
  </si>
  <si>
    <t>2013 Senior Secured Credit Facility First amendment | London Interbank Offered Rate (LIBOR) | Maximum</t>
  </si>
  <si>
    <t>Basis spread on variable rate</t>
  </si>
  <si>
    <t>0.25%</t>
  </si>
  <si>
    <t>2013 Senior Secured Credit Facility First amendment | Alternative Base Rate | Maximum</t>
  </si>
  <si>
    <t>2013 Senior Secured Credit Facility First amendment | Federal Funds Effective Rate</t>
  </si>
  <si>
    <t>0.50%</t>
  </si>
  <si>
    <t>2013 Senior Secured Credit Facility First amendment | Eurodollar rate | Maximum</t>
  </si>
  <si>
    <t>2.25%</t>
  </si>
  <si>
    <t>2013 Senior Secured Credit Facility First amendment | Eurodollar rate | Minimum</t>
  </si>
  <si>
    <t>1.00%</t>
  </si>
  <si>
    <t>Secured credit facility | 2013 Senior Secured Credit Facility</t>
  </si>
  <si>
    <t>Loss on early extinguishment of debt, unamortized debt discount and issuance costs</t>
  </si>
  <si>
    <t>Debt issuance costs</t>
  </si>
  <si>
    <t>Unamortized debt discount</t>
  </si>
  <si>
    <t>Debt Instrument, expense incurred</t>
  </si>
  <si>
    <t>Mandatory principal payments</t>
  </si>
  <si>
    <t>Secured credit facility | 2013 Senior Secured Credit Facility First amendment</t>
  </si>
  <si>
    <t>Revolving loan facility | 2010 Senior Secured Credit Facility</t>
  </si>
  <si>
    <t>Credit facility, borrowing capacity</t>
  </si>
  <si>
    <t>Revolving loan facility | 2013 Senior Secured Credit Facility</t>
  </si>
  <si>
    <t>Available borrowings under the facility</t>
  </si>
  <si>
    <t>Revolving loan facility commitment fee on average daily amount of unused portion</t>
  </si>
  <si>
    <t>LIBOR loans | 2013 Senior Secured Credit Facility First amendment | Maximum</t>
  </si>
  <si>
    <t>3.25%</t>
  </si>
  <si>
    <t>LIBOR loans | 2013 Senior Secured Credit Facility First amendment | Minimum</t>
  </si>
  <si>
    <t>Variable interest rate floor</t>
  </si>
  <si>
    <t>ABR loans | 2013 Senior Secured Credit Facility First amendment | Minimum</t>
  </si>
  <si>
    <t>Term loan | 2010 Senior Secured Credit Facility</t>
  </si>
  <si>
    <t>Term loan | 2010 Senior Secured Credit Facility Amendment</t>
  </si>
  <si>
    <t>Term loan | 2013 Senior Secured Credit Facility</t>
  </si>
  <si>
    <t>Debt amendment costs recorded as unamortized debt discount</t>
  </si>
  <si>
    <t>Debt - Schedule of Senior Secured Credit Facility (Detail) - 2013 Senior Secured Credit Facility - USD ($) $ in Thousands</t>
  </si>
  <si>
    <t>Long term debt, carrying amount</t>
  </si>
  <si>
    <t>Estimated fair value</t>
  </si>
  <si>
    <t>Level 2 | Carrying amounts</t>
  </si>
  <si>
    <t>Long term debt, fair value</t>
  </si>
  <si>
    <t>Income Taxes - Schedule of Income Before Provision for Income Taxes (Detail) - USD ($) $ in Thousands</t>
  </si>
  <si>
    <t>Domestic</t>
  </si>
  <si>
    <t>Foreign</t>
  </si>
  <si>
    <t>Income Taxes - Schedule of Components of Provision for Income Taxes (Detail) - USD ($) $ in Thousands</t>
  </si>
  <si>
    <t>Current</t>
  </si>
  <si>
    <t>Federal</t>
  </si>
  <si>
    <t>State and local</t>
  </si>
  <si>
    <t>Total current expense</t>
  </si>
  <si>
    <t>Deferred expense</t>
  </si>
  <si>
    <t>Total deferred expense</t>
  </si>
  <si>
    <t>Income Taxes - Schedule of Reconciliation of U.S. Statutory Income Tax Rate to Company's Effective Tax Rate (Detail)</t>
  </si>
  <si>
    <t>U.S. statutory tax rate</t>
  </si>
  <si>
    <t>35.00%</t>
  </si>
  <si>
    <t>34.00%</t>
  </si>
  <si>
    <t>Increase due to state and local taxes, net of federal benefit</t>
  </si>
  <si>
    <t>2.60%</t>
  </si>
  <si>
    <t>Effect of permanent differences</t>
  </si>
  <si>
    <t>0.60%</t>
  </si>
  <si>
    <t>1.20%</t>
  </si>
  <si>
    <t>Income attributable to non-controlling interests</t>
  </si>
  <si>
    <t>(19.60%)</t>
  </si>
  <si>
    <t>(19.80%)</t>
  </si>
  <si>
    <t>(28.70%)</t>
  </si>
  <si>
    <t>Effective tax rate</t>
  </si>
  <si>
    <t>19.00%</t>
  </si>
  <si>
    <t>18.40%</t>
  </si>
  <si>
    <t>9.10%</t>
  </si>
  <si>
    <t>Income Taxes - Additional Information (Detail) - USD ($)</t>
  </si>
  <si>
    <t>Net income taxes recievable (payable)</t>
  </si>
  <si>
    <t>Long-term deferred tax assets</t>
  </si>
  <si>
    <t>Increase in net deferred tax asset</t>
  </si>
  <si>
    <t>Increase in payment to tax receivable agreements</t>
  </si>
  <si>
    <t>Immaterial errors in income tax accounts and other matters relating to TRAs | Restatement Adjustment [Member]</t>
  </si>
  <si>
    <t>Minimum</t>
  </si>
  <si>
    <t>Income tax examination, period</t>
  </si>
  <si>
    <t>Maximum | RE/MAX, LLC</t>
  </si>
  <si>
    <t>4 years</t>
  </si>
  <si>
    <t>Income Taxes - Summary of Deferred Tax Assets and Liabilities (Detail) - USD ($)</t>
  </si>
  <si>
    <t>Current deferred tax assets</t>
  </si>
  <si>
    <t>Compensation and benefits</t>
  </si>
  <si>
    <t>Allowance for doubtful accounts</t>
  </si>
  <si>
    <t>Deferred revenue</t>
  </si>
  <si>
    <t>Total current deferred tax assets</t>
  </si>
  <si>
    <t>Goodwill, other intangibles and other assets</t>
  </si>
  <si>
    <t>Rent liabilities</t>
  </si>
  <si>
    <t>Imputed interest deduction pursuant to tax receivable agreements</t>
  </si>
  <si>
    <t>Total long-term deferred tax assets</t>
  </si>
  <si>
    <t>Long-term deferred tax liabilities</t>
  </si>
  <si>
    <t>Property and equipment and other long-lived assets</t>
  </si>
  <si>
    <t>Total long-term deferred tax liabilities</t>
  </si>
  <si>
    <t>Net long-term deferred tax assets</t>
  </si>
  <si>
    <t>Total deferred tax assets and liabilities</t>
  </si>
  <si>
    <t>Deferred Tax Assets, Net, Noncurrent</t>
  </si>
  <si>
    <t>Capital Structure - (Detail)</t>
  </si>
  <si>
    <t>Nov. 24, 2013USD ($)</t>
  </si>
  <si>
    <t>Oct. 07, 2013USD ($)shares</t>
  </si>
  <si>
    <t>Apr. 16, 2010USD ($)shares</t>
  </si>
  <si>
    <t>Apr. 30, 2010shares</t>
  </si>
  <si>
    <t>Dec. 31, 2015$ / sharesVoteclassshares</t>
  </si>
  <si>
    <t>Dec. 31, 2012$ / sharesshares</t>
  </si>
  <si>
    <t>Dec. 31, 2014shares</t>
  </si>
  <si>
    <t>Oct. 06, 2013shares</t>
  </si>
  <si>
    <t>Class Of Stock [Line Items]</t>
  </si>
  <si>
    <t>Number of classes of common stock | class</t>
  </si>
  <si>
    <t>Ownership percentage</t>
  </si>
  <si>
    <t>30.00%</t>
  </si>
  <si>
    <t>Proceeds from issuance of redeemable preferred stock | $</t>
  </si>
  <si>
    <t>Proceeds from sale of preferred stock | $</t>
  </si>
  <si>
    <t>Preferred units, liquidation preference value | $</t>
  </si>
  <si>
    <t>Options to acquire shares granted</t>
  </si>
  <si>
    <t>Stock split</t>
  </si>
  <si>
    <t>Redemption of common membership units price per common stock</t>
  </si>
  <si>
    <t>Redemption of common membership units amount less underwriting discount | $</t>
  </si>
  <si>
    <t>Weston Presidio</t>
  </si>
  <si>
    <t>Issuance of redeemable preferred units</t>
  </si>
  <si>
    <t>Preferred units, redemption rate</t>
  </si>
  <si>
    <t>10.00%</t>
  </si>
  <si>
    <t>Common units outstanding</t>
  </si>
  <si>
    <t>RMCO, LLC | Weston Presidio</t>
  </si>
  <si>
    <t>Units exchanged for ownership interest</t>
  </si>
  <si>
    <t>Common stock, par value | $ / shares</t>
  </si>
  <si>
    <t>Class B common stock | RMCO, LLC</t>
  </si>
  <si>
    <t>Number of votes for common class holders, for each Common Unit in RMCO held by the holder (in votes) | Vote</t>
  </si>
  <si>
    <t>Number of votes for common class holders, as a multiple of the aggregate number of Common Units in RMCO held by the holder upon occurrence of certain events (as a percent)</t>
  </si>
  <si>
    <t>Common Units</t>
  </si>
  <si>
    <t>Number of votes for common class holders, as a multiple of the aggregate number of Common Units in RMCO held by the holder (as a percent)</t>
  </si>
  <si>
    <t>Common Units | RIHI</t>
  </si>
  <si>
    <t>Redemption of common units</t>
  </si>
  <si>
    <t>Common Units | RMCO, LLC</t>
  </si>
  <si>
    <t>Class A Preferred Units</t>
  </si>
  <si>
    <t>Class A Preferred Units | Weston Presidio</t>
  </si>
  <si>
    <t>Class A Preferred Units | RMCO, LLC</t>
  </si>
  <si>
    <t>Preferred Units, authorized</t>
  </si>
  <si>
    <t>Preferred units, issued</t>
  </si>
  <si>
    <t>Preferred Units, outstanding</t>
  </si>
  <si>
    <t>Preferred stock, no par value | $ / shares</t>
  </si>
  <si>
    <t>Class B Common Units | RIHI</t>
  </si>
  <si>
    <t>Common stock, units authorized</t>
  </si>
  <si>
    <t>Common units issued</t>
  </si>
  <si>
    <t>Class B Common Units | RMCO, LLC</t>
  </si>
  <si>
    <t>Class B Common Units | RMCO, LLC | Common unit options</t>
  </si>
  <si>
    <t>Common stock reserved for issuance under a unit option plan</t>
  </si>
  <si>
    <t>Class B Common Units | RMCO, LLC | Employees</t>
  </si>
  <si>
    <t>New options issued to replace old options</t>
  </si>
  <si>
    <t>Number of votes per share held | Vote</t>
  </si>
  <si>
    <t>Equity-Based Compensation (Details)</t>
  </si>
  <si>
    <t>Jun. 24, 2015USD ($)$ / sharesshares</t>
  </si>
  <si>
    <t>Mar. 11, 2015$ / sharesshares</t>
  </si>
  <si>
    <t>May. 20, 2014USD ($)shares</t>
  </si>
  <si>
    <t>Nov. 24, 2013</t>
  </si>
  <si>
    <t>Oct. 13, 2013$ / sharesshares</t>
  </si>
  <si>
    <t>Dec. 31, 2015USD ($)shares</t>
  </si>
  <si>
    <t>Sep. 30, 2015USD ($)</t>
  </si>
  <si>
    <t>Mar. 31, 2015USD ($)</t>
  </si>
  <si>
    <t>Dec. 31, 2014USD ($)shares</t>
  </si>
  <si>
    <t>Sep. 30, 2014USD ($)</t>
  </si>
  <si>
    <t>Jun. 30, 2014USD ($)</t>
  </si>
  <si>
    <t>Mar. 31, 2014USD ($)</t>
  </si>
  <si>
    <t>Dec. 31, 2013USD ($)$ / shares</t>
  </si>
  <si>
    <t>Dec. 31, 2012shares</t>
  </si>
  <si>
    <t>Estimated value of withheld shares</t>
  </si>
  <si>
    <t>Income tax benefit realized upon issuance of underlying shares</t>
  </si>
  <si>
    <t>Tax Benefit related to the restricted stock units granted</t>
  </si>
  <si>
    <t>Options outstanding, remaining contractual term</t>
  </si>
  <si>
    <t>6 years 10 months 24 days</t>
  </si>
  <si>
    <t>Exercise of stock options, Value</t>
  </si>
  <si>
    <t>Corporate income tax benefit</t>
  </si>
  <si>
    <t>Total intrinsic value of stock options exercised</t>
  </si>
  <si>
    <t>Options outstanding, Exercise price | $ / shares</t>
  </si>
  <si>
    <t>8 years 10 months 24 days</t>
  </si>
  <si>
    <t>2013 Stock Incentive Plan</t>
  </si>
  <si>
    <t>Additional shares available to grant under plan (in shares) | shares</t>
  </si>
  <si>
    <t>Restricted stock units granted (in shares) | shares</t>
  </si>
  <si>
    <t>Restricted stock units granted, value per unit (in dollars per share) | $ / shares</t>
  </si>
  <si>
    <t>Shares withheld from grants to employee | shares</t>
  </si>
  <si>
    <t>Options granted | shares</t>
  </si>
  <si>
    <t>Incremental compensation cost</t>
  </si>
  <si>
    <t>Weighted average grant-date fair value of common unit options | $ / shares</t>
  </si>
  <si>
    <t>Class A common stock | Former Chief Executive Officer Member</t>
  </si>
  <si>
    <t>Class B Common Units</t>
  </si>
  <si>
    <t>Unrecognized compensation cost</t>
  </si>
  <si>
    <t>Total fair value of options</t>
  </si>
  <si>
    <t>Class B Common Units | Employees | RMCO, LLC</t>
  </si>
  <si>
    <t>Options, Vested and expected to vest | shares</t>
  </si>
  <si>
    <t>Non-cash compensation expense</t>
  </si>
  <si>
    <t>Restricted Stock Units (RSUs) | Employees</t>
  </si>
  <si>
    <t>Vesting Period</t>
  </si>
  <si>
    <t>Restricted Stock Units (RSUs) | Directors</t>
  </si>
  <si>
    <t>Common unit options | Class B Common Units</t>
  </si>
  <si>
    <t>Equity-Based Compensation (Activity for Restricted Stock Units) (Details) - USD ($)</t>
  </si>
  <si>
    <t>Aug. 19, 2015</t>
  </si>
  <si>
    <t>May. 20, 2014</t>
  </si>
  <si>
    <t>Restricted Stock Units</t>
  </si>
  <si>
    <t>Incremental equity-based compensation expense</t>
  </si>
  <si>
    <t>Restricted Stock Units, Balance as of December 31, 2014</t>
  </si>
  <si>
    <t>Restricted Stock Units, Granted</t>
  </si>
  <si>
    <t>Restricted Stock Units, Forfeited</t>
  </si>
  <si>
    <t>Restricted Stock Units, Delivered and exchanged for shares of Class A common stock</t>
  </si>
  <si>
    <t>Restricted Stock Units, Cancelled</t>
  </si>
  <si>
    <t>Restricted Stock Units, Balance as of December 31, 2015</t>
  </si>
  <si>
    <t>Restricted Stock Units, Vested</t>
  </si>
  <si>
    <t>Restricted Stock Units, Unvested</t>
  </si>
  <si>
    <t>Shares withheld from grants to employee</t>
  </si>
  <si>
    <t>Restricted Stock Units (RSUs) | President Emeritus</t>
  </si>
  <si>
    <t>Equity-Based Compensation Plan - (Valuation Assumptions for Grants) (Detail) - RMCO, LLC - Common unit options - Class B Common Units</t>
  </si>
  <si>
    <t>Valuation assumptions:</t>
  </si>
  <si>
    <t>Expected volatility</t>
  </si>
  <si>
    <t>78.00%</t>
  </si>
  <si>
    <t>Expected term (years)</t>
  </si>
  <si>
    <t>5 years 1 month 6 days</t>
  </si>
  <si>
    <t>Risk-free interest rate</t>
  </si>
  <si>
    <t>0.75%</t>
  </si>
  <si>
    <t>Equity-Based Compensation Plan - Summary of Stock Option Activity (Detail) - USD ($)</t>
  </si>
  <si>
    <t>Share Based Compensation Arrangement By Share Based Payment Award [Line Items]</t>
  </si>
  <si>
    <t>Options, Balance as of December 31, 2014</t>
  </si>
  <si>
    <t>Options, Exercised</t>
  </si>
  <si>
    <t>Options, Balance as of December 31, 2015</t>
  </si>
  <si>
    <t>Exercisable at December 31, 2014</t>
  </si>
  <si>
    <t>Weighted Average Exercise Price, Exercised</t>
  </si>
  <si>
    <t>Weighted Average Remaining Contractual term, Options Oustanding</t>
  </si>
  <si>
    <t>Weighted Average Remaining Contractual Term, Options Exercisable at December 31, 2015</t>
  </si>
  <si>
    <t>Aggregate Intrinsic Value, Options Outstanding</t>
  </si>
  <si>
    <t>Aggregate Intrinsic Value, Options Exercisable</t>
  </si>
  <si>
    <t>Leadership Changes and Restructuring Activities (Details) - USD ($)</t>
  </si>
  <si>
    <t>Jan. 07, 2016</t>
  </si>
  <si>
    <t>Severance, separation and restructuring</t>
  </si>
  <si>
    <t>Benefit period</t>
  </si>
  <si>
    <t>24 months</t>
  </si>
  <si>
    <t>Share Based Compensation</t>
  </si>
  <si>
    <t>Restructuring Plan</t>
  </si>
  <si>
    <t>Expenses related to severance and outplacement services</t>
  </si>
  <si>
    <t>Separation Agreement | Selling, Operating and Administrative Expenses [Member]</t>
  </si>
  <si>
    <t>Severance and other related expenses</t>
  </si>
  <si>
    <t>Restructuring and related cost, expected cost</t>
  </si>
  <si>
    <t>Former Chief Executive Officer Member | Separation Agreement</t>
  </si>
  <si>
    <t>36 months</t>
  </si>
  <si>
    <t>Reserve for severance and related benefits, current</t>
  </si>
  <si>
    <t>Reserve for severance and related benefits, noncurrent</t>
  </si>
  <si>
    <t>President Emeritus | Retirement Agreement</t>
  </si>
  <si>
    <t>Restricted Stock Units (RSUs) | Former Chief Executive Officer Member | Separation And Transition Agreement | Subsequent Event</t>
  </si>
  <si>
    <t>Future share based compensation units to vest</t>
  </si>
  <si>
    <t>Leadership Changes and Restructuring Activities - Rollforward of Estimated Fair Value Liability Established for Total Severance and Other Related Costs (Details) - USD ($)</t>
  </si>
  <si>
    <t>Restructuring Cost and Reserve [Line Items]</t>
  </si>
  <si>
    <t>Severance and other related expense</t>
  </si>
  <si>
    <t>Non-cash adjustment</t>
  </si>
  <si>
    <t>Accelerated vesting of restricted stock units</t>
  </si>
  <si>
    <t>Balance, January 1, 2015</t>
  </si>
  <si>
    <t>Accretion</t>
  </si>
  <si>
    <t>Cash payments</t>
  </si>
  <si>
    <t>Balance, September 30, 2015</t>
  </si>
  <si>
    <t>Commitments and Contingencies - Operating Leases Future Minimum Payments (Detail) $ in Thousands</t>
  </si>
  <si>
    <t>Dec. 31, 2015USD ($)lease</t>
  </si>
  <si>
    <t>Total Rent Payments</t>
  </si>
  <si>
    <t>Total Sublease receipts</t>
  </si>
  <si>
    <t>Total Cash Outflows</t>
  </si>
  <si>
    <t>Number of leases assigned to purchaser | lease</t>
  </si>
  <si>
    <t>Re Max North West Ltd | Assets and Liabilities Related to Operating Leases and Held for Sale</t>
  </si>
  <si>
    <t>Commitments and Contingencies - Additional Information (Detail)</t>
  </si>
  <si>
    <t>Feb. 02, 2016USD ($)</t>
  </si>
  <si>
    <t>Nov. 15, 2013ft²</t>
  </si>
  <si>
    <t>Mar. 31, 2011ft²</t>
  </si>
  <si>
    <t>Apr. 30, 2010ft²item</t>
  </si>
  <si>
    <t>Dec. 31, 2010tenantitem</t>
  </si>
  <si>
    <t>Loss Contingencies [Line Items]</t>
  </si>
  <si>
    <t>Rent expense, excluding amounts related to gain or loss on sublease</t>
  </si>
  <si>
    <t>Operating sublease income</t>
  </si>
  <si>
    <t>Renewal option period</t>
  </si>
  <si>
    <t>Short-term portion of liability</t>
  </si>
  <si>
    <t>Number of Leases | lease</t>
  </si>
  <si>
    <t>Long-term portion of liability</t>
  </si>
  <si>
    <t>Master Lease</t>
  </si>
  <si>
    <t>Lease initial term</t>
  </si>
  <si>
    <t>18 years</t>
  </si>
  <si>
    <t>Renewal of lease period</t>
  </si>
  <si>
    <t>Number of renewal periods | item</t>
  </si>
  <si>
    <t>Annual rent escalation in initial lease period and in first renewal period</t>
  </si>
  <si>
    <t>3.00%</t>
  </si>
  <si>
    <t>Percentage of increase in rent each year</t>
  </si>
  <si>
    <t>Subleases to two retail tenants</t>
  </si>
  <si>
    <t>Number of retail tenants | item</t>
  </si>
  <si>
    <t>November 2013 sublease replacing third tenant</t>
  </si>
  <si>
    <t>Loss recorded related to subleased office space</t>
  </si>
  <si>
    <t>Assignment and Assumption of Leases Agreements</t>
  </si>
  <si>
    <t>Period over which company remains secondarily liable</t>
  </si>
  <si>
    <t>P65M</t>
  </si>
  <si>
    <t>Outstanding lease guarantees</t>
  </si>
  <si>
    <t>Self insurance program liability</t>
  </si>
  <si>
    <t>Assignment and Assumption of Leases Agreements | Recovery by defendants of certain costs</t>
  </si>
  <si>
    <t>Legal damages awarded</t>
  </si>
  <si>
    <t>Payment of legal settlement</t>
  </si>
  <si>
    <t>HBN liability accrual, impact to financial position and results of operations</t>
  </si>
  <si>
    <t>Minimum | Subleases to two retail tenants</t>
  </si>
  <si>
    <t>Range of subleases in square feet | ft²</t>
  </si>
  <si>
    <t>Range of subleases initial term</t>
  </si>
  <si>
    <t>Number of sublease renewal option periods | tenant</t>
  </si>
  <si>
    <t>Maximum | Subleases to two retail tenants</t>
  </si>
  <si>
    <t>Maximum | March 2011 sublease with third tenant</t>
  </si>
  <si>
    <t>Maximum | November 2013 sublease replacing third tenant</t>
  </si>
  <si>
    <t>Selling, Operating and Administrative Expenses [Member] | HBN</t>
  </si>
  <si>
    <t>Interest Expense [Member] | HBN</t>
  </si>
  <si>
    <t>Guarantees (Details) - USD ($)</t>
  </si>
  <si>
    <t>1 Months Ended</t>
  </si>
  <si>
    <t>May. 31, 2015</t>
  </si>
  <si>
    <t>Guarantee Obligations [Line Items]</t>
  </si>
  <si>
    <t>Company guarantee of full and prompt payment</t>
  </si>
  <si>
    <t>Term of line-of-credit agreement</t>
  </si>
  <si>
    <t>13 months</t>
  </si>
  <si>
    <t>Maximum total amount of advances requested and unpaid principle balance</t>
  </si>
  <si>
    <t>Outstanding balance of line of credit</t>
  </si>
  <si>
    <t>Company guarantee of full and prompt payment | Residential mortgage operation</t>
  </si>
  <si>
    <t>Defined-Contribution Savings Plan (Details) - USD ($) $ in Thousands</t>
  </si>
  <si>
    <t>Compensation and Retirement Disclosure [Abstract]</t>
  </si>
  <si>
    <t>Matching contribution Expenses</t>
  </si>
  <si>
    <t>Related-Party Transactions (Detail) - USD ($)</t>
  </si>
  <si>
    <t>Oct. 06, 2013</t>
  </si>
  <si>
    <t>Related party balances and activity</t>
  </si>
  <si>
    <t>Advertising funds</t>
  </si>
  <si>
    <t>Related party transaction expense - S,G and A</t>
  </si>
  <si>
    <t>Revenue from related parties</t>
  </si>
  <si>
    <t>Other affiliates</t>
  </si>
  <si>
    <t>Other affiliates | Services rendered and rent for office space provided</t>
  </si>
  <si>
    <t>Amounts allocated for services rendered and rent for office space</t>
  </si>
  <si>
    <t>General payment period</t>
  </si>
  <si>
    <t>30 days</t>
  </si>
  <si>
    <t>Perella Weinberg</t>
  </si>
  <si>
    <t>Related party transaction expense</t>
  </si>
  <si>
    <t>Perella Weinberg | IPO</t>
  </si>
  <si>
    <t>Related-Party Transactions - Accounts Receivable from and Payable to Affiliates (Detail) - USD ($) $ in Thousands</t>
  </si>
  <si>
    <t>Accounts receivable from affiliates:</t>
  </si>
  <si>
    <t>Accounts payable to affiliates:</t>
  </si>
  <si>
    <t>Net accounts payable to affiliates</t>
  </si>
  <si>
    <t>Re Max Of Texas Advertising Fund</t>
  </si>
  <si>
    <t>Central Atlantic Region Advertising Fund [Member]</t>
  </si>
  <si>
    <t>Segment information - Reportable Segments Revenue (Details)</t>
  </si>
  <si>
    <t>Dec. 31, 2015USD ($)segment</t>
  </si>
  <si>
    <t>Segment Reporting Information [Line Items]</t>
  </si>
  <si>
    <t>Brokerage Revenue</t>
  </si>
  <si>
    <t>Amounts paid from brokerage services business</t>
  </si>
  <si>
    <t>Real Estate Franchise Services</t>
  </si>
  <si>
    <t>Brokerages</t>
  </si>
  <si>
    <t>Intersegment Eliminations</t>
  </si>
  <si>
    <t>Segment Information - Adjusted EBITDA (Detail) - USD ($) $ in Thousands</t>
  </si>
  <si>
    <t>Total segment reporting adjusted EBITDA</t>
  </si>
  <si>
    <t>Segment Information - Reconciliation of Adjusted EBITDA to Consolidated Balances (Details) - USD ($) $ in Thousands</t>
  </si>
  <si>
    <t>EBITDA</t>
  </si>
  <si>
    <t>(Gain) loss on sale or disposition of assets and sublease</t>
  </si>
  <si>
    <t>Non-cash straight-line rent expense</t>
  </si>
  <si>
    <t>Equity-based compensation expense incurred prior to or in conjunction with the IPO</t>
  </si>
  <si>
    <t>Chairman executive compensation</t>
  </si>
  <si>
    <t>Public offering related expenses</t>
  </si>
  <si>
    <t>Severance related expenses</t>
  </si>
  <si>
    <t>Acquisition related expenses</t>
  </si>
  <si>
    <t>Adjusted EBITDA</t>
  </si>
  <si>
    <t>Segment Information - Summary of Segment Long-Lived and Total Assets (Detail) $ in Thousands</t>
  </si>
  <si>
    <t>Dec. 31, 2015USD ($)Office</t>
  </si>
  <si>
    <t>Segment Long-Lived And Total Assets [Line Items]</t>
  </si>
  <si>
    <t>Total long-lived assets</t>
  </si>
  <si>
    <t>Number of owned brokerage offices sold during the period | Office</t>
  </si>
  <si>
    <t>Segment Information - Schedule of Information Concerning Company's Principal Geographic Areas (Detail) - USD ($) $ in Thousands</t>
  </si>
  <si>
    <t>Revenues From External Customers And Long Lived Assets [Line Items]</t>
  </si>
  <si>
    <t>Total long-lived assets excluding deferred tax assets, net</t>
  </si>
  <si>
    <t>U.S.</t>
  </si>
  <si>
    <t>Canada</t>
  </si>
  <si>
    <t>Quarterly Financial Information - Schedule of Quarterly Financial Information (Detail) - USD ($) $ / shares in Units, $ in Thousands</t>
  </si>
  <si>
    <t>Label</t>
  </si>
  <si>
    <t>Element</t>
  </si>
  <si>
    <t>Value</t>
  </si>
  <si>
    <t>Noncontrolling Interest, Decrease from Redemptions or Purchase of Interests</t>
  </si>
  <si>
    <t>us-gaap_MinorityInterestDecreaseFromRedemptions</t>
  </si>
  <si>
    <t>Equity Effect Of Step Up In Tax Basis</t>
  </si>
  <si>
    <t>rmax_EquityEffectOfStepUpInTaxBasis</t>
  </si>
  <si>
    <t>Distributions To Noncontrolling Unitholders</t>
  </si>
  <si>
    <t>rmax_DistributionsToNoncontrollingUnitholders</t>
  </si>
  <si>
    <t>Equity Effect Of Payable Pursuant To Tax Receivable Agreements</t>
  </si>
  <si>
    <t>rmax_EquityEffectOfPayablePursuantToTaxReceivableAgreements</t>
  </si>
  <si>
    <t>Stock Issued During Period, Value, Share-based Compensation, Net of Forfeitures</t>
  </si>
  <si>
    <t>us-gaap_StockIssuedDuringPeriodValueShareBasedCompensation</t>
  </si>
  <si>
    <t>Accumulated Other Comprehensive Income [Member]</t>
  </si>
  <si>
    <t>Stockholders' Equity, Other</t>
  </si>
  <si>
    <t>us-gaap_StockholdersEquityChangeInReportingEntity</t>
  </si>
  <si>
    <t>Other Comprehensive Income Loss Net Of Tax</t>
  </si>
  <si>
    <t>us-gaap_OtherComprehensiveIncomeLossNetOfTax</t>
  </si>
  <si>
    <t>Additional Paid In Capital [Member]</t>
  </si>
  <si>
    <t>Noncontrolling Interest [Member]</t>
  </si>
  <si>
    <t>Net Income (Loss), Including Portion Attributable to Noncontrolling Interest</t>
  </si>
  <si>
    <t>us-gaap_ProfitLoss</t>
  </si>
  <si>
    <t>Retained Earnings [Member]</t>
  </si>
  <si>
    <t>Common Class A [Member]</t>
  </si>
  <si>
    <t>Stock Issued During Period, Value, New Issues</t>
  </si>
  <si>
    <t>us-gaap_StockIssuedDuringPeriodValueNewIssues</t>
  </si>
  <si>
    <t>Common Class A [Member] | Additional Paid In Capital [Member]</t>
  </si>
  <si>
    <t>Common Class A [Member] | Common Stock [Member]</t>
  </si>
  <si>
    <t>Stock Issued During Period, Shares, Share-based Compensation, Net of Forfeitures</t>
  </si>
  <si>
    <t>us-gaap_StockIssuedDuringPeriodSharesShareBasedCompensation</t>
  </si>
  <si>
    <t>Stock Issued During Period Shares New Issues</t>
  </si>
  <si>
    <t>us-gaap_StockIssuedDuringPeriodSharesNewIssues</t>
  </si>
  <si>
    <t>Common Class B [Member] | Common Stock [Member]</t>
  </si>
  <si>
    <t>Reorganization [Member] | Conversion Of Redeemable Class A Preferred Units For Preferred Units And Common Units [Member]</t>
  </si>
  <si>
    <t>Stock Issued During Period, Value, Conversion of Convertible Securities</t>
  </si>
  <si>
    <t>us-gaap_StockIssuedDuringPeriodValueConversionOfConvertibleSecurities</t>
  </si>
  <si>
    <t>R M C O Llc [Member] | Accumulated Other Comprehensive Income [Member]</t>
  </si>
  <si>
    <t>R M C O Llc [Member] | Common Units [Member]</t>
  </si>
  <si>
    <t>R M C O Llc [Member] | Preferred Units [Member]</t>
  </si>
  <si>
    <t>R M C O Llc [Member] | Common Class A [Member] | Common Units [Member]</t>
  </si>
  <si>
    <t>R M C O Llc [Member] | Reorganization [Member] | Class B Units [Member] | Conversion Of Class B Common Units For Common Units [Member]</t>
  </si>
  <si>
    <t>R M C O Llc [Member] | Reorganization [Member] | Common Units [Member] | Conversion Of Class B Common Units For Common Units [Member]</t>
  </si>
  <si>
    <t>R M C O Llc [Member] | Reorganization [Member] | Common Units [Member] | Conversion Of Redeemable Class A Preferred Units For Preferred Units And Common Units [Member]</t>
  </si>
  <si>
    <t>R M C O Llc [Member] | Reorganization [Member] | Preferred Units [Member] | Conversion Of Redeemable Class A Preferred Units For Preferred Units And Common Units [Member]</t>
  </si>
  <si>
    <t>R M C O Llc [Member] | Reorganization [Member] | Redeemable Classa Preferred Units [Member] | Conversion Of Redeemable Class A Preferred Units For Preferred Units And Common Units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81091</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7" t="n">
        <v>437.8</v>
      </c>
    </row>
    <row r="18" spans="1:4">
      <c r="A18" s="4" t="s">
        <v>30</v>
      </c>
    </row>
    <row r="19" spans="1:4">
      <c r="A19" s="3" t="s">
        <v>5</v>
      </c>
    </row>
    <row r="20" spans="1:4">
      <c r="A20" s="4" t="s">
        <v>31</v>
      </c>
      <c r="C20" s="6" t="n">
        <v>17584351</v>
      </c>
    </row>
    <row r="21" spans="1:4">
      <c r="A21" s="4" t="s">
        <v>32</v>
      </c>
    </row>
    <row r="22" spans="1:4">
      <c r="A22" s="3" t="s">
        <v>5</v>
      </c>
    </row>
    <row r="23" spans="1:4">
      <c r="A23" s="4" t="s">
        <v>31</v>
      </c>
      <c r="C23"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8" t="n">
        <v>110212</v>
      </c>
      <c r="C3" s="8" t="n">
        <v>107199</v>
      </c>
    </row>
    <row r="4" spans="1:3">
      <c r="A4" s="4" t="s">
        <v>37</v>
      </c>
      <c r="C4" s="6" t="n">
        <v>693</v>
      </c>
    </row>
    <row r="5" spans="1:3">
      <c r="A5" s="4" t="s">
        <v>38</v>
      </c>
      <c r="B5" s="8" t="n">
        <v>16769</v>
      </c>
      <c r="C5" s="6" t="n">
        <v>16641</v>
      </c>
    </row>
    <row r="6" spans="1:3">
      <c r="A6" s="4" t="s">
        <v>39</v>
      </c>
      <c r="C6" s="6" t="n">
        <v>231</v>
      </c>
    </row>
    <row r="7" spans="1:3">
      <c r="A7" s="4" t="s">
        <v>40</v>
      </c>
      <c r="B7" s="4" t="s">
        <v>41</v>
      </c>
      <c r="C7" s="6" t="n">
        <v>765</v>
      </c>
    </row>
    <row r="8" spans="1:3">
      <c r="A8" s="4" t="s">
        <v>42</v>
      </c>
      <c r="B8" s="8" t="n">
        <v>354</v>
      </c>
    </row>
    <row r="9" spans="1:3">
      <c r="A9" s="4" t="s">
        <v>43</v>
      </c>
      <c r="B9" s="6" t="n">
        <v>7411</v>
      </c>
      <c r="C9" s="6" t="n">
        <v>5237</v>
      </c>
    </row>
    <row r="10" spans="1:3">
      <c r="A10" s="4" t="s">
        <v>44</v>
      </c>
      <c r="B10" s="6" t="n">
        <v>134746</v>
      </c>
      <c r="C10" s="6" t="n">
        <v>130766</v>
      </c>
    </row>
    <row r="11" spans="1:3">
      <c r="A11" s="4" t="s">
        <v>45</v>
      </c>
      <c r="B11" s="6" t="n">
        <v>2395</v>
      </c>
      <c r="C11" s="6" t="n">
        <v>2661</v>
      </c>
    </row>
    <row r="12" spans="1:3">
      <c r="A12" s="4" t="s">
        <v>46</v>
      </c>
      <c r="B12" s="6" t="n">
        <v>71871</v>
      </c>
      <c r="C12" s="6" t="n">
        <v>72463</v>
      </c>
    </row>
    <row r="13" spans="1:3">
      <c r="A13" s="4" t="s">
        <v>47</v>
      </c>
      <c r="B13" s="6" t="n">
        <v>106033</v>
      </c>
      <c r="C13" s="6" t="n">
        <v>66903</v>
      </c>
    </row>
    <row r="14" spans="1:3">
      <c r="A14" s="4" t="s">
        <v>48</v>
      </c>
      <c r="C14" s="6" t="n">
        <v>3693</v>
      </c>
    </row>
    <row r="15" spans="1:3">
      <c r="A15" s="4" t="s">
        <v>49</v>
      </c>
      <c r="B15" s="6" t="n">
        <v>1527</v>
      </c>
      <c r="C15" s="6" t="n">
        <v>1896</v>
      </c>
    </row>
    <row r="16" spans="1:3">
      <c r="A16" s="4" t="s">
        <v>50</v>
      </c>
      <c r="B16" s="6" t="n">
        <v>1861</v>
      </c>
      <c r="C16" s="6" t="n">
        <v>1715</v>
      </c>
    </row>
    <row r="17" spans="1:3">
      <c r="A17" s="4" t="s">
        <v>51</v>
      </c>
      <c r="B17" s="6" t="n">
        <v>385313</v>
      </c>
      <c r="C17" s="6" t="n">
        <v>358327</v>
      </c>
    </row>
    <row r="18" spans="1:3">
      <c r="A18" s="3" t="s">
        <v>52</v>
      </c>
    </row>
    <row r="19" spans="1:3">
      <c r="A19" s="4" t="s">
        <v>53</v>
      </c>
      <c r="B19" s="6" t="n">
        <v>449</v>
      </c>
      <c r="C19" s="6" t="n">
        <v>561</v>
      </c>
    </row>
    <row r="20" spans="1:3">
      <c r="A20" s="4" t="s">
        <v>54</v>
      </c>
      <c r="B20" s="6" t="n">
        <v>66</v>
      </c>
      <c r="C20" s="6" t="n">
        <v>1114</v>
      </c>
    </row>
    <row r="21" spans="1:3">
      <c r="A21" s="4" t="s">
        <v>55</v>
      </c>
      <c r="C21" s="6" t="n">
        <v>693</v>
      </c>
    </row>
    <row r="22" spans="1:3">
      <c r="A22" s="4" t="s">
        <v>56</v>
      </c>
      <c r="B22" s="6" t="n">
        <v>16082</v>
      </c>
      <c r="C22" s="6" t="n">
        <v>9380</v>
      </c>
    </row>
    <row r="23" spans="1:3">
      <c r="A23" s="4" t="s">
        <v>57</v>
      </c>
      <c r="B23" s="6" t="n">
        <v>451</v>
      </c>
      <c r="C23" s="6" t="n">
        <v>189</v>
      </c>
    </row>
    <row r="24" spans="1:3">
      <c r="A24" s="4" t="s">
        <v>58</v>
      </c>
      <c r="B24" s="6" t="n">
        <v>16501</v>
      </c>
      <c r="C24" s="6" t="n">
        <v>17142</v>
      </c>
    </row>
    <row r="25" spans="1:3">
      <c r="A25" s="4" t="s">
        <v>59</v>
      </c>
      <c r="B25" s="6" t="n">
        <v>14805</v>
      </c>
      <c r="C25" s="6" t="n">
        <v>9460</v>
      </c>
    </row>
    <row r="26" spans="1:3">
      <c r="A26" s="4" t="s">
        <v>60</v>
      </c>
      <c r="B26" s="6" t="n">
        <v>8478</v>
      </c>
      <c r="C26" s="6" t="n">
        <v>3914</v>
      </c>
    </row>
    <row r="27" spans="1:3">
      <c r="A27" s="4" t="s">
        <v>61</v>
      </c>
      <c r="B27" s="6" t="n">
        <v>351</v>
      </c>
    </row>
    <row r="28" spans="1:3">
      <c r="A28" s="4" t="s">
        <v>62</v>
      </c>
      <c r="B28" s="6" t="n">
        <v>71</v>
      </c>
      <c r="C28" s="6" t="n">
        <v>211</v>
      </c>
    </row>
    <row r="29" spans="1:3">
      <c r="A29" s="4" t="s">
        <v>63</v>
      </c>
      <c r="B29" s="6" t="n">
        <v>57254</v>
      </c>
      <c r="C29" s="6" t="n">
        <v>42664</v>
      </c>
    </row>
    <row r="30" spans="1:3">
      <c r="A30" s="4" t="s">
        <v>64</v>
      </c>
      <c r="B30" s="6" t="n">
        <v>187079</v>
      </c>
      <c r="C30" s="6" t="n">
        <v>202213</v>
      </c>
    </row>
    <row r="31" spans="1:3">
      <c r="A31" s="4" t="s">
        <v>65</v>
      </c>
      <c r="B31" s="6" t="n">
        <v>91557</v>
      </c>
      <c r="C31" s="6" t="n">
        <v>63504</v>
      </c>
    </row>
    <row r="32" spans="1:3">
      <c r="A32" s="4" t="s">
        <v>66</v>
      </c>
      <c r="B32" s="6" t="n">
        <v>120</v>
      </c>
      <c r="C32" s="6" t="n">
        <v>190</v>
      </c>
    </row>
    <row r="33" spans="1:3">
      <c r="A33" s="4" t="s">
        <v>67</v>
      </c>
      <c r="B33" s="6" t="n">
        <v>9889</v>
      </c>
      <c r="C33" s="6" t="n">
        <v>10473</v>
      </c>
    </row>
    <row r="34" spans="1:3">
      <c r="A34" s="4" t="s">
        <v>68</v>
      </c>
      <c r="B34" s="6" t="n">
        <v>345899</v>
      </c>
      <c r="C34" s="6" t="n">
        <v>319044</v>
      </c>
    </row>
    <row r="35" spans="1:3">
      <c r="A35" s="3" t="s">
        <v>69</v>
      </c>
    </row>
    <row r="36" spans="1:3">
      <c r="A36" s="4" t="s">
        <v>70</v>
      </c>
      <c r="B36" s="6" t="n">
        <v>445081</v>
      </c>
      <c r="C36" s="6" t="n">
        <v>241882</v>
      </c>
    </row>
    <row r="37" spans="1:3">
      <c r="A37" s="4" t="s">
        <v>71</v>
      </c>
      <c r="B37" s="6" t="n">
        <v>4693</v>
      </c>
      <c r="C37" s="6" t="n">
        <v>12041</v>
      </c>
    </row>
    <row r="38" spans="1:3">
      <c r="A38" s="4" t="s">
        <v>72</v>
      </c>
      <c r="B38" s="6" t="n">
        <v>-105</v>
      </c>
      <c r="C38" s="6" t="n">
        <v>886</v>
      </c>
    </row>
    <row r="39" spans="1:3">
      <c r="A39" s="4" t="s">
        <v>73</v>
      </c>
      <c r="B39" s="6" t="n">
        <v>449671</v>
      </c>
      <c r="C39" s="6" t="n">
        <v>254810</v>
      </c>
    </row>
    <row r="40" spans="1:3">
      <c r="A40" s="4" t="s">
        <v>74</v>
      </c>
      <c r="B40" s="6" t="n">
        <v>-410257</v>
      </c>
      <c r="C40" s="6" t="n">
        <v>-215527</v>
      </c>
    </row>
    <row r="41" spans="1:3">
      <c r="A41" s="4" t="s">
        <v>73</v>
      </c>
      <c r="B41" s="6" t="n">
        <v>39414</v>
      </c>
      <c r="C41" s="6" t="n">
        <v>39283</v>
      </c>
    </row>
    <row r="42" spans="1:3">
      <c r="A42" s="4" t="s">
        <v>75</v>
      </c>
      <c r="B42" s="6" t="n">
        <v>385313</v>
      </c>
      <c r="C42" s="6" t="n">
        <v>358327</v>
      </c>
    </row>
    <row r="43" spans="1:3">
      <c r="A43" s="4" t="s">
        <v>30</v>
      </c>
    </row>
    <row r="44" spans="1:3">
      <c r="A44" s="3" t="s">
        <v>69</v>
      </c>
    </row>
    <row r="45" spans="1:3">
      <c r="A45" s="4" t="s">
        <v>76</v>
      </c>
      <c r="B45" s="6" t="n">
        <v>2</v>
      </c>
      <c r="C45" s="6" t="n">
        <v>1</v>
      </c>
    </row>
    <row r="46" spans="1:3">
      <c r="A46" s="4" t="s">
        <v>77</v>
      </c>
    </row>
    <row r="47" spans="1:3">
      <c r="A47" s="3" t="s">
        <v>35</v>
      </c>
    </row>
    <row r="48" spans="1:3">
      <c r="A48" s="4" t="s">
        <v>78</v>
      </c>
      <c r="B48" s="6" t="n">
        <v>61939</v>
      </c>
      <c r="C48" s="6" t="n">
        <v>75505</v>
      </c>
    </row>
    <row r="49" spans="1:3">
      <c r="A49" s="4" t="s">
        <v>79</v>
      </c>
    </row>
    <row r="50" spans="1:3">
      <c r="A50" s="3" t="s">
        <v>35</v>
      </c>
    </row>
    <row r="51" spans="1:3">
      <c r="A51" s="4" t="s">
        <v>78</v>
      </c>
      <c r="B51" s="8" t="n">
        <v>4941</v>
      </c>
      <c r="C51" s="8" t="n">
        <v>27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263</v>
      </c>
      <c r="B1" s="2" t="s">
        <v>1</v>
      </c>
    </row>
    <row r="2" spans="1:2">
      <c r="B2" s="2" t="s">
        <v>2</v>
      </c>
    </row>
    <row r="3" spans="1:2">
      <c r="A3" s="3" t="s">
        <v>218</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28</v>
      </c>
      <c r="B13" s="4" t="s">
        <v>282</v>
      </c>
    </row>
    <row r="14" spans="1:2">
      <c r="A14" s="4" t="s">
        <v>283</v>
      </c>
      <c r="B14" s="4" t="s">
        <v>284</v>
      </c>
    </row>
    <row r="15" spans="1:2">
      <c r="A15" s="4" t="s">
        <v>46</v>
      </c>
      <c r="B15" s="4" t="s">
        <v>285</v>
      </c>
    </row>
    <row r="16" spans="1:2">
      <c r="A16" s="4" t="s">
        <v>286</v>
      </c>
      <c r="B16" s="4" t="s">
        <v>287</v>
      </c>
    </row>
    <row r="17" spans="1:2">
      <c r="A17" s="4" t="s">
        <v>288</v>
      </c>
      <c r="B17" s="4" t="s">
        <v>289</v>
      </c>
    </row>
    <row r="18" spans="1:2">
      <c r="A18" s="4" t="s">
        <v>237</v>
      </c>
      <c r="B18" s="4" t="s">
        <v>290</v>
      </c>
    </row>
    <row r="19" spans="1:2">
      <c r="A19" s="4" t="s">
        <v>291</v>
      </c>
      <c r="B19" s="4" t="s">
        <v>292</v>
      </c>
    </row>
    <row r="20" spans="1:2">
      <c r="A20" s="4" t="s">
        <v>293</v>
      </c>
      <c r="B20"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95</v>
      </c>
      <c r="B1" s="2" t="s">
        <v>1</v>
      </c>
    </row>
    <row r="2" spans="1:2">
      <c r="B2" s="2" t="s">
        <v>2</v>
      </c>
    </row>
    <row r="3" spans="1:2">
      <c r="A3" s="3" t="s">
        <v>21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21</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80</v>
      </c>
      <c r="B1" s="2" t="s">
        <v>2</v>
      </c>
      <c r="C1" s="2" t="s">
        <v>34</v>
      </c>
    </row>
    <row r="2" spans="1:3">
      <c r="A2" s="4" t="s">
        <v>81</v>
      </c>
      <c r="B2" s="8" t="n">
        <v>4483</v>
      </c>
      <c r="C2" s="8" t="n">
        <v>4495</v>
      </c>
    </row>
    <row r="3" spans="1:3">
      <c r="A3" s="4" t="s">
        <v>82</v>
      </c>
      <c r="B3" s="6" t="n">
        <v>13183</v>
      </c>
      <c r="C3" s="6" t="n">
        <v>19993</v>
      </c>
    </row>
    <row r="4" spans="1:3">
      <c r="A4" s="4" t="s">
        <v>77</v>
      </c>
    </row>
    <row r="5" spans="1:3">
      <c r="A5" s="4" t="s">
        <v>83</v>
      </c>
      <c r="B5" s="6" t="n">
        <v>100499</v>
      </c>
      <c r="C5" s="6" t="n">
        <v>87330</v>
      </c>
    </row>
    <row r="6" spans="1:3">
      <c r="A6" s="4" t="s">
        <v>79</v>
      </c>
    </row>
    <row r="7" spans="1:3">
      <c r="A7" s="4" t="s">
        <v>83</v>
      </c>
      <c r="B7" s="8" t="n">
        <v>8929</v>
      </c>
      <c r="C7" s="8" t="n">
        <v>8550</v>
      </c>
    </row>
    <row r="8" spans="1:3">
      <c r="A8" s="4" t="s">
        <v>30</v>
      </c>
    </row>
    <row r="9" spans="1:3">
      <c r="A9" s="4" t="s">
        <v>84</v>
      </c>
      <c r="B9" s="9" t="n">
        <v>0.0001</v>
      </c>
    </row>
    <row r="10" spans="1:3">
      <c r="A10" s="4" t="s">
        <v>85</v>
      </c>
      <c r="B10" s="6" t="n">
        <v>180000000</v>
      </c>
    </row>
    <row r="11" spans="1:3">
      <c r="A11" s="4" t="s">
        <v>86</v>
      </c>
      <c r="B11" s="6" t="n">
        <v>17584351</v>
      </c>
      <c r="C11" s="6" t="n">
        <v>11768041</v>
      </c>
    </row>
    <row r="12" spans="1:3">
      <c r="A12" s="4" t="s">
        <v>87</v>
      </c>
      <c r="B12" s="6" t="n">
        <v>17584351</v>
      </c>
      <c r="C12" s="6" t="n">
        <v>11768041</v>
      </c>
    </row>
    <row r="13" spans="1:3">
      <c r="A13" s="4" t="s">
        <v>32</v>
      </c>
    </row>
    <row r="14" spans="1:3">
      <c r="A14" s="4" t="s">
        <v>84</v>
      </c>
      <c r="B14" s="9" t="n">
        <v>0.0001</v>
      </c>
    </row>
    <row r="15" spans="1:3">
      <c r="A15" s="4" t="s">
        <v>85</v>
      </c>
      <c r="B15" s="6" t="n">
        <v>1000</v>
      </c>
    </row>
    <row r="16" spans="1:3">
      <c r="A16" s="4" t="s">
        <v>86</v>
      </c>
      <c r="B16" s="6"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2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row>
    <row r="7" spans="1:2">
      <c r="A7" s="3" t="s">
        <v>314</v>
      </c>
    </row>
    <row r="8" spans="1:2">
      <c r="A8" s="4" t="s">
        <v>318</v>
      </c>
      <c r="B8" s="4" t="s">
        <v>319</v>
      </c>
    </row>
    <row r="9" spans="1:2">
      <c r="A9" s="4" t="s">
        <v>320</v>
      </c>
    </row>
    <row r="10" spans="1:2">
      <c r="A10" s="3" t="s">
        <v>314</v>
      </c>
    </row>
    <row r="11" spans="1:2">
      <c r="A11" s="4" t="s">
        <v>318</v>
      </c>
      <c r="B11"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22</v>
      </c>
      <c r="B1" s="2" t="s">
        <v>1</v>
      </c>
    </row>
    <row r="2" spans="1:2">
      <c r="B2" s="2" t="s">
        <v>2</v>
      </c>
    </row>
    <row r="3" spans="1:2">
      <c r="A3" s="3" t="s">
        <v>229</v>
      </c>
    </row>
    <row r="4" spans="1:2">
      <c r="A4" s="4" t="s">
        <v>228</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1</v>
      </c>
      <c r="B1" s="2" t="s">
        <v>1</v>
      </c>
    </row>
    <row r="2" spans="1:2">
      <c r="B2" s="2" t="s">
        <v>2</v>
      </c>
    </row>
    <row r="3" spans="1:2">
      <c r="A3" s="3" t="s">
        <v>233</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334</v>
      </c>
      <c r="B1" s="2" t="s">
        <v>1</v>
      </c>
    </row>
    <row r="2" spans="1:2">
      <c r="B2" s="2" t="s">
        <v>2</v>
      </c>
    </row>
    <row r="3" spans="1:2">
      <c r="A3" s="3" t="s">
        <v>235</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37</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350</v>
      </c>
      <c r="B1" s="2" t="s">
        <v>1</v>
      </c>
    </row>
    <row r="2" spans="1:2">
      <c r="B2" s="2" t="s">
        <v>2</v>
      </c>
    </row>
    <row r="3" spans="1:2">
      <c r="A3" s="3" t="s">
        <v>242</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244</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60</v>
      </c>
      <c r="B1" s="2" t="s">
        <v>1</v>
      </c>
    </row>
    <row r="2" spans="1:2">
      <c r="B2" s="2" t="s">
        <v>2</v>
      </c>
    </row>
    <row r="3" spans="1:2">
      <c r="A3" s="3" t="s">
        <v>247</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88</v>
      </c>
      <c r="B1" s="2" t="s">
        <v>1</v>
      </c>
    </row>
    <row r="2" spans="1:4">
      <c r="B2" s="2" t="s">
        <v>2</v>
      </c>
      <c r="C2" s="2" t="s">
        <v>34</v>
      </c>
      <c r="D2" s="2" t="s">
        <v>89</v>
      </c>
    </row>
    <row r="3" spans="1:4">
      <c r="A3" s="3" t="s">
        <v>90</v>
      </c>
    </row>
    <row r="4" spans="1:4">
      <c r="A4" s="4" t="s">
        <v>91</v>
      </c>
      <c r="B4" s="8" t="n">
        <v>73750</v>
      </c>
      <c r="C4" s="8" t="n">
        <v>72706</v>
      </c>
      <c r="D4" s="8" t="n">
        <v>64465</v>
      </c>
    </row>
    <row r="5" spans="1:4">
      <c r="A5" s="4" t="s">
        <v>92</v>
      </c>
      <c r="B5" s="6" t="n">
        <v>31758</v>
      </c>
      <c r="C5" s="6" t="n">
        <v>30726</v>
      </c>
      <c r="D5" s="6" t="n">
        <v>29524</v>
      </c>
    </row>
    <row r="6" spans="1:4">
      <c r="A6" s="4" t="s">
        <v>93</v>
      </c>
      <c r="B6" s="6" t="n">
        <v>32334</v>
      </c>
      <c r="C6" s="6" t="n">
        <v>28685</v>
      </c>
      <c r="D6" s="6" t="n">
        <v>24811</v>
      </c>
    </row>
    <row r="7" spans="1:4">
      <c r="A7" s="4" t="s">
        <v>94</v>
      </c>
      <c r="B7" s="6" t="n">
        <v>25468</v>
      </c>
      <c r="C7" s="6" t="n">
        <v>23440</v>
      </c>
      <c r="D7" s="6" t="n">
        <v>23574</v>
      </c>
    </row>
    <row r="8" spans="1:4">
      <c r="A8" s="4" t="s">
        <v>95</v>
      </c>
      <c r="B8" s="6" t="n">
        <v>13558</v>
      </c>
      <c r="C8" s="6" t="n">
        <v>15427</v>
      </c>
      <c r="D8" s="6" t="n">
        <v>16488</v>
      </c>
    </row>
    <row r="9" spans="1:4">
      <c r="A9" s="4" t="s">
        <v>96</v>
      </c>
      <c r="B9" s="6" t="n">
        <v>176868</v>
      </c>
      <c r="C9" s="6" t="n">
        <v>170984</v>
      </c>
      <c r="D9" s="6" t="n">
        <v>158862</v>
      </c>
    </row>
    <row r="10" spans="1:4">
      <c r="A10" s="3" t="s">
        <v>97</v>
      </c>
    </row>
    <row r="11" spans="1:4">
      <c r="A11" s="4" t="s">
        <v>98</v>
      </c>
      <c r="B11" s="6" t="n">
        <v>90986</v>
      </c>
      <c r="C11" s="6" t="n">
        <v>91847</v>
      </c>
      <c r="D11" s="6" t="n">
        <v>96243</v>
      </c>
    </row>
    <row r="12" spans="1:4">
      <c r="A12" s="4" t="s">
        <v>99</v>
      </c>
      <c r="B12" s="6" t="n">
        <v>15124</v>
      </c>
      <c r="C12" s="6" t="n">
        <v>15316</v>
      </c>
      <c r="D12" s="6" t="n">
        <v>15166</v>
      </c>
    </row>
    <row r="13" spans="1:4">
      <c r="A13" s="4" t="s">
        <v>100</v>
      </c>
      <c r="B13" s="6" t="n">
        <v>-3397</v>
      </c>
      <c r="C13" s="6" t="n">
        <v>-14</v>
      </c>
      <c r="D13" s="6" t="n">
        <v>373</v>
      </c>
    </row>
    <row r="14" spans="1:4">
      <c r="A14" s="4" t="s">
        <v>101</v>
      </c>
      <c r="B14" s="6" t="n">
        <v>102713</v>
      </c>
      <c r="C14" s="6" t="n">
        <v>107149</v>
      </c>
      <c r="D14" s="6" t="n">
        <v>111782</v>
      </c>
    </row>
    <row r="15" spans="1:4">
      <c r="A15" s="4" t="s">
        <v>102</v>
      </c>
      <c r="B15" s="6" t="n">
        <v>74155</v>
      </c>
      <c r="C15" s="6" t="n">
        <v>63835</v>
      </c>
      <c r="D15" s="6" t="n">
        <v>47080</v>
      </c>
    </row>
    <row r="16" spans="1:4">
      <c r="A16" s="3" t="s">
        <v>103</v>
      </c>
    </row>
    <row r="17" spans="1:4">
      <c r="A17" s="4" t="s">
        <v>104</v>
      </c>
      <c r="B17" s="6" t="n">
        <v>-10413</v>
      </c>
      <c r="C17" s="6" t="n">
        <v>-9295</v>
      </c>
      <c r="D17" s="6" t="n">
        <v>-14647</v>
      </c>
    </row>
    <row r="18" spans="1:4">
      <c r="A18" s="4" t="s">
        <v>105</v>
      </c>
      <c r="B18" s="6" t="n">
        <v>178</v>
      </c>
      <c r="C18" s="6" t="n">
        <v>313</v>
      </c>
      <c r="D18" s="6" t="n">
        <v>321</v>
      </c>
    </row>
    <row r="19" spans="1:4">
      <c r="A19" s="4" t="s">
        <v>106</v>
      </c>
      <c r="B19" s="6" t="n">
        <v>-1661</v>
      </c>
      <c r="C19" s="6" t="n">
        <v>-1348</v>
      </c>
      <c r="D19" s="6" t="n">
        <v>-764</v>
      </c>
    </row>
    <row r="20" spans="1:4">
      <c r="A20" s="4" t="s">
        <v>107</v>
      </c>
      <c r="B20" s="6" t="n">
        <v>-94</v>
      </c>
      <c r="C20" s="6" t="n">
        <v>-178</v>
      </c>
      <c r="D20" s="6" t="n">
        <v>-1798</v>
      </c>
    </row>
    <row r="21" spans="1:4">
      <c r="A21" s="4" t="s">
        <v>108</v>
      </c>
      <c r="B21" s="6" t="n">
        <v>1215</v>
      </c>
      <c r="C21" s="6" t="n">
        <v>600</v>
      </c>
      <c r="D21" s="6" t="n">
        <v>904</v>
      </c>
    </row>
    <row r="22" spans="1:4">
      <c r="A22" s="4" t="s">
        <v>109</v>
      </c>
      <c r="B22" s="6" t="n">
        <v>-10775</v>
      </c>
      <c r="C22" s="6" t="n">
        <v>-9908</v>
      </c>
      <c r="D22" s="6" t="n">
        <v>-15984</v>
      </c>
    </row>
    <row r="23" spans="1:4">
      <c r="A23" s="4" t="s">
        <v>110</v>
      </c>
      <c r="B23" s="6" t="n">
        <v>63380</v>
      </c>
      <c r="C23" s="6" t="n">
        <v>53927</v>
      </c>
      <c r="D23" s="6" t="n">
        <v>31096</v>
      </c>
    </row>
    <row r="24" spans="1:4">
      <c r="A24" s="4" t="s">
        <v>111</v>
      </c>
      <c r="B24" s="6" t="n">
        <v>-12030</v>
      </c>
      <c r="C24" s="6" t="n">
        <v>-9948</v>
      </c>
      <c r="D24" s="6" t="n">
        <v>-2844</v>
      </c>
    </row>
    <row r="25" spans="1:4">
      <c r="A25" s="4" t="s">
        <v>112</v>
      </c>
      <c r="B25" s="6" t="n">
        <v>51350</v>
      </c>
      <c r="C25" s="6" t="n">
        <v>43979</v>
      </c>
      <c r="D25" s="6" t="n">
        <v>28252</v>
      </c>
    </row>
    <row r="26" spans="1:4">
      <c r="A26" s="4" t="s">
        <v>113</v>
      </c>
      <c r="B26" s="6" t="n">
        <v>34695</v>
      </c>
      <c r="C26" s="6" t="n">
        <v>30543</v>
      </c>
      <c r="D26" s="6" t="n">
        <v>26746</v>
      </c>
    </row>
    <row r="27" spans="1:4">
      <c r="A27" s="4" t="s">
        <v>114</v>
      </c>
      <c r="B27" s="8" t="n">
        <v>16655</v>
      </c>
      <c r="C27" s="8" t="n">
        <v>13436</v>
      </c>
      <c r="D27" s="8" t="n">
        <v>1506</v>
      </c>
    </row>
    <row r="28" spans="1:4">
      <c r="A28" s="3" t="s">
        <v>115</v>
      </c>
    </row>
    <row r="29" spans="1:4">
      <c r="A29" s="4" t="s">
        <v>116</v>
      </c>
      <c r="B29" s="10" t="n">
        <v>1.31</v>
      </c>
      <c r="C29" s="10" t="n">
        <v>1.16</v>
      </c>
      <c r="D29" s="10" t="n">
        <v>0.13</v>
      </c>
    </row>
    <row r="30" spans="1:4">
      <c r="A30" s="4" t="s">
        <v>117</v>
      </c>
      <c r="B30" s="10" t="n">
        <v>1.3</v>
      </c>
      <c r="C30" s="10" t="n">
        <v>1.1</v>
      </c>
      <c r="D30" s="10" t="n">
        <v>0.12</v>
      </c>
    </row>
    <row r="31" spans="1:4">
      <c r="A31" s="3" t="s">
        <v>118</v>
      </c>
    </row>
    <row r="32" spans="1:4">
      <c r="A32" s="4" t="s">
        <v>116</v>
      </c>
      <c r="B32" s="6" t="n">
        <v>12671051</v>
      </c>
      <c r="C32" s="6" t="n">
        <v>11611164</v>
      </c>
      <c r="D32" s="6" t="n">
        <v>11607971</v>
      </c>
    </row>
    <row r="33" spans="1:4">
      <c r="A33" s="4" t="s">
        <v>117</v>
      </c>
      <c r="B33" s="6" t="n">
        <v>12829214</v>
      </c>
      <c r="C33" s="6" t="n">
        <v>12241977</v>
      </c>
      <c r="D33" s="6" t="n">
        <v>12234905</v>
      </c>
    </row>
    <row r="34" spans="1:4">
      <c r="A34" s="4" t="s">
        <v>119</v>
      </c>
      <c r="B34" s="8" t="n">
        <v>2</v>
      </c>
      <c r="C34" s="10" t="n">
        <v>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63</v>
      </c>
      <c r="B1" s="2" t="s">
        <v>1</v>
      </c>
    </row>
    <row r="2" spans="1:2">
      <c r="B2" s="2" t="s">
        <v>2</v>
      </c>
    </row>
    <row r="3" spans="1:2">
      <c r="A3" s="3" t="s">
        <v>255</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257</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77</v>
      </c>
      <c r="B1" s="2" t="s">
        <v>1</v>
      </c>
    </row>
    <row r="2" spans="1:2">
      <c r="B2" s="2" t="s">
        <v>2</v>
      </c>
    </row>
    <row r="3" spans="1:2">
      <c r="A3" s="3" t="s">
        <v>260</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4"/>
    <col customWidth="1" max="5" min="5" width="20"/>
    <col customWidth="1" max="6" min="6" width="21"/>
    <col customWidth="1" max="7" min="7" width="20"/>
    <col customWidth="1" max="8" min="8" width="14"/>
  </cols>
  <sheetData>
    <row r="1" spans="1:8">
      <c r="A1" s="1" t="s">
        <v>380</v>
      </c>
      <c r="B1" s="2" t="s">
        <v>381</v>
      </c>
      <c r="C1" s="2" t="s">
        <v>382</v>
      </c>
      <c r="D1" s="2" t="s">
        <v>383</v>
      </c>
      <c r="E1" s="2" t="s">
        <v>384</v>
      </c>
      <c r="F1" s="2" t="s">
        <v>385</v>
      </c>
      <c r="G1" s="2" t="s">
        <v>386</v>
      </c>
      <c r="H1" s="2" t="s">
        <v>34</v>
      </c>
    </row>
    <row r="2" spans="1:8">
      <c r="A2" s="3" t="s">
        <v>387</v>
      </c>
    </row>
    <row r="3" spans="1:8">
      <c r="A3" s="4" t="s">
        <v>388</v>
      </c>
      <c r="E3" s="4" t="s">
        <v>389</v>
      </c>
    </row>
    <row r="4" spans="1:8">
      <c r="A4" s="4" t="s">
        <v>390</v>
      </c>
      <c r="C4" s="8" t="n">
        <v>49850000</v>
      </c>
    </row>
    <row r="5" spans="1:8">
      <c r="A5" s="4" t="s">
        <v>391</v>
      </c>
      <c r="E5" s="11" t="n">
        <v>0.25</v>
      </c>
    </row>
    <row r="6" spans="1:8">
      <c r="A6" s="4" t="s">
        <v>392</v>
      </c>
      <c r="B6" s="6" t="n">
        <v>675000</v>
      </c>
    </row>
    <row r="7" spans="1:8">
      <c r="A7" s="4" t="s">
        <v>193</v>
      </c>
      <c r="C7" s="6" t="n">
        <v>253000000</v>
      </c>
      <c r="F7" s="8" t="n">
        <v>235922000</v>
      </c>
    </row>
    <row r="8" spans="1:8">
      <c r="A8" s="4" t="s">
        <v>393</v>
      </c>
      <c r="C8" s="6" t="n">
        <v>235922500</v>
      </c>
    </row>
    <row r="9" spans="1:8">
      <c r="A9" s="4" t="s">
        <v>394</v>
      </c>
      <c r="F9" s="8" t="n">
        <v>5972000</v>
      </c>
    </row>
    <row r="10" spans="1:8">
      <c r="A10" s="4" t="s">
        <v>395</v>
      </c>
      <c r="C10" s="8" t="n">
        <v>208617500</v>
      </c>
    </row>
    <row r="11" spans="1:8">
      <c r="A11" s="4" t="s">
        <v>396</v>
      </c>
      <c r="C11" s="6" t="n">
        <v>10169023</v>
      </c>
    </row>
    <row r="12" spans="1:8">
      <c r="A12" s="4" t="s">
        <v>397</v>
      </c>
      <c r="B12" s="8" t="n">
        <v>6885000</v>
      </c>
    </row>
    <row r="13" spans="1:8">
      <c r="A13" s="4" t="s">
        <v>398</v>
      </c>
      <c r="B13" s="6" t="n">
        <v>675000</v>
      </c>
    </row>
    <row r="14" spans="1:8">
      <c r="A14" s="4" t="s">
        <v>399</v>
      </c>
    </row>
    <row r="15" spans="1:8">
      <c r="A15" s="3" t="s">
        <v>387</v>
      </c>
    </row>
    <row r="16" spans="1:8">
      <c r="A16" s="4" t="s">
        <v>394</v>
      </c>
      <c r="C16" s="8" t="n">
        <v>17077500</v>
      </c>
    </row>
    <row r="17" spans="1:8">
      <c r="A17" s="4" t="s">
        <v>400</v>
      </c>
      <c r="C17" s="8" t="n">
        <v>27305000</v>
      </c>
    </row>
    <row r="18" spans="1:8">
      <c r="A18" s="4" t="s">
        <v>401</v>
      </c>
    </row>
    <row r="19" spans="1:8">
      <c r="A19" s="3" t="s">
        <v>387</v>
      </c>
    </row>
    <row r="20" spans="1:8">
      <c r="A20" s="4" t="s">
        <v>402</v>
      </c>
      <c r="G20" s="6" t="n">
        <v>4500000</v>
      </c>
    </row>
    <row r="21" spans="1:8">
      <c r="A21" s="4" t="s">
        <v>403</v>
      </c>
      <c r="B21" s="8" t="n">
        <v>23267000</v>
      </c>
    </row>
    <row r="22" spans="1:8">
      <c r="A22" s="4" t="s">
        <v>404</v>
      </c>
    </row>
    <row r="23" spans="1:8">
      <c r="A23" s="3" t="s">
        <v>387</v>
      </c>
    </row>
    <row r="24" spans="1:8">
      <c r="A24" s="4" t="s">
        <v>388</v>
      </c>
      <c r="C24" s="4" t="s">
        <v>405</v>
      </c>
      <c r="E24" s="4" t="s">
        <v>389</v>
      </c>
      <c r="H24" s="4" t="s">
        <v>406</v>
      </c>
    </row>
    <row r="25" spans="1:8">
      <c r="A25" s="4" t="s">
        <v>391</v>
      </c>
      <c r="D25" s="6" t="n">
        <v>25</v>
      </c>
    </row>
    <row r="26" spans="1:8">
      <c r="A26" s="4" t="s">
        <v>394</v>
      </c>
      <c r="C26" s="8" t="n">
        <v>5972000</v>
      </c>
    </row>
    <row r="27" spans="1:8">
      <c r="A27" s="4" t="s">
        <v>394</v>
      </c>
      <c r="C27" s="6" t="n">
        <v>11000000</v>
      </c>
    </row>
    <row r="28" spans="1:8">
      <c r="A28" s="4" t="s">
        <v>407</v>
      </c>
      <c r="C28" s="8" t="n">
        <v>197617500</v>
      </c>
    </row>
    <row r="29" spans="1:8">
      <c r="A29" s="4" t="s">
        <v>402</v>
      </c>
      <c r="C29" s="6" t="n">
        <v>3750000</v>
      </c>
    </row>
    <row r="30" spans="1:8">
      <c r="A30" s="4" t="s">
        <v>403</v>
      </c>
      <c r="C30" s="8" t="n">
        <v>76931250</v>
      </c>
    </row>
    <row r="31" spans="1:8">
      <c r="A31" s="4" t="s">
        <v>30</v>
      </c>
    </row>
    <row r="32" spans="1:8">
      <c r="A32" s="3" t="s">
        <v>387</v>
      </c>
    </row>
    <row r="33" spans="1:8">
      <c r="A33" s="4" t="s">
        <v>408</v>
      </c>
      <c r="B33" s="8" t="n">
        <v>36</v>
      </c>
    </row>
    <row r="34" spans="1:8">
      <c r="A34" s="4" t="s">
        <v>391</v>
      </c>
      <c r="C34" s="6" t="n">
        <v>1</v>
      </c>
    </row>
    <row r="35" spans="1:8">
      <c r="A35" s="4" t="s">
        <v>392</v>
      </c>
      <c r="E35" s="6" t="n">
        <v>787500</v>
      </c>
    </row>
    <row r="36" spans="1:8">
      <c r="A36" s="4" t="s">
        <v>398</v>
      </c>
      <c r="E36" s="6" t="n">
        <v>787500</v>
      </c>
    </row>
    <row r="37" spans="1:8">
      <c r="A37" s="4" t="s">
        <v>409</v>
      </c>
      <c r="E37" s="6" t="n">
        <v>787500</v>
      </c>
    </row>
    <row r="38" spans="1:8">
      <c r="A38" s="4" t="s">
        <v>410</v>
      </c>
    </row>
    <row r="39" spans="1:8">
      <c r="A39" s="3" t="s">
        <v>387</v>
      </c>
    </row>
    <row r="40" spans="1:8">
      <c r="A40" s="4" t="s">
        <v>411</v>
      </c>
      <c r="C40" s="6" t="n">
        <v>11500000</v>
      </c>
    </row>
    <row r="41" spans="1:8">
      <c r="A41" s="4" t="s">
        <v>408</v>
      </c>
      <c r="C41" s="8" t="n">
        <v>22</v>
      </c>
    </row>
    <row r="42" spans="1:8">
      <c r="A42" s="4" t="s">
        <v>412</v>
      </c>
    </row>
    <row r="43" spans="1:8">
      <c r="A43" s="3" t="s">
        <v>387</v>
      </c>
    </row>
    <row r="44" spans="1:8">
      <c r="A44" s="4" t="s">
        <v>413</v>
      </c>
      <c r="B44" s="8" t="n">
        <v>155115000</v>
      </c>
    </row>
    <row r="45" spans="1:8">
      <c r="A45" s="4" t="s">
        <v>414</v>
      </c>
    </row>
    <row r="46" spans="1:8">
      <c r="A46" s="3" t="s">
        <v>387</v>
      </c>
    </row>
    <row r="47" spans="1:8">
      <c r="A47" s="4" t="s">
        <v>391</v>
      </c>
      <c r="B47" s="6" t="n">
        <v>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14"/>
  </cols>
  <sheetData>
    <row r="1" spans="1:5">
      <c r="A1" s="1" t="s">
        <v>415</v>
      </c>
      <c r="B1" s="2" t="s">
        <v>1</v>
      </c>
    </row>
    <row r="2" spans="1:5">
      <c r="B2" s="2" t="s">
        <v>416</v>
      </c>
      <c r="C2" s="2" t="s">
        <v>417</v>
      </c>
      <c r="D2" s="2" t="s">
        <v>385</v>
      </c>
      <c r="E2" s="2" t="s">
        <v>418</v>
      </c>
    </row>
    <row r="3" spans="1:5">
      <c r="A3" s="3" t="s">
        <v>419</v>
      </c>
    </row>
    <row r="4" spans="1:5">
      <c r="A4" s="4" t="s">
        <v>420</v>
      </c>
      <c r="B4" s="6" t="n">
        <v>2</v>
      </c>
    </row>
    <row r="5" spans="1:5">
      <c r="A5" s="4" t="s">
        <v>388</v>
      </c>
      <c r="B5" s="4" t="s">
        <v>389</v>
      </c>
    </row>
    <row r="6" spans="1:5">
      <c r="A6" s="4" t="s">
        <v>421</v>
      </c>
      <c r="B6" s="8" t="n">
        <v>930000</v>
      </c>
      <c r="C6" s="8" t="n">
        <v>917000</v>
      </c>
    </row>
    <row r="7" spans="1:5">
      <c r="A7" s="4" t="s">
        <v>422</v>
      </c>
      <c r="B7" s="6" t="n">
        <v>472000</v>
      </c>
      <c r="C7" s="6" t="n">
        <v>484000</v>
      </c>
      <c r="D7" s="8" t="n">
        <v>596000</v>
      </c>
    </row>
    <row r="8" spans="1:5">
      <c r="A8" s="4" t="s">
        <v>423</v>
      </c>
      <c r="B8" s="8" t="n">
        <v>0</v>
      </c>
      <c r="C8" s="6" t="n">
        <v>0</v>
      </c>
      <c r="D8" s="6" t="n">
        <v>0</v>
      </c>
    </row>
    <row r="9" spans="1:5">
      <c r="A9" s="4" t="s">
        <v>424</v>
      </c>
      <c r="B9" s="4" t="s">
        <v>425</v>
      </c>
    </row>
    <row r="10" spans="1:5">
      <c r="A10" s="4" t="s">
        <v>426</v>
      </c>
      <c r="B10" s="8" t="n">
        <v>0</v>
      </c>
    </row>
    <row r="11" spans="1:5">
      <c r="A11" s="4" t="s">
        <v>427</v>
      </c>
    </row>
    <row r="12" spans="1:5">
      <c r="A12" s="3" t="s">
        <v>419</v>
      </c>
    </row>
    <row r="13" spans="1:5">
      <c r="A13" s="4" t="s">
        <v>428</v>
      </c>
      <c r="B13" s="6" t="n">
        <v>96</v>
      </c>
    </row>
    <row r="14" spans="1:5">
      <c r="A14" s="4" t="s">
        <v>429</v>
      </c>
    </row>
    <row r="15" spans="1:5">
      <c r="A15" s="3" t="s">
        <v>419</v>
      </c>
    </row>
    <row r="16" spans="1:5">
      <c r="A16" s="4" t="s">
        <v>430</v>
      </c>
      <c r="B16" s="4" t="s">
        <v>431</v>
      </c>
    </row>
    <row r="17" spans="1:5">
      <c r="A17" s="4" t="s">
        <v>432</v>
      </c>
    </row>
    <row r="18" spans="1:5">
      <c r="A18" s="3" t="s">
        <v>419</v>
      </c>
    </row>
    <row r="19" spans="1:5">
      <c r="A19" s="4" t="s">
        <v>433</v>
      </c>
      <c r="B19" s="4" t="s">
        <v>434</v>
      </c>
    </row>
    <row r="20" spans="1:5">
      <c r="A20" s="4" t="s">
        <v>435</v>
      </c>
    </row>
    <row r="21" spans="1:5">
      <c r="A21" s="3" t="s">
        <v>419</v>
      </c>
    </row>
    <row r="22" spans="1:5">
      <c r="A22" s="4" t="s">
        <v>433</v>
      </c>
      <c r="B22" s="4" t="s">
        <v>436</v>
      </c>
    </row>
    <row r="23" spans="1:5">
      <c r="A23" s="4" t="s">
        <v>437</v>
      </c>
    </row>
    <row r="24" spans="1:5">
      <c r="A24" s="3" t="s">
        <v>419</v>
      </c>
    </row>
    <row r="25" spans="1:5">
      <c r="A25" s="4" t="s">
        <v>438</v>
      </c>
      <c r="B25" s="4" t="s">
        <v>439</v>
      </c>
    </row>
    <row r="26" spans="1:5">
      <c r="A26" s="4" t="s">
        <v>440</v>
      </c>
    </row>
    <row r="27" spans="1:5">
      <c r="A27" s="3" t="s">
        <v>419</v>
      </c>
    </row>
    <row r="28" spans="1:5">
      <c r="A28" s="4" t="s">
        <v>441</v>
      </c>
      <c r="B28" s="8" t="n">
        <v>9697000</v>
      </c>
      <c r="C28" s="8" t="n">
        <v>8965000</v>
      </c>
      <c r="D28" s="8" t="n">
        <v>9014000</v>
      </c>
    </row>
    <row r="29" spans="1:5">
      <c r="A29" s="4" t="s">
        <v>404</v>
      </c>
    </row>
    <row r="30" spans="1:5">
      <c r="A30" s="3" t="s">
        <v>419</v>
      </c>
    </row>
    <row r="31" spans="1:5">
      <c r="A31" s="4" t="s">
        <v>388</v>
      </c>
      <c r="B31" s="4" t="s">
        <v>389</v>
      </c>
      <c r="C31" s="4" t="s">
        <v>406</v>
      </c>
      <c r="E31" s="4" t="s">
        <v>405</v>
      </c>
    </row>
    <row r="32" spans="1:5">
      <c r="A32" s="4" t="s">
        <v>442</v>
      </c>
    </row>
    <row r="33" spans="1:5">
      <c r="A33" s="3" t="s">
        <v>419</v>
      </c>
    </row>
    <row r="34" spans="1:5">
      <c r="A34" s="4" t="s">
        <v>443</v>
      </c>
      <c r="B34" s="4" t="s">
        <v>44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5</v>
      </c>
      <c r="B1" s="2" t="s">
        <v>1</v>
      </c>
    </row>
    <row r="2" spans="1:4">
      <c r="B2" s="2" t="s">
        <v>2</v>
      </c>
      <c r="C2" s="2" t="s">
        <v>34</v>
      </c>
      <c r="D2" s="2" t="s">
        <v>89</v>
      </c>
    </row>
    <row r="3" spans="1:4">
      <c r="A3" s="3" t="s">
        <v>446</v>
      </c>
    </row>
    <row r="4" spans="1:4">
      <c r="A4" s="4" t="s">
        <v>447</v>
      </c>
      <c r="B4" s="4" t="s">
        <v>448</v>
      </c>
    </row>
    <row r="5" spans="1:4">
      <c r="A5" s="4" t="s">
        <v>449</v>
      </c>
      <c r="B5" s="8" t="n">
        <v>12912</v>
      </c>
      <c r="C5" s="8" t="n">
        <v>12344</v>
      </c>
      <c r="D5" s="8" t="n">
        <v>11599</v>
      </c>
    </row>
    <row r="6" spans="1:4">
      <c r="A6" s="4" t="s">
        <v>450</v>
      </c>
      <c r="B6" s="6" t="n">
        <v>31952</v>
      </c>
      <c r="C6" s="6" t="n">
        <v>31294</v>
      </c>
      <c r="D6" s="6" t="n">
        <v>30269</v>
      </c>
    </row>
    <row r="7" spans="1:4">
      <c r="A7" s="4" t="s">
        <v>451</v>
      </c>
      <c r="B7" s="6" t="n">
        <v>-31758</v>
      </c>
      <c r="C7" s="6" t="n">
        <v>-30726</v>
      </c>
      <c r="D7" s="6" t="n">
        <v>-29524</v>
      </c>
    </row>
    <row r="8" spans="1:4">
      <c r="A8" s="4" t="s">
        <v>452</v>
      </c>
      <c r="B8" s="8" t="n">
        <v>13106</v>
      </c>
      <c r="C8" s="8" t="n">
        <v>12912</v>
      </c>
      <c r="D8" s="8" t="n">
        <v>1234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3</v>
      </c>
      <c r="B1" s="2" t="s">
        <v>1</v>
      </c>
    </row>
    <row r="2" spans="1:4">
      <c r="B2" s="2" t="s">
        <v>2</v>
      </c>
      <c r="C2" s="2" t="s">
        <v>34</v>
      </c>
      <c r="D2" s="2" t="s">
        <v>89</v>
      </c>
    </row>
    <row r="3" spans="1:4">
      <c r="A3" s="3" t="s">
        <v>454</v>
      </c>
    </row>
    <row r="4" spans="1:4">
      <c r="A4" s="4" t="s">
        <v>449</v>
      </c>
      <c r="B4" s="8" t="n">
        <v>4495</v>
      </c>
      <c r="C4" s="8" t="n">
        <v>4122</v>
      </c>
      <c r="D4" s="8" t="n">
        <v>3913</v>
      </c>
    </row>
    <row r="5" spans="1:4">
      <c r="A5" s="4" t="s">
        <v>455</v>
      </c>
      <c r="B5" s="6" t="n">
        <v>433</v>
      </c>
      <c r="C5" s="6" t="n">
        <v>630</v>
      </c>
      <c r="D5" s="6" t="n">
        <v>604</v>
      </c>
    </row>
    <row r="6" spans="1:4">
      <c r="A6" s="4" t="s">
        <v>456</v>
      </c>
      <c r="B6" s="6" t="n">
        <v>-80</v>
      </c>
      <c r="C6" s="6" t="n">
        <v>228</v>
      </c>
      <c r="D6" s="6" t="n">
        <v>-160</v>
      </c>
    </row>
    <row r="7" spans="1:4">
      <c r="A7" s="4" t="s">
        <v>457</v>
      </c>
      <c r="B7" s="6" t="n">
        <v>-365</v>
      </c>
      <c r="C7" s="6" t="n">
        <v>-485</v>
      </c>
      <c r="D7" s="6" t="n">
        <v>-235</v>
      </c>
    </row>
    <row r="8" spans="1:4">
      <c r="A8" s="4" t="s">
        <v>452</v>
      </c>
      <c r="B8" s="8" t="n">
        <v>4483</v>
      </c>
      <c r="C8" s="8" t="n">
        <v>4495</v>
      </c>
      <c r="D8" s="8" t="n">
        <v>41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8</v>
      </c>
      <c r="B1" s="2" t="s">
        <v>459</v>
      </c>
      <c r="C1" s="2" t="s">
        <v>460</v>
      </c>
      <c r="D1" s="2" t="s">
        <v>2</v>
      </c>
      <c r="E1" s="2" t="s">
        <v>34</v>
      </c>
      <c r="F1" s="2" t="s">
        <v>89</v>
      </c>
      <c r="G1" s="2" t="s">
        <v>418</v>
      </c>
    </row>
    <row r="2" spans="1:7">
      <c r="A2" s="3" t="s">
        <v>419</v>
      </c>
    </row>
    <row r="3" spans="1:7">
      <c r="A3" s="4" t="s">
        <v>388</v>
      </c>
      <c r="D3" s="4" t="s">
        <v>389</v>
      </c>
    </row>
    <row r="4" spans="1:7">
      <c r="A4" s="4" t="s">
        <v>461</v>
      </c>
      <c r="D4" s="6" t="n">
        <v>624443</v>
      </c>
    </row>
    <row r="5" spans="1:7">
      <c r="A5" s="4" t="s">
        <v>462</v>
      </c>
      <c r="D5" s="4" t="s">
        <v>463</v>
      </c>
    </row>
    <row r="6" spans="1:7">
      <c r="A6" s="4" t="s">
        <v>464</v>
      </c>
      <c r="E6" s="8" t="n">
        <v>17765000</v>
      </c>
      <c r="F6" s="8" t="n">
        <v>19614000</v>
      </c>
    </row>
    <row r="7" spans="1:7">
      <c r="A7" s="4" t="s">
        <v>465</v>
      </c>
      <c r="D7" s="8" t="n">
        <v>8000000</v>
      </c>
    </row>
    <row r="8" spans="1:7">
      <c r="A8" s="4" t="s">
        <v>466</v>
      </c>
      <c r="D8" s="6" t="n">
        <v>42827000</v>
      </c>
      <c r="E8" s="6" t="n">
        <v>4432000</v>
      </c>
      <c r="F8" s="6" t="n">
        <v>8000000</v>
      </c>
    </row>
    <row r="9" spans="1:7">
      <c r="A9" s="4" t="s">
        <v>467</v>
      </c>
      <c r="D9" s="6" t="n">
        <v>35469000</v>
      </c>
    </row>
    <row r="10" spans="1:7">
      <c r="A10" s="4" t="s">
        <v>468</v>
      </c>
      <c r="B10" s="8" t="n">
        <v>1884000</v>
      </c>
      <c r="D10" s="6" t="n">
        <v>7358000</v>
      </c>
    </row>
    <row r="11" spans="1:7">
      <c r="A11" s="4" t="s">
        <v>469</v>
      </c>
      <c r="E11" s="6" t="n">
        <v>0</v>
      </c>
      <c r="F11" s="8" t="n">
        <v>0</v>
      </c>
    </row>
    <row r="12" spans="1:7">
      <c r="A12" s="4" t="s">
        <v>60</v>
      </c>
      <c r="D12" s="6" t="n">
        <v>8478000</v>
      </c>
      <c r="E12" s="6" t="n">
        <v>3914000</v>
      </c>
    </row>
    <row r="13" spans="1:7">
      <c r="A13" s="4" t="s">
        <v>470</v>
      </c>
      <c r="D13" s="6" t="n">
        <v>0</v>
      </c>
      <c r="E13" s="8" t="n">
        <v>986000</v>
      </c>
    </row>
    <row r="14" spans="1:7">
      <c r="A14" s="4" t="s">
        <v>401</v>
      </c>
    </row>
    <row r="15" spans="1:7">
      <c r="A15" s="3" t="s">
        <v>419</v>
      </c>
    </row>
    <row r="16" spans="1:7">
      <c r="A16" s="4" t="s">
        <v>471</v>
      </c>
      <c r="D16" s="6" t="n">
        <v>100035000</v>
      </c>
    </row>
    <row r="17" spans="1:7">
      <c r="A17" s="4" t="s">
        <v>60</v>
      </c>
      <c r="D17" s="6" t="n">
        <v>8478000</v>
      </c>
    </row>
    <row r="18" spans="1:7">
      <c r="A18" s="4" t="s">
        <v>472</v>
      </c>
    </row>
    <row r="19" spans="1:7">
      <c r="A19" s="3" t="s">
        <v>419</v>
      </c>
    </row>
    <row r="20" spans="1:7">
      <c r="A20" s="4" t="s">
        <v>470</v>
      </c>
      <c r="C20" s="8" t="n">
        <v>1344000</v>
      </c>
    </row>
    <row r="21" spans="1:7">
      <c r="A21" s="4" t="s">
        <v>473</v>
      </c>
    </row>
    <row r="22" spans="1:7">
      <c r="A22" s="3" t="s">
        <v>419</v>
      </c>
    </row>
    <row r="23" spans="1:7">
      <c r="A23" s="4" t="s">
        <v>60</v>
      </c>
      <c r="D23" s="8" t="n">
        <v>3848000</v>
      </c>
    </row>
    <row r="24" spans="1:7">
      <c r="A24" s="4" t="s">
        <v>404</v>
      </c>
    </row>
    <row r="25" spans="1:7">
      <c r="A25" s="3" t="s">
        <v>419</v>
      </c>
    </row>
    <row r="26" spans="1:7">
      <c r="A26" s="4" t="s">
        <v>388</v>
      </c>
      <c r="D26" s="4" t="s">
        <v>389</v>
      </c>
      <c r="E26" s="4" t="s">
        <v>406</v>
      </c>
      <c r="G26" s="4" t="s">
        <v>405</v>
      </c>
    </row>
    <row r="27" spans="1:7">
      <c r="A27" s="4" t="s">
        <v>474</v>
      </c>
      <c r="D27" s="4" t="s">
        <v>475</v>
      </c>
      <c r="E27" s="4" t="s">
        <v>476</v>
      </c>
    </row>
    <row r="28" spans="1:7">
      <c r="A28" s="4" t="s">
        <v>30</v>
      </c>
    </row>
    <row r="29" spans="1:7">
      <c r="A29" s="3" t="s">
        <v>419</v>
      </c>
    </row>
    <row r="30" spans="1:7">
      <c r="A30" s="4" t="s">
        <v>461</v>
      </c>
      <c r="D30" s="6" t="n">
        <v>624443</v>
      </c>
    </row>
    <row r="31" spans="1:7">
      <c r="A31" s="4" t="s">
        <v>477</v>
      </c>
      <c r="D31" s="6" t="n">
        <v>14866</v>
      </c>
    </row>
    <row r="32" spans="1:7">
      <c r="A32" s="4" t="s">
        <v>478</v>
      </c>
      <c r="D32" s="6" t="n">
        <v>2001</v>
      </c>
    </row>
    <row r="33" spans="1:7">
      <c r="A33" s="4" t="s">
        <v>479</v>
      </c>
    </row>
    <row r="34" spans="1:7">
      <c r="A34" s="3" t="s">
        <v>419</v>
      </c>
    </row>
    <row r="35" spans="1:7">
      <c r="A35" s="4" t="s">
        <v>480</v>
      </c>
      <c r="D35" s="8" t="n">
        <v>3301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1</v>
      </c>
      <c r="B1" s="2" t="s">
        <v>2</v>
      </c>
      <c r="C1" s="2" t="s">
        <v>34</v>
      </c>
      <c r="D1" s="2" t="s">
        <v>418</v>
      </c>
    </row>
    <row r="2" spans="1:4">
      <c r="A2" s="3" t="s">
        <v>482</v>
      </c>
    </row>
    <row r="3" spans="1:4">
      <c r="A3" s="4" t="s">
        <v>483</v>
      </c>
      <c r="B3" s="4" t="s">
        <v>389</v>
      </c>
    </row>
    <row r="4" spans="1:4">
      <c r="A4" s="4" t="s">
        <v>404</v>
      </c>
    </row>
    <row r="5" spans="1:4">
      <c r="A5" s="3" t="s">
        <v>484</v>
      </c>
    </row>
    <row r="6" spans="1:4">
      <c r="A6" s="4" t="s">
        <v>485</v>
      </c>
      <c r="B6" s="6" t="n">
        <v>12559600</v>
      </c>
      <c r="C6" s="6" t="n">
        <v>17734600</v>
      </c>
    </row>
    <row r="7" spans="1:4">
      <c r="A7" s="4" t="s">
        <v>483</v>
      </c>
      <c r="B7" s="6" t="n">
        <v>17584351</v>
      </c>
      <c r="C7" s="6" t="n">
        <v>11768041</v>
      </c>
    </row>
    <row r="8" spans="1:4">
      <c r="A8" s="4" t="s">
        <v>486</v>
      </c>
      <c r="B8" s="6" t="n">
        <v>30143951</v>
      </c>
      <c r="C8" s="6" t="n">
        <v>29502641</v>
      </c>
    </row>
    <row r="9" spans="1:4">
      <c r="A9" s="3" t="s">
        <v>482</v>
      </c>
    </row>
    <row r="10" spans="1:4">
      <c r="A10" s="4" t="s">
        <v>474</v>
      </c>
      <c r="B10" s="4" t="s">
        <v>475</v>
      </c>
      <c r="C10" s="4" t="s">
        <v>476</v>
      </c>
    </row>
    <row r="11" spans="1:4">
      <c r="A11" s="4" t="s">
        <v>483</v>
      </c>
      <c r="B11" s="4" t="s">
        <v>389</v>
      </c>
      <c r="C11" s="4" t="s">
        <v>406</v>
      </c>
      <c r="D11" s="4" t="s">
        <v>405</v>
      </c>
    </row>
    <row r="12" spans="1:4">
      <c r="A12" s="4" t="s">
        <v>487</v>
      </c>
      <c r="B12" s="4" t="s">
        <v>488</v>
      </c>
      <c r="C12" s="4" t="s">
        <v>4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89</v>
      </c>
      <c r="B1" s="2" t="s">
        <v>490</v>
      </c>
      <c r="K1" s="2" t="s">
        <v>1</v>
      </c>
    </row>
    <row r="2" spans="1:13">
      <c r="B2" s="2" t="s">
        <v>2</v>
      </c>
      <c r="C2" s="2" t="s">
        <v>491</v>
      </c>
      <c r="D2" s="2" t="s">
        <v>4</v>
      </c>
      <c r="E2" s="2" t="s">
        <v>492</v>
      </c>
      <c r="F2" s="2" t="s">
        <v>34</v>
      </c>
      <c r="G2" s="2" t="s">
        <v>493</v>
      </c>
      <c r="H2" s="2" t="s">
        <v>494</v>
      </c>
      <c r="I2" s="2" t="s">
        <v>495</v>
      </c>
      <c r="J2" s="2" t="s">
        <v>89</v>
      </c>
      <c r="K2" s="2" t="s">
        <v>2</v>
      </c>
      <c r="L2" s="2" t="s">
        <v>34</v>
      </c>
      <c r="M2" s="2" t="s">
        <v>89</v>
      </c>
    </row>
    <row r="3" spans="1:13">
      <c r="A3" s="3" t="s">
        <v>221</v>
      </c>
    </row>
    <row r="4" spans="1:13">
      <c r="A4" s="4" t="s">
        <v>110</v>
      </c>
      <c r="B4" s="8" t="n">
        <v>14117</v>
      </c>
      <c r="C4" s="8" t="n">
        <v>18470</v>
      </c>
      <c r="D4" s="8" t="n">
        <v>19515</v>
      </c>
      <c r="E4" s="8" t="n">
        <v>11278</v>
      </c>
      <c r="F4" s="8" t="n">
        <v>9435</v>
      </c>
      <c r="G4" s="8" t="n">
        <v>17171</v>
      </c>
      <c r="H4" s="8" t="n">
        <v>17638</v>
      </c>
      <c r="I4" s="8" t="n">
        <v>9683</v>
      </c>
      <c r="K4" s="8" t="n">
        <v>63380</v>
      </c>
      <c r="L4" s="8" t="n">
        <v>53927</v>
      </c>
      <c r="M4" s="8" t="n">
        <v>31096</v>
      </c>
    </row>
    <row r="5" spans="1:13">
      <c r="A5" s="4" t="s">
        <v>496</v>
      </c>
      <c r="J5" s="8" t="n">
        <v>2393</v>
      </c>
      <c r="K5" s="6" t="n">
        <v>26797</v>
      </c>
      <c r="L5" s="6" t="n">
        <v>21339</v>
      </c>
    </row>
    <row r="6" spans="1:13">
      <c r="A6" s="4" t="s">
        <v>497</v>
      </c>
      <c r="J6" s="6" t="n">
        <v>-887</v>
      </c>
      <c r="K6" s="6" t="n">
        <v>-10142</v>
      </c>
      <c r="L6" s="6" t="n">
        <v>-7903</v>
      </c>
    </row>
    <row r="7" spans="1:13">
      <c r="A7" s="4" t="s">
        <v>114</v>
      </c>
      <c r="B7" s="8" t="n">
        <v>4046</v>
      </c>
      <c r="C7" s="8" t="n">
        <v>4797</v>
      </c>
      <c r="D7" s="8" t="n">
        <v>4970</v>
      </c>
      <c r="E7" s="8" t="n">
        <v>2751</v>
      </c>
      <c r="F7" s="8" t="n">
        <v>2376</v>
      </c>
      <c r="G7" s="8" t="n">
        <v>4275</v>
      </c>
      <c r="H7" s="8" t="n">
        <v>4377</v>
      </c>
      <c r="I7" s="8" t="n">
        <v>2408</v>
      </c>
      <c r="J7" s="8" t="n">
        <v>1506</v>
      </c>
      <c r="K7" s="8" t="n">
        <v>16655</v>
      </c>
      <c r="L7" s="8" t="n">
        <v>13436</v>
      </c>
    </row>
  </sheetData>
  <mergeCells count="3">
    <mergeCell ref="A1:A2"/>
    <mergeCell ref="B1:J1"/>
    <mergeCell ref="K1:M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20</v>
      </c>
      <c r="B1" s="2" t="s">
        <v>1</v>
      </c>
    </row>
    <row r="2" spans="1:4">
      <c r="B2" s="2" t="s">
        <v>2</v>
      </c>
      <c r="C2" s="2" t="s">
        <v>34</v>
      </c>
      <c r="D2" s="2" t="s">
        <v>89</v>
      </c>
    </row>
    <row r="3" spans="1:4">
      <c r="A3" s="3" t="s">
        <v>121</v>
      </c>
    </row>
    <row r="4" spans="1:4">
      <c r="A4" s="4" t="s">
        <v>122</v>
      </c>
      <c r="B4" s="8" t="n">
        <v>51350</v>
      </c>
      <c r="C4" s="8" t="n">
        <v>43979</v>
      </c>
      <c r="D4" s="8" t="n">
        <v>28252</v>
      </c>
    </row>
    <row r="5" spans="1:4">
      <c r="A5" s="4" t="s">
        <v>123</v>
      </c>
      <c r="B5" s="6" t="n">
        <v>-1289</v>
      </c>
      <c r="C5" s="6" t="n">
        <v>-485</v>
      </c>
      <c r="D5" s="6" t="n">
        <v>-376</v>
      </c>
    </row>
    <row r="6" spans="1:4">
      <c r="A6" s="4" t="s">
        <v>124</v>
      </c>
      <c r="B6" s="6" t="n">
        <v>-1289</v>
      </c>
      <c r="C6" s="6" t="n">
        <v>-485</v>
      </c>
      <c r="D6" s="6" t="n">
        <v>-376</v>
      </c>
    </row>
    <row r="7" spans="1:4">
      <c r="A7" s="4" t="s">
        <v>125</v>
      </c>
      <c r="B7" s="6" t="n">
        <v>50061</v>
      </c>
      <c r="C7" s="6" t="n">
        <v>43494</v>
      </c>
      <c r="D7" s="6" t="n">
        <v>27876</v>
      </c>
    </row>
    <row r="8" spans="1:4">
      <c r="A8" s="4" t="s">
        <v>126</v>
      </c>
      <c r="B8" s="6" t="n">
        <v>34397</v>
      </c>
      <c r="C8" s="6" t="n">
        <v>30250</v>
      </c>
      <c r="D8" s="6" t="n">
        <v>26446</v>
      </c>
    </row>
    <row r="9" spans="1:4">
      <c r="A9" s="4" t="s">
        <v>127</v>
      </c>
      <c r="B9" s="8" t="n">
        <v>15664</v>
      </c>
      <c r="C9" s="8" t="n">
        <v>13244</v>
      </c>
      <c r="D9" s="8" t="n">
        <v>14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98</v>
      </c>
      <c r="B1" s="2" t="s">
        <v>490</v>
      </c>
      <c r="K1" s="2" t="s">
        <v>1</v>
      </c>
    </row>
    <row r="2" spans="1:13">
      <c r="B2" s="2" t="s">
        <v>2</v>
      </c>
      <c r="C2" s="2" t="s">
        <v>491</v>
      </c>
      <c r="D2" s="2" t="s">
        <v>4</v>
      </c>
      <c r="E2" s="2" t="s">
        <v>492</v>
      </c>
      <c r="F2" s="2" t="s">
        <v>34</v>
      </c>
      <c r="G2" s="2" t="s">
        <v>493</v>
      </c>
      <c r="H2" s="2" t="s">
        <v>494</v>
      </c>
      <c r="I2" s="2" t="s">
        <v>495</v>
      </c>
      <c r="J2" s="2" t="s">
        <v>89</v>
      </c>
      <c r="K2" s="2" t="s">
        <v>2</v>
      </c>
      <c r="L2" s="2" t="s">
        <v>34</v>
      </c>
      <c r="M2" s="2" t="s">
        <v>89</v>
      </c>
    </row>
    <row r="3" spans="1:13">
      <c r="A3" s="3" t="s">
        <v>499</v>
      </c>
    </row>
    <row r="4" spans="1:13">
      <c r="A4" s="4" t="s">
        <v>497</v>
      </c>
      <c r="J4" s="8" t="n">
        <v>-887000</v>
      </c>
      <c r="K4" s="8" t="n">
        <v>-10142000</v>
      </c>
      <c r="L4" s="8" t="n">
        <v>-7903000</v>
      </c>
    </row>
    <row r="5" spans="1:13">
      <c r="A5" s="4" t="s">
        <v>500</v>
      </c>
      <c r="J5" s="6" t="n">
        <v>-184000</v>
      </c>
      <c r="K5" s="6" t="n">
        <v>-1888000</v>
      </c>
      <c r="L5" s="6" t="n">
        <v>-2045000</v>
      </c>
    </row>
    <row r="6" spans="1:13">
      <c r="A6" s="4" t="s">
        <v>501</v>
      </c>
      <c r="B6" s="8" t="n">
        <v>-3148000</v>
      </c>
      <c r="C6" s="8" t="n">
        <v>-3277000</v>
      </c>
      <c r="D6" s="8" t="n">
        <v>-3457000</v>
      </c>
      <c r="E6" s="8" t="n">
        <v>-2148000</v>
      </c>
      <c r="F6" s="8" t="n">
        <v>-1818000</v>
      </c>
      <c r="G6" s="8" t="n">
        <v>-3116000</v>
      </c>
      <c r="H6" s="8" t="n">
        <v>-3129000</v>
      </c>
      <c r="I6" s="8" t="n">
        <v>-1885000</v>
      </c>
      <c r="J6" s="6" t="n">
        <v>-1071000</v>
      </c>
      <c r="K6" s="6" t="n">
        <v>-12030000</v>
      </c>
      <c r="L6" s="6" t="n">
        <v>-9948000</v>
      </c>
      <c r="M6" s="8" t="n">
        <v>-2844000</v>
      </c>
    </row>
    <row r="7" spans="1:13">
      <c r="A7" s="4" t="s">
        <v>502</v>
      </c>
    </row>
    <row r="8" spans="1:13">
      <c r="A8" s="3" t="s">
        <v>499</v>
      </c>
    </row>
    <row r="9" spans="1:13">
      <c r="A9" s="4" t="s">
        <v>501</v>
      </c>
      <c r="J9" s="8" t="n">
        <v>120000</v>
      </c>
      <c r="K9" s="8" t="n">
        <v>1280000</v>
      </c>
      <c r="L9" s="8" t="n">
        <v>1339000</v>
      </c>
    </row>
  </sheetData>
  <mergeCells count="3">
    <mergeCell ref="A1:A2"/>
    <mergeCell ref="B1:J1"/>
    <mergeCell ref="K1:M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03</v>
      </c>
      <c r="B1" s="2" t="s">
        <v>490</v>
      </c>
      <c r="K1" s="2" t="s">
        <v>1</v>
      </c>
    </row>
    <row r="2" spans="1:13">
      <c r="B2" s="2" t="s">
        <v>2</v>
      </c>
      <c r="C2" s="2" t="s">
        <v>491</v>
      </c>
      <c r="D2" s="2" t="s">
        <v>4</v>
      </c>
      <c r="E2" s="2" t="s">
        <v>492</v>
      </c>
      <c r="F2" s="2" t="s">
        <v>34</v>
      </c>
      <c r="G2" s="2" t="s">
        <v>493</v>
      </c>
      <c r="H2" s="2" t="s">
        <v>494</v>
      </c>
      <c r="I2" s="2" t="s">
        <v>495</v>
      </c>
      <c r="J2" s="2" t="s">
        <v>89</v>
      </c>
      <c r="K2" s="2" t="s">
        <v>2</v>
      </c>
      <c r="L2" s="2" t="s">
        <v>34</v>
      </c>
      <c r="M2" s="2" t="s">
        <v>89</v>
      </c>
    </row>
    <row r="3" spans="1:13">
      <c r="A3" s="3" t="s">
        <v>504</v>
      </c>
    </row>
    <row r="4" spans="1:13">
      <c r="A4" s="4" t="s">
        <v>114</v>
      </c>
      <c r="B4" s="8" t="n">
        <v>4046</v>
      </c>
      <c r="C4" s="8" t="n">
        <v>4797</v>
      </c>
      <c r="D4" s="8" t="n">
        <v>4970</v>
      </c>
      <c r="E4" s="8" t="n">
        <v>2751</v>
      </c>
      <c r="F4" s="8" t="n">
        <v>2376</v>
      </c>
      <c r="G4" s="8" t="n">
        <v>4275</v>
      </c>
      <c r="H4" s="8" t="n">
        <v>4377</v>
      </c>
      <c r="I4" s="8" t="n">
        <v>2408</v>
      </c>
      <c r="J4" s="8" t="n">
        <v>1506</v>
      </c>
      <c r="K4" s="8" t="n">
        <v>16655</v>
      </c>
      <c r="L4" s="8" t="n">
        <v>13436</v>
      </c>
    </row>
    <row r="5" spans="1:13">
      <c r="A5" s="3" t="s">
        <v>505</v>
      </c>
    </row>
    <row r="6" spans="1:13">
      <c r="A6" s="4" t="s">
        <v>506</v>
      </c>
      <c r="B6" s="6" t="n">
        <v>14283839</v>
      </c>
      <c r="C6" s="6" t="n">
        <v>12333690</v>
      </c>
      <c r="D6" s="6" t="n">
        <v>12225678</v>
      </c>
      <c r="E6" s="6" t="n">
        <v>11817605</v>
      </c>
      <c r="F6" s="6" t="n">
        <v>11662874</v>
      </c>
      <c r="G6" s="6" t="n">
        <v>11579669</v>
      </c>
      <c r="H6" s="6" t="n">
        <v>11593885</v>
      </c>
      <c r="I6" s="6" t="n">
        <v>11607971</v>
      </c>
      <c r="J6" s="6" t="n">
        <v>11607971</v>
      </c>
      <c r="K6" s="6" t="n">
        <v>12671051</v>
      </c>
      <c r="L6" s="6" t="n">
        <v>11611164</v>
      </c>
      <c r="M6" s="6" t="n">
        <v>11607971</v>
      </c>
    </row>
    <row r="7" spans="1:13">
      <c r="A7" s="3" t="s">
        <v>507</v>
      </c>
    </row>
    <row r="8" spans="1:13">
      <c r="A8" s="4" t="s">
        <v>116</v>
      </c>
      <c r="B8" s="6" t="n">
        <v>14283839</v>
      </c>
      <c r="C8" s="6" t="n">
        <v>12333690</v>
      </c>
      <c r="D8" s="6" t="n">
        <v>12225678</v>
      </c>
      <c r="E8" s="6" t="n">
        <v>11817605</v>
      </c>
      <c r="F8" s="6" t="n">
        <v>11662874</v>
      </c>
      <c r="G8" s="6" t="n">
        <v>11579669</v>
      </c>
      <c r="H8" s="6" t="n">
        <v>11593885</v>
      </c>
      <c r="I8" s="6" t="n">
        <v>11607971</v>
      </c>
      <c r="J8" s="6" t="n">
        <v>11607971</v>
      </c>
      <c r="K8" s="6" t="n">
        <v>12671051</v>
      </c>
      <c r="L8" s="6" t="n">
        <v>11611164</v>
      </c>
      <c r="M8" s="6" t="n">
        <v>11607971</v>
      </c>
    </row>
    <row r="9" spans="1:13">
      <c r="A9" s="3" t="s">
        <v>508</v>
      </c>
    </row>
    <row r="10" spans="1:13">
      <c r="A10" s="4" t="s">
        <v>509</v>
      </c>
      <c r="B10" s="6" t="n">
        <v>14351911</v>
      </c>
      <c r="C10" s="6" t="n">
        <v>12420748</v>
      </c>
      <c r="D10" s="6" t="n">
        <v>12399527</v>
      </c>
      <c r="E10" s="6" t="n">
        <v>12293505</v>
      </c>
      <c r="F10" s="6" t="n">
        <v>12259440</v>
      </c>
      <c r="G10" s="6" t="n">
        <v>12229010</v>
      </c>
      <c r="H10" s="6" t="n">
        <v>12230014</v>
      </c>
      <c r="I10" s="6" t="n">
        <v>12254474</v>
      </c>
      <c r="J10" s="6" t="n">
        <v>12234905</v>
      </c>
      <c r="K10" s="6" t="n">
        <v>12829214</v>
      </c>
      <c r="L10" s="6" t="n">
        <v>12241977</v>
      </c>
      <c r="M10" s="6" t="n">
        <v>12234905</v>
      </c>
    </row>
    <row r="11" spans="1:13">
      <c r="A11" s="3" t="s">
        <v>115</v>
      </c>
    </row>
    <row r="12" spans="1:13">
      <c r="A12" s="4" t="s">
        <v>116</v>
      </c>
      <c r="B12" s="10" t="n">
        <v>0.28</v>
      </c>
      <c r="C12" s="10" t="n">
        <v>0.39</v>
      </c>
      <c r="D12" s="10" t="n">
        <v>0.41</v>
      </c>
      <c r="E12" s="10" t="n">
        <v>0.23</v>
      </c>
      <c r="F12" s="10" t="n">
        <v>0.2</v>
      </c>
      <c r="G12" s="10" t="n">
        <v>0.37</v>
      </c>
      <c r="H12" s="10" t="n">
        <v>0.38</v>
      </c>
      <c r="I12" s="10" t="n">
        <v>0.21</v>
      </c>
      <c r="J12" s="10" t="n">
        <v>0.13</v>
      </c>
      <c r="K12" s="10" t="n">
        <v>1.31</v>
      </c>
      <c r="L12" s="10" t="n">
        <v>1.16</v>
      </c>
      <c r="M12" s="10" t="n">
        <v>0.13</v>
      </c>
    </row>
    <row r="13" spans="1:13">
      <c r="A13" s="4" t="s">
        <v>117</v>
      </c>
      <c r="B13" s="10" t="n">
        <v>0.28</v>
      </c>
      <c r="C13" s="10" t="n">
        <v>0.39</v>
      </c>
      <c r="D13" s="10" t="n">
        <v>0.4</v>
      </c>
      <c r="E13" s="10" t="n">
        <v>0.22</v>
      </c>
      <c r="F13" s="10" t="n">
        <v>0.19</v>
      </c>
      <c r="G13" s="10" t="n">
        <v>0.35</v>
      </c>
      <c r="H13" s="10" t="n">
        <v>0.36</v>
      </c>
      <c r="I13" s="10" t="n">
        <v>0.2</v>
      </c>
      <c r="J13" s="10" t="n">
        <v>0.12</v>
      </c>
      <c r="K13" s="10" t="n">
        <v>1.3</v>
      </c>
      <c r="L13" s="10" t="n">
        <v>1.1</v>
      </c>
      <c r="M13" s="10" t="n">
        <v>0.12</v>
      </c>
    </row>
    <row r="14" spans="1:13">
      <c r="A14" s="4" t="s">
        <v>510</v>
      </c>
    </row>
    <row r="15" spans="1:13">
      <c r="A15" s="3" t="s">
        <v>508</v>
      </c>
    </row>
    <row r="16" spans="1:13">
      <c r="A16" s="4" t="s">
        <v>511</v>
      </c>
      <c r="J16" s="6" t="n">
        <v>597895</v>
      </c>
      <c r="K16" s="6" t="n">
        <v>130001</v>
      </c>
      <c r="L16" s="6" t="n">
        <v>578888</v>
      </c>
    </row>
    <row r="17" spans="1:13">
      <c r="A17" s="4" t="s">
        <v>512</v>
      </c>
    </row>
    <row r="18" spans="1:13">
      <c r="A18" s="3" t="s">
        <v>508</v>
      </c>
    </row>
    <row r="19" spans="1:13">
      <c r="A19" s="4" t="s">
        <v>511</v>
      </c>
      <c r="J19" s="6" t="n">
        <v>29039</v>
      </c>
      <c r="K19" s="6" t="n">
        <v>28162</v>
      </c>
      <c r="L19" s="6" t="n">
        <v>51925</v>
      </c>
    </row>
  </sheetData>
  <mergeCells count="3">
    <mergeCell ref="A1:A2"/>
    <mergeCell ref="B1:J1"/>
    <mergeCell ref="K1:M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13</v>
      </c>
      <c r="B1" s="2" t="s">
        <v>514</v>
      </c>
      <c r="C1" s="2" t="s">
        <v>515</v>
      </c>
      <c r="D1" s="2" t="s">
        <v>516</v>
      </c>
      <c r="E1" s="2" t="s">
        <v>517</v>
      </c>
      <c r="F1" s="2" t="s">
        <v>518</v>
      </c>
      <c r="G1" s="2" t="s">
        <v>519</v>
      </c>
      <c r="H1" s="2" t="s">
        <v>520</v>
      </c>
      <c r="I1" s="2" t="s">
        <v>521</v>
      </c>
      <c r="J1" s="2" t="s">
        <v>522</v>
      </c>
      <c r="K1" s="2" t="s">
        <v>2</v>
      </c>
      <c r="L1" s="2" t="s">
        <v>34</v>
      </c>
      <c r="M1" s="2" t="s">
        <v>89</v>
      </c>
    </row>
    <row r="2" spans="1:13">
      <c r="A2" s="3" t="s">
        <v>523</v>
      </c>
    </row>
    <row r="3" spans="1:13">
      <c r="A3" s="4" t="s">
        <v>524</v>
      </c>
      <c r="K3" s="8" t="n">
        <v>24003000</v>
      </c>
      <c r="L3" s="8" t="n">
        <v>2901000</v>
      </c>
    </row>
    <row r="4" spans="1:13">
      <c r="A4" s="4" t="s">
        <v>525</v>
      </c>
      <c r="K4" s="8" t="n">
        <v>24003000</v>
      </c>
      <c r="L4" s="8" t="n">
        <v>2901000</v>
      </c>
    </row>
    <row r="5" spans="1:13">
      <c r="A5" s="4" t="s">
        <v>119</v>
      </c>
      <c r="C5" s="9" t="n">
        <v>0.125</v>
      </c>
      <c r="D5" s="9" t="n">
        <v>0.125</v>
      </c>
      <c r="E5" s="9" t="n">
        <v>0.125</v>
      </c>
      <c r="F5" s="9" t="n">
        <v>1.625</v>
      </c>
      <c r="G5" s="9" t="n">
        <v>0.0625</v>
      </c>
      <c r="H5" s="9" t="n">
        <v>0.0625</v>
      </c>
      <c r="I5" s="9" t="n">
        <v>0.0625</v>
      </c>
      <c r="J5" s="9" t="n">
        <v>0.0625</v>
      </c>
      <c r="K5" s="8" t="n">
        <v>2</v>
      </c>
      <c r="L5" s="10" t="n">
        <v>0.25</v>
      </c>
    </row>
    <row r="6" spans="1:13">
      <c r="A6" s="4" t="s">
        <v>469</v>
      </c>
      <c r="L6" s="8" t="n">
        <v>0</v>
      </c>
      <c r="M6" s="8" t="n">
        <v>0</v>
      </c>
    </row>
    <row r="7" spans="1:13">
      <c r="A7" s="4" t="s">
        <v>30</v>
      </c>
    </row>
    <row r="8" spans="1:13">
      <c r="A8" s="3" t="s">
        <v>523</v>
      </c>
    </row>
    <row r="9" spans="1:13">
      <c r="A9" s="4" t="s">
        <v>524</v>
      </c>
      <c r="K9" s="8" t="n">
        <v>24003000</v>
      </c>
      <c r="L9" s="8" t="n">
        <v>2901000</v>
      </c>
    </row>
    <row r="10" spans="1:13">
      <c r="A10" s="4" t="s">
        <v>526</v>
      </c>
    </row>
    <row r="11" spans="1:13">
      <c r="A11" s="3" t="s">
        <v>523</v>
      </c>
    </row>
    <row r="12" spans="1:13">
      <c r="A12" s="4" t="s">
        <v>119</v>
      </c>
      <c r="B12" s="10" t="n">
        <v>0.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7</v>
      </c>
      <c r="B1" s="2" t="s">
        <v>515</v>
      </c>
      <c r="C1" s="2" t="s">
        <v>516</v>
      </c>
      <c r="D1" s="2" t="s">
        <v>517</v>
      </c>
      <c r="E1" s="2" t="s">
        <v>518</v>
      </c>
      <c r="F1" s="2" t="s">
        <v>519</v>
      </c>
      <c r="G1" s="2" t="s">
        <v>520</v>
      </c>
      <c r="H1" s="2" t="s">
        <v>521</v>
      </c>
      <c r="I1" s="2" t="s">
        <v>522</v>
      </c>
      <c r="J1" s="2" t="s">
        <v>2</v>
      </c>
      <c r="K1" s="2" t="s">
        <v>34</v>
      </c>
    </row>
    <row r="2" spans="1:11">
      <c r="A2" s="3" t="s">
        <v>223</v>
      </c>
    </row>
    <row r="3" spans="1:11">
      <c r="A3" s="4" t="s">
        <v>528</v>
      </c>
      <c r="B3" s="9" t="n">
        <v>0.125</v>
      </c>
      <c r="C3" s="9" t="n">
        <v>0.125</v>
      </c>
      <c r="D3" s="9" t="n">
        <v>0.125</v>
      </c>
      <c r="E3" s="9" t="n">
        <v>1.625</v>
      </c>
      <c r="F3" s="9" t="n">
        <v>0.0625</v>
      </c>
      <c r="G3" s="9" t="n">
        <v>0.0625</v>
      </c>
      <c r="H3" s="9" t="n">
        <v>0.0625</v>
      </c>
      <c r="I3" s="9" t="n">
        <v>0.0625</v>
      </c>
      <c r="J3" s="8" t="n">
        <v>2</v>
      </c>
      <c r="K3" s="10" t="n">
        <v>0.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4"/>
    <col customWidth="1" max="2" min="2" width="21"/>
    <col customWidth="1" max="3" min="3" width="25"/>
    <col customWidth="1" max="4" min="4" width="21"/>
    <col customWidth="1" max="5" min="5" width="25"/>
    <col customWidth="1" max="6" min="6" width="21"/>
    <col customWidth="1" max="7" min="7" width="21"/>
    <col customWidth="1" max="8" min="8" width="18"/>
  </cols>
  <sheetData>
    <row r="1" spans="1:8">
      <c r="A1" s="1" t="s">
        <v>529</v>
      </c>
      <c r="B1" s="2" t="s">
        <v>530</v>
      </c>
      <c r="C1" s="2" t="s">
        <v>531</v>
      </c>
      <c r="D1" s="2" t="s">
        <v>532</v>
      </c>
      <c r="E1" s="2" t="s">
        <v>531</v>
      </c>
      <c r="F1" s="2" t="s">
        <v>417</v>
      </c>
      <c r="G1" s="2" t="s">
        <v>385</v>
      </c>
      <c r="H1" s="2" t="s">
        <v>533</v>
      </c>
    </row>
    <row r="2" spans="1:8">
      <c r="A2" s="3" t="s">
        <v>534</v>
      </c>
    </row>
    <row r="3" spans="1:8">
      <c r="A3" s="4" t="s">
        <v>535</v>
      </c>
      <c r="E3" s="8" t="n">
        <v>3397000</v>
      </c>
      <c r="F3" s="8" t="n">
        <v>14000</v>
      </c>
      <c r="G3" s="8" t="n">
        <v>-373000</v>
      </c>
    </row>
    <row r="4" spans="1:8">
      <c r="A4" s="4" t="s">
        <v>536</v>
      </c>
    </row>
    <row r="5" spans="1:8">
      <c r="A5" s="3" t="s">
        <v>534</v>
      </c>
    </row>
    <row r="6" spans="1:8">
      <c r="A6" s="4" t="s">
        <v>535</v>
      </c>
      <c r="C6" s="8" t="n">
        <v>2794000</v>
      </c>
    </row>
    <row r="7" spans="1:8">
      <c r="A7" s="4" t="s">
        <v>537</v>
      </c>
      <c r="C7" s="6" t="n">
        <v>12</v>
      </c>
      <c r="E7" s="6" t="n">
        <v>12</v>
      </c>
    </row>
    <row r="8" spans="1:8">
      <c r="A8" s="4" t="s">
        <v>538</v>
      </c>
    </row>
    <row r="9" spans="1:8">
      <c r="A9" s="3" t="s">
        <v>534</v>
      </c>
    </row>
    <row r="10" spans="1:8">
      <c r="A10" s="4" t="s">
        <v>535</v>
      </c>
      <c r="D10" s="8" t="n">
        <v>615000</v>
      </c>
    </row>
    <row r="11" spans="1:8">
      <c r="A11" s="4" t="s">
        <v>537</v>
      </c>
      <c r="H11" s="6" t="n">
        <v>6</v>
      </c>
    </row>
    <row r="12" spans="1:8">
      <c r="A12" s="4" t="s">
        <v>539</v>
      </c>
    </row>
    <row r="13" spans="1:8">
      <c r="A13" s="3" t="s">
        <v>534</v>
      </c>
    </row>
    <row r="14" spans="1:8">
      <c r="A14" s="4" t="s">
        <v>540</v>
      </c>
      <c r="F14" s="6" t="n">
        <v>100000</v>
      </c>
    </row>
    <row r="15" spans="1:8">
      <c r="A15" s="4" t="s">
        <v>535</v>
      </c>
      <c r="F15" s="8" t="n">
        <v>12000</v>
      </c>
    </row>
    <row r="16" spans="1:8">
      <c r="A16" s="4" t="s">
        <v>541</v>
      </c>
      <c r="F16" s="4" t="s">
        <v>542</v>
      </c>
    </row>
    <row r="17" spans="1:8">
      <c r="A17" s="4" t="s">
        <v>543</v>
      </c>
      <c r="F17" s="4" t="s">
        <v>544</v>
      </c>
    </row>
    <row r="18" spans="1:8">
      <c r="A18" s="4" t="s">
        <v>545</v>
      </c>
    </row>
    <row r="19" spans="1:8">
      <c r="A19" s="3" t="s">
        <v>534</v>
      </c>
    </row>
    <row r="20" spans="1:8">
      <c r="A20" s="4" t="s">
        <v>546</v>
      </c>
      <c r="B20" s="8" t="n">
        <v>20175000</v>
      </c>
    </row>
    <row r="21" spans="1:8">
      <c r="A21" s="4" t="s">
        <v>313</v>
      </c>
    </row>
    <row r="22" spans="1:8">
      <c r="A22" s="3" t="s">
        <v>534</v>
      </c>
    </row>
    <row r="23" spans="1:8">
      <c r="A23" s="4" t="s">
        <v>547</v>
      </c>
      <c r="E23" s="4" t="s">
        <v>548</v>
      </c>
    </row>
    <row r="24" spans="1:8">
      <c r="A24" s="4" t="s">
        <v>549</v>
      </c>
    </row>
    <row r="25" spans="1:8">
      <c r="A25" s="3" t="s">
        <v>534</v>
      </c>
    </row>
    <row r="26" spans="1:8">
      <c r="A26" s="4" t="s">
        <v>546</v>
      </c>
      <c r="B26" s="8" t="n">
        <v>713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50</v>
      </c>
      <c r="B1" s="2" t="s">
        <v>2</v>
      </c>
      <c r="C1" s="2" t="s">
        <v>34</v>
      </c>
      <c r="D1" s="2" t="s">
        <v>89</v>
      </c>
      <c r="E1" s="2" t="s">
        <v>418</v>
      </c>
    </row>
    <row r="2" spans="1:5">
      <c r="A2" s="3" t="s">
        <v>534</v>
      </c>
    </row>
    <row r="3" spans="1:5">
      <c r="A3" s="4" t="s">
        <v>46</v>
      </c>
      <c r="B3" s="8" t="n">
        <v>71871</v>
      </c>
      <c r="C3" s="8" t="n">
        <v>72463</v>
      </c>
      <c r="D3" s="8" t="n">
        <v>72781</v>
      </c>
    </row>
    <row r="4" spans="1:5">
      <c r="A4" s="4" t="s">
        <v>313</v>
      </c>
    </row>
    <row r="5" spans="1:5">
      <c r="A5" s="3" t="s">
        <v>534</v>
      </c>
    </row>
    <row r="6" spans="1:5">
      <c r="A6" s="4" t="s">
        <v>551</v>
      </c>
      <c r="E6" s="8" t="n">
        <v>2434</v>
      </c>
    </row>
    <row r="7" spans="1:5">
      <c r="A7" s="4" t="s">
        <v>43</v>
      </c>
      <c r="E7" s="6" t="n">
        <v>29</v>
      </c>
    </row>
    <row r="8" spans="1:5">
      <c r="A8" s="4" t="s">
        <v>77</v>
      </c>
      <c r="E8" s="6" t="n">
        <v>23008</v>
      </c>
    </row>
    <row r="9" spans="1:5">
      <c r="A9" s="4" t="s">
        <v>46</v>
      </c>
      <c r="E9" s="6" t="n">
        <v>2032</v>
      </c>
    </row>
    <row r="10" spans="1:5">
      <c r="A10" s="4" t="s">
        <v>50</v>
      </c>
      <c r="E10" s="6" t="n">
        <v>15</v>
      </c>
    </row>
    <row r="11" spans="1:5">
      <c r="A11" s="4" t="s">
        <v>56</v>
      </c>
      <c r="E11" s="6" t="n">
        <v>-213</v>
      </c>
    </row>
    <row r="12" spans="1:5">
      <c r="A12" s="4" t="s">
        <v>552</v>
      </c>
      <c r="E12" s="6" t="n">
        <v>27305</v>
      </c>
    </row>
    <row r="13" spans="1:5">
      <c r="A13" s="4" t="s">
        <v>549</v>
      </c>
    </row>
    <row r="14" spans="1:5">
      <c r="A14" s="3" t="s">
        <v>534</v>
      </c>
    </row>
    <row r="15" spans="1:5">
      <c r="A15" s="4" t="s">
        <v>551</v>
      </c>
      <c r="E15" s="6" t="n">
        <v>354</v>
      </c>
    </row>
    <row r="16" spans="1:5">
      <c r="A16" s="4" t="s">
        <v>43</v>
      </c>
      <c r="E16" s="6" t="n">
        <v>17</v>
      </c>
    </row>
    <row r="17" spans="1:5">
      <c r="A17" s="4" t="s">
        <v>77</v>
      </c>
      <c r="E17" s="6" t="n">
        <v>6515</v>
      </c>
    </row>
    <row r="18" spans="1:5">
      <c r="A18" s="4" t="s">
        <v>46</v>
      </c>
      <c r="E18" s="6" t="n">
        <v>321</v>
      </c>
    </row>
    <row r="19" spans="1:5">
      <c r="A19" s="4" t="s">
        <v>50</v>
      </c>
      <c r="E19" s="6" t="n">
        <v>15</v>
      </c>
    </row>
    <row r="20" spans="1:5">
      <c r="A20" s="4" t="s">
        <v>56</v>
      </c>
      <c r="E20" s="6" t="n">
        <v>-92</v>
      </c>
    </row>
    <row r="21" spans="1:5">
      <c r="A21" s="4" t="s">
        <v>552</v>
      </c>
      <c r="E21" s="6" t="n">
        <v>7130</v>
      </c>
    </row>
    <row r="22" spans="1:5">
      <c r="A22" s="4" t="s">
        <v>545</v>
      </c>
    </row>
    <row r="23" spans="1:5">
      <c r="A23" s="3" t="s">
        <v>534</v>
      </c>
    </row>
    <row r="24" spans="1:5">
      <c r="A24" s="4" t="s">
        <v>551</v>
      </c>
      <c r="E24" s="6" t="n">
        <v>2080</v>
      </c>
    </row>
    <row r="25" spans="1:5">
      <c r="A25" s="4" t="s">
        <v>43</v>
      </c>
      <c r="E25" s="6" t="n">
        <v>12</v>
      </c>
    </row>
    <row r="26" spans="1:5">
      <c r="A26" s="4" t="s">
        <v>77</v>
      </c>
      <c r="E26" s="6" t="n">
        <v>16493</v>
      </c>
    </row>
    <row r="27" spans="1:5">
      <c r="A27" s="4" t="s">
        <v>46</v>
      </c>
      <c r="E27" s="6" t="n">
        <v>1711</v>
      </c>
    </row>
    <row r="28" spans="1:5">
      <c r="A28" s="4" t="s">
        <v>56</v>
      </c>
      <c r="E28" s="6" t="n">
        <v>-121</v>
      </c>
    </row>
    <row r="29" spans="1:5">
      <c r="A29" s="4" t="s">
        <v>552</v>
      </c>
      <c r="E29" s="8" t="n">
        <v>201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53</v>
      </c>
      <c r="B1" s="2" t="s">
        <v>1</v>
      </c>
    </row>
    <row r="2" spans="1:2">
      <c r="B2" s="2" t="s">
        <v>385</v>
      </c>
    </row>
    <row r="3" spans="1:2">
      <c r="A3" s="3" t="s">
        <v>534</v>
      </c>
    </row>
    <row r="4" spans="1:2">
      <c r="A4" s="4" t="s">
        <v>96</v>
      </c>
      <c r="B4" s="8" t="n">
        <v>165113</v>
      </c>
    </row>
    <row r="5" spans="1:2">
      <c r="A5" s="4" t="s">
        <v>122</v>
      </c>
      <c r="B5" s="8" t="n">
        <v>30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s>
  <sheetData>
    <row r="1" spans="1:5">
      <c r="A1" s="1" t="s">
        <v>554</v>
      </c>
      <c r="B1" s="2" t="s">
        <v>555</v>
      </c>
      <c r="C1" s="2" t="s">
        <v>556</v>
      </c>
      <c r="D1" s="2" t="s">
        <v>557</v>
      </c>
      <c r="E1" s="2" t="s">
        <v>417</v>
      </c>
    </row>
    <row r="2" spans="1:5">
      <c r="A2" s="3" t="s">
        <v>61</v>
      </c>
    </row>
    <row r="3" spans="1:5">
      <c r="A3" s="4" t="s">
        <v>56</v>
      </c>
      <c r="D3" s="8" t="n">
        <v>16000</v>
      </c>
    </row>
    <row r="4" spans="1:5">
      <c r="A4" s="4" t="s">
        <v>558</v>
      </c>
      <c r="D4" s="6" t="n">
        <v>351000</v>
      </c>
    </row>
    <row r="5" spans="1:5">
      <c r="A5" s="4" t="s">
        <v>82</v>
      </c>
      <c r="D5" s="6" t="n">
        <v>13183000</v>
      </c>
      <c r="E5" s="8" t="n">
        <v>19993000</v>
      </c>
    </row>
    <row r="6" spans="1:5">
      <c r="A6" s="4" t="s">
        <v>559</v>
      </c>
    </row>
    <row r="7" spans="1:5">
      <c r="A7" s="4" t="s">
        <v>560</v>
      </c>
      <c r="B7" s="8" t="n">
        <v>8500000</v>
      </c>
    </row>
    <row r="8" spans="1:5">
      <c r="A8" s="4" t="s">
        <v>561</v>
      </c>
    </row>
    <row r="9" spans="1:5">
      <c r="A9" s="4" t="s">
        <v>562</v>
      </c>
      <c r="C9" s="6" t="n">
        <v>3</v>
      </c>
    </row>
    <row r="10" spans="1:5">
      <c r="A10" s="4" t="s">
        <v>563</v>
      </c>
    </row>
    <row r="11" spans="1:5">
      <c r="A11" s="3" t="s">
        <v>42</v>
      </c>
    </row>
    <row r="12" spans="1:5">
      <c r="A12" s="4" t="s">
        <v>174</v>
      </c>
      <c r="D12" s="6" t="n">
        <v>54000</v>
      </c>
    </row>
    <row r="13" spans="1:5">
      <c r="A13" s="4" t="s">
        <v>43</v>
      </c>
      <c r="D13" s="6" t="n">
        <v>28000</v>
      </c>
    </row>
    <row r="14" spans="1:5">
      <c r="A14" s="4" t="s">
        <v>564</v>
      </c>
      <c r="D14" s="6" t="n">
        <v>272000</v>
      </c>
    </row>
    <row r="15" spans="1:5">
      <c r="A15" s="4" t="s">
        <v>42</v>
      </c>
      <c r="D15" s="6" t="n">
        <v>354000</v>
      </c>
    </row>
    <row r="16" spans="1:5">
      <c r="A16" s="3" t="s">
        <v>61</v>
      </c>
    </row>
    <row r="17" spans="1:5">
      <c r="A17" s="4" t="s">
        <v>53</v>
      </c>
      <c r="D17" s="6" t="n">
        <v>5000</v>
      </c>
    </row>
    <row r="18" spans="1:5">
      <c r="A18" s="4" t="s">
        <v>56</v>
      </c>
      <c r="D18" s="6" t="n">
        <v>16000</v>
      </c>
    </row>
    <row r="19" spans="1:5">
      <c r="A19" s="4" t="s">
        <v>58</v>
      </c>
      <c r="D19" s="6" t="n">
        <v>154000</v>
      </c>
    </row>
    <row r="20" spans="1:5">
      <c r="A20" s="4" t="s">
        <v>62</v>
      </c>
      <c r="D20" s="6" t="n">
        <v>10000</v>
      </c>
    </row>
    <row r="21" spans="1:5">
      <c r="A21" s="4" t="s">
        <v>67</v>
      </c>
      <c r="D21" s="6" t="n">
        <v>166000</v>
      </c>
    </row>
    <row r="22" spans="1:5">
      <c r="A22" s="4" t="s">
        <v>558</v>
      </c>
      <c r="D22" s="6" t="n">
        <v>351000</v>
      </c>
    </row>
    <row r="23" spans="1:5">
      <c r="A23" s="4" t="s">
        <v>82</v>
      </c>
      <c r="D23" s="8" t="n">
        <v>40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565</v>
      </c>
      <c r="B1" s="2" t="s">
        <v>1</v>
      </c>
      <c r="E1" s="2" t="s">
        <v>566</v>
      </c>
    </row>
    <row r="2" spans="1:5">
      <c r="B2" s="2" t="s">
        <v>2</v>
      </c>
      <c r="C2" s="2" t="s">
        <v>34</v>
      </c>
      <c r="D2" s="2" t="s">
        <v>89</v>
      </c>
      <c r="E2" s="2" t="s">
        <v>2</v>
      </c>
    </row>
    <row r="3" spans="1:5">
      <c r="A3" s="3" t="s">
        <v>567</v>
      </c>
    </row>
    <row r="4" spans="1:5">
      <c r="A4" s="4" t="s">
        <v>568</v>
      </c>
      <c r="B4" s="8" t="n">
        <v>15578</v>
      </c>
      <c r="C4" s="8" t="n">
        <v>22654</v>
      </c>
      <c r="E4" s="8" t="n">
        <v>15578</v>
      </c>
    </row>
    <row r="5" spans="1:5">
      <c r="A5" s="4" t="s">
        <v>569</v>
      </c>
      <c r="B5" s="6" t="n">
        <v>-13183</v>
      </c>
      <c r="C5" s="6" t="n">
        <v>-19993</v>
      </c>
      <c r="E5" s="6" t="n">
        <v>-13183</v>
      </c>
    </row>
    <row r="6" spans="1:5">
      <c r="A6" s="4" t="s">
        <v>570</v>
      </c>
      <c r="B6" s="6" t="n">
        <v>2395</v>
      </c>
      <c r="C6" s="6" t="n">
        <v>2661</v>
      </c>
      <c r="E6" s="6" t="n">
        <v>2395</v>
      </c>
    </row>
    <row r="7" spans="1:5">
      <c r="A7" s="4" t="s">
        <v>571</v>
      </c>
      <c r="B7" s="6" t="n">
        <v>1045</v>
      </c>
      <c r="C7" s="6" t="n">
        <v>1110</v>
      </c>
      <c r="D7" s="8" t="n">
        <v>2181</v>
      </c>
    </row>
    <row r="8" spans="1:5">
      <c r="A8" s="4" t="s">
        <v>572</v>
      </c>
    </row>
    <row r="9" spans="1:5">
      <c r="A9" s="3" t="s">
        <v>567</v>
      </c>
    </row>
    <row r="10" spans="1:5">
      <c r="A10" s="4" t="s">
        <v>570</v>
      </c>
      <c r="B10" s="6" t="n">
        <v>272</v>
      </c>
      <c r="E10" s="6" t="n">
        <v>272</v>
      </c>
    </row>
    <row r="11" spans="1:5">
      <c r="A11" s="4" t="s">
        <v>573</v>
      </c>
    </row>
    <row r="12" spans="1:5">
      <c r="A12" s="3" t="s">
        <v>567</v>
      </c>
    </row>
    <row r="13" spans="1:5">
      <c r="A13" s="4" t="s">
        <v>568</v>
      </c>
      <c r="B13" s="6" t="n">
        <v>2258</v>
      </c>
      <c r="C13" s="6" t="n">
        <v>2988</v>
      </c>
      <c r="E13" s="6" t="n">
        <v>2258</v>
      </c>
    </row>
    <row r="14" spans="1:5">
      <c r="A14" s="4" t="s">
        <v>574</v>
      </c>
    </row>
    <row r="15" spans="1:5">
      <c r="A15" s="3" t="s">
        <v>567</v>
      </c>
    </row>
    <row r="16" spans="1:5">
      <c r="A16" s="4" t="s">
        <v>568</v>
      </c>
      <c r="B16" s="6" t="n">
        <v>12046</v>
      </c>
      <c r="C16" s="6" t="n">
        <v>18024</v>
      </c>
      <c r="E16" s="8" t="n">
        <v>12046</v>
      </c>
    </row>
    <row r="17" spans="1:5">
      <c r="A17" s="4" t="s">
        <v>575</v>
      </c>
    </row>
    <row r="18" spans="1:5">
      <c r="A18" s="3" t="s">
        <v>567</v>
      </c>
    </row>
    <row r="19" spans="1:5">
      <c r="A19" s="4" t="s">
        <v>576</v>
      </c>
      <c r="E19" s="4" t="s">
        <v>577</v>
      </c>
    </row>
    <row r="20" spans="1:5">
      <c r="A20" s="4" t="s">
        <v>578</v>
      </c>
    </row>
    <row r="21" spans="1:5">
      <c r="A21" s="3" t="s">
        <v>567</v>
      </c>
    </row>
    <row r="22" spans="1:5">
      <c r="A22" s="4" t="s">
        <v>576</v>
      </c>
      <c r="E22" s="4" t="s">
        <v>579</v>
      </c>
    </row>
    <row r="23" spans="1:5">
      <c r="A23" s="4" t="s">
        <v>580</v>
      </c>
    </row>
    <row r="24" spans="1:5">
      <c r="A24" s="3" t="s">
        <v>567</v>
      </c>
    </row>
    <row r="25" spans="1:5">
      <c r="A25" s="4" t="s">
        <v>568</v>
      </c>
      <c r="B25" s="8" t="n">
        <v>1274</v>
      </c>
      <c r="C25" s="8" t="n">
        <v>1642</v>
      </c>
      <c r="E25" s="8" t="n">
        <v>12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581</v>
      </c>
      <c r="B1" s="2" t="s">
        <v>1</v>
      </c>
    </row>
    <row r="2" spans="1:4">
      <c r="B2" s="2" t="s">
        <v>2</v>
      </c>
      <c r="C2" s="2" t="s">
        <v>34</v>
      </c>
      <c r="D2" s="2" t="s">
        <v>89</v>
      </c>
    </row>
    <row r="3" spans="1:4">
      <c r="A3" s="3" t="s">
        <v>582</v>
      </c>
    </row>
    <row r="4" spans="1:4">
      <c r="A4" s="4" t="s">
        <v>583</v>
      </c>
      <c r="B4" s="8" t="n">
        <v>14079000</v>
      </c>
      <c r="C4" s="8" t="n">
        <v>14206000</v>
      </c>
      <c r="D4" s="8" t="n">
        <v>12985000</v>
      </c>
    </row>
    <row r="5" spans="1:4">
      <c r="A5" s="4" t="s">
        <v>77</v>
      </c>
    </row>
    <row r="6" spans="1:4">
      <c r="A6" s="3" t="s">
        <v>582</v>
      </c>
    </row>
    <row r="7" spans="1:4">
      <c r="A7" s="4" t="s">
        <v>584</v>
      </c>
      <c r="B7" s="6" t="n">
        <v>162438000</v>
      </c>
      <c r="C7" s="6" t="n">
        <v>162835000</v>
      </c>
    </row>
    <row r="8" spans="1:4">
      <c r="A8" s="4" t="s">
        <v>585</v>
      </c>
      <c r="B8" s="6" t="n">
        <v>-100499000</v>
      </c>
      <c r="C8" s="6" t="n">
        <v>-87330000</v>
      </c>
    </row>
    <row r="9" spans="1:4">
      <c r="A9" s="4" t="s">
        <v>586</v>
      </c>
      <c r="B9" s="8" t="n">
        <v>61939000</v>
      </c>
      <c r="C9" s="6" t="n">
        <v>75505000</v>
      </c>
    </row>
    <row r="10" spans="1:4">
      <c r="A10" s="4" t="s">
        <v>587</v>
      </c>
    </row>
    <row r="11" spans="1:4">
      <c r="A11" s="3" t="s">
        <v>582</v>
      </c>
    </row>
    <row r="12" spans="1:4">
      <c r="A12" s="4" t="s">
        <v>433</v>
      </c>
      <c r="B12" s="4" t="s">
        <v>588</v>
      </c>
    </row>
    <row r="13" spans="1:4">
      <c r="A13" s="4" t="s">
        <v>79</v>
      </c>
    </row>
    <row r="14" spans="1:4">
      <c r="A14" s="3" t="s">
        <v>582</v>
      </c>
    </row>
    <row r="15" spans="1:4">
      <c r="A15" s="4" t="s">
        <v>584</v>
      </c>
      <c r="B15" s="8" t="n">
        <v>13870000</v>
      </c>
      <c r="C15" s="6" t="n">
        <v>11275000</v>
      </c>
    </row>
    <row r="16" spans="1:4">
      <c r="A16" s="4" t="s">
        <v>585</v>
      </c>
      <c r="B16" s="6" t="n">
        <v>-8929000</v>
      </c>
      <c r="C16" s="6" t="n">
        <v>-8550000</v>
      </c>
    </row>
    <row r="17" spans="1:4">
      <c r="A17" s="4" t="s">
        <v>586</v>
      </c>
      <c r="B17" s="8" t="n">
        <v>4941000</v>
      </c>
      <c r="C17" s="6" t="n">
        <v>2725000</v>
      </c>
    </row>
    <row r="18" spans="1:4">
      <c r="A18" s="4" t="s">
        <v>589</v>
      </c>
    </row>
    <row r="19" spans="1:4">
      <c r="A19" s="3" t="s">
        <v>582</v>
      </c>
    </row>
    <row r="20" spans="1:4">
      <c r="A20" s="4" t="s">
        <v>433</v>
      </c>
      <c r="B20" s="4" t="s">
        <v>590</v>
      </c>
    </row>
    <row r="21" spans="1:4">
      <c r="A21" s="4" t="s">
        <v>591</v>
      </c>
    </row>
    <row r="22" spans="1:4">
      <c r="A22" s="3" t="s">
        <v>582</v>
      </c>
    </row>
    <row r="23" spans="1:4">
      <c r="A23" s="4" t="s">
        <v>584</v>
      </c>
      <c r="B23" s="8" t="n">
        <v>10885000</v>
      </c>
      <c r="C23" s="6" t="n">
        <v>8356000</v>
      </c>
    </row>
    <row r="24" spans="1:4">
      <c r="A24" s="4" t="s">
        <v>585</v>
      </c>
      <c r="B24" s="6" t="n">
        <v>-7325000</v>
      </c>
      <c r="C24" s="6" t="n">
        <v>-7126000</v>
      </c>
    </row>
    <row r="25" spans="1:4">
      <c r="A25" s="4" t="s">
        <v>586</v>
      </c>
      <c r="B25" s="8" t="n">
        <v>3560000</v>
      </c>
      <c r="C25" s="6" t="n">
        <v>1230000</v>
      </c>
    </row>
    <row r="26" spans="1:4">
      <c r="A26" s="4" t="s">
        <v>592</v>
      </c>
    </row>
    <row r="27" spans="1:4">
      <c r="A27" s="3" t="s">
        <v>582</v>
      </c>
    </row>
    <row r="28" spans="1:4">
      <c r="A28" s="4" t="s">
        <v>433</v>
      </c>
      <c r="B28" s="4" t="s">
        <v>593</v>
      </c>
    </row>
    <row r="29" spans="1:4">
      <c r="A29" s="4" t="s">
        <v>594</v>
      </c>
    </row>
    <row r="30" spans="1:4">
      <c r="A30" s="3" t="s">
        <v>582</v>
      </c>
    </row>
    <row r="31" spans="1:4">
      <c r="A31" s="4" t="s">
        <v>584</v>
      </c>
      <c r="B31" s="8" t="n">
        <v>2985000</v>
      </c>
      <c r="C31" s="6" t="n">
        <v>2919000</v>
      </c>
    </row>
    <row r="32" spans="1:4">
      <c r="A32" s="4" t="s">
        <v>585</v>
      </c>
      <c r="B32" s="6" t="n">
        <v>-1604000</v>
      </c>
      <c r="C32" s="6" t="n">
        <v>-1424000</v>
      </c>
    </row>
    <row r="33" spans="1:4">
      <c r="A33" s="4" t="s">
        <v>586</v>
      </c>
      <c r="B33" s="8" t="n">
        <v>1381000</v>
      </c>
      <c r="C33" s="6" t="n">
        <v>1495000</v>
      </c>
    </row>
    <row r="34" spans="1:4">
      <c r="A34" s="4" t="s">
        <v>595</v>
      </c>
    </row>
    <row r="35" spans="1:4">
      <c r="A35" s="3" t="s">
        <v>582</v>
      </c>
    </row>
    <row r="36" spans="1:4">
      <c r="A36" s="4" t="s">
        <v>433</v>
      </c>
      <c r="B36" s="4" t="s">
        <v>596</v>
      </c>
    </row>
    <row r="37" spans="1:4">
      <c r="A37" s="4" t="s">
        <v>597</v>
      </c>
    </row>
    <row r="38" spans="1:4">
      <c r="A38" s="3" t="s">
        <v>582</v>
      </c>
    </row>
    <row r="39" spans="1:4">
      <c r="A39" s="4" t="s">
        <v>598</v>
      </c>
      <c r="B39" s="8" t="n">
        <v>3165000</v>
      </c>
      <c r="C39" s="8" t="n">
        <v>857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R45"/>
  <sheetViews>
    <sheetView workbookViewId="0">
      <selection activeCell="A1" sqref="A1"/>
    </sheetView>
  </sheetViews>
  <sheetFormatPr baseColWidth="10" defaultRowHeight="15"/>
  <cols>
    <col customWidth="1" max="1" min="1" width="80"/>
    <col customWidth="1" max="2" min="2" width="51"/>
    <col customWidth="1" max="3" min="3" width="65"/>
    <col customWidth="1" max="4" min="4" width="45"/>
    <col customWidth="1" max="5" min="5" width="63"/>
    <col customWidth="1" max="6" min="6" width="19"/>
    <col customWidth="1" max="7" min="7" width="44"/>
    <col customWidth="1" max="8" min="8" width="30"/>
    <col customWidth="1" max="9" min="9" width="55"/>
    <col customWidth="1" max="10" min="10" width="46"/>
    <col customWidth="1" max="11" min="11" width="33"/>
    <col customWidth="1" max="12" min="12" width="33"/>
    <col customWidth="1" max="13" min="13" width="47"/>
    <col customWidth="1" max="14" min="14" width="27"/>
    <col customWidth="1" max="15" min="15" width="18"/>
    <col customWidth="1" max="16" min="16" width="25"/>
    <col customWidth="1" max="17" min="17" width="21"/>
    <col customWidth="1" max="18" min="18" width="13"/>
  </cols>
  <sheetData>
    <row r="1" spans="1:18">
      <c r="A1" s="1" t="s">
        <v>128</v>
      </c>
      <c r="B1" s="2" t="s">
        <v>129</v>
      </c>
      <c r="C1" s="2" t="s">
        <v>130</v>
      </c>
      <c r="D1" s="2" t="s">
        <v>131</v>
      </c>
      <c r="E1" s="2" t="s">
        <v>132</v>
      </c>
      <c r="F1" s="2" t="s">
        <v>133</v>
      </c>
      <c r="G1" s="2" t="s">
        <v>134</v>
      </c>
      <c r="H1" s="2" t="s">
        <v>135</v>
      </c>
      <c r="I1" s="2" t="s">
        <v>136</v>
      </c>
      <c r="J1" s="2" t="s">
        <v>72</v>
      </c>
      <c r="K1" s="2" t="s">
        <v>137</v>
      </c>
      <c r="L1" s="2" t="s">
        <v>138</v>
      </c>
      <c r="M1" s="2" t="s">
        <v>139</v>
      </c>
      <c r="N1" s="2" t="s">
        <v>70</v>
      </c>
      <c r="O1" s="2" t="s">
        <v>71</v>
      </c>
      <c r="P1" s="2" t="s">
        <v>74</v>
      </c>
      <c r="Q1" s="2" t="s">
        <v>30</v>
      </c>
      <c r="R1" s="2" t="s">
        <v>140</v>
      </c>
    </row>
    <row r="2" spans="1:18">
      <c r="A2" s="4" t="s">
        <v>141</v>
      </c>
      <c r="G2" s="8" t="n">
        <v>78400000</v>
      </c>
      <c r="H2" s="8" t="n">
        <v>-98516000</v>
      </c>
      <c r="I2" s="8" t="n">
        <v>1747000</v>
      </c>
      <c r="R2" s="8" t="n">
        <v>-96769000</v>
      </c>
    </row>
    <row r="3" spans="1:18">
      <c r="A3" s="4" t="s">
        <v>142</v>
      </c>
      <c r="G3" s="6" t="n">
        <v>-13672000</v>
      </c>
      <c r="H3" s="6" t="n">
        <v>-13662000</v>
      </c>
      <c r="R3" s="6" t="n">
        <v>-13662000</v>
      </c>
    </row>
    <row r="4" spans="1:18">
      <c r="A4" s="4" t="s">
        <v>143</v>
      </c>
      <c r="H4" s="6" t="n">
        <v>701000</v>
      </c>
      <c r="R4" s="6" t="n">
        <v>701000</v>
      </c>
    </row>
    <row r="5" spans="1:18">
      <c r="A5" s="4" t="s">
        <v>144</v>
      </c>
      <c r="G5" s="6" t="n">
        <v>67622000</v>
      </c>
    </row>
    <row r="6" spans="1:18">
      <c r="A6" s="4" t="s">
        <v>145</v>
      </c>
      <c r="H6" s="6" t="n">
        <v>-44346000</v>
      </c>
      <c r="R6" s="6" t="n">
        <v>-44346000</v>
      </c>
    </row>
    <row r="7" spans="1:18">
      <c r="A7" s="4" t="s">
        <v>146</v>
      </c>
      <c r="I7" s="6" t="n">
        <v>-184000</v>
      </c>
      <c r="R7" s="6" t="n">
        <v>-184000</v>
      </c>
    </row>
    <row r="8" spans="1:18">
      <c r="A8" s="4" t="s">
        <v>147</v>
      </c>
      <c r="G8" s="6" t="n">
        <v>132350000</v>
      </c>
      <c r="H8" s="6" t="n">
        <v>-155823000</v>
      </c>
      <c r="I8" s="6" t="n">
        <v>1563000</v>
      </c>
      <c r="R8" s="6" t="n">
        <v>-154260000</v>
      </c>
    </row>
    <row r="9" spans="1:18">
      <c r="A9" s="4" t="s">
        <v>141</v>
      </c>
      <c r="G9" s="8" t="n">
        <v>78400000</v>
      </c>
      <c r="H9" s="8" t="n">
        <v>-98516000</v>
      </c>
      <c r="I9" s="8" t="n">
        <v>1747000</v>
      </c>
      <c r="R9" s="6" t="n">
        <v>-96769000</v>
      </c>
    </row>
    <row r="10" spans="1:18">
      <c r="A10" s="4" t="s">
        <v>145</v>
      </c>
      <c r="R10" s="6" t="n">
        <v>1506000</v>
      </c>
    </row>
    <row r="11" spans="1:18">
      <c r="A11" s="4" t="s">
        <v>146</v>
      </c>
      <c r="R11" s="6" t="n">
        <v>-376000</v>
      </c>
    </row>
    <row r="12" spans="1:18">
      <c r="A12" s="4" t="s">
        <v>122</v>
      </c>
      <c r="R12" s="6" t="n">
        <v>28252000</v>
      </c>
    </row>
    <row r="13" spans="1:18">
      <c r="A13" s="4" t="s">
        <v>148</v>
      </c>
      <c r="J13" s="8" t="n">
        <v>1371000</v>
      </c>
      <c r="K13" s="8" t="n">
        <v>1000</v>
      </c>
      <c r="N13" s="8" t="n">
        <v>239086000</v>
      </c>
      <c r="O13" s="8" t="n">
        <v>1506000</v>
      </c>
      <c r="P13" s="8" t="n">
        <v>-226425000</v>
      </c>
      <c r="R13" s="6" t="n">
        <v>15539000</v>
      </c>
    </row>
    <row r="14" spans="1:18">
      <c r="A14" s="4" t="s">
        <v>149</v>
      </c>
      <c r="K14" s="6" t="n">
        <v>11607971</v>
      </c>
      <c r="L14" s="6" t="n">
        <v>1</v>
      </c>
    </row>
    <row r="15" spans="1:18">
      <c r="A15" s="4" t="s">
        <v>145</v>
      </c>
      <c r="R15" s="6" t="n">
        <v>13436000</v>
      </c>
    </row>
    <row r="16" spans="1:18">
      <c r="A16" s="4" t="s">
        <v>146</v>
      </c>
      <c r="J16" s="6" t="n">
        <v>-485000</v>
      </c>
      <c r="R16" s="6" t="n">
        <v>-485000</v>
      </c>
    </row>
    <row r="17" spans="1:18">
      <c r="A17" s="4" t="s">
        <v>150</v>
      </c>
      <c r="N17" s="6" t="n">
        <v>736000</v>
      </c>
      <c r="R17" s="6" t="n">
        <v>736000</v>
      </c>
    </row>
    <row r="18" spans="1:18">
      <c r="A18" s="4" t="s">
        <v>151</v>
      </c>
      <c r="N18" s="6" t="n">
        <v>-1781000</v>
      </c>
      <c r="R18" s="6" t="n">
        <v>-1781000</v>
      </c>
    </row>
    <row r="19" spans="1:18">
      <c r="A19" s="4" t="s">
        <v>152</v>
      </c>
      <c r="K19" s="6" t="n">
        <v>-30519</v>
      </c>
    </row>
    <row r="20" spans="1:18">
      <c r="A20" s="4" t="s">
        <v>153</v>
      </c>
      <c r="M20" s="8" t="n">
        <v>486000</v>
      </c>
      <c r="Q20" s="8" t="n">
        <v>486000</v>
      </c>
    </row>
    <row r="21" spans="1:18">
      <c r="A21" s="4" t="s">
        <v>154</v>
      </c>
      <c r="K21" s="6" t="n">
        <v>190589</v>
      </c>
    </row>
    <row r="22" spans="1:18">
      <c r="A22" s="4" t="s">
        <v>155</v>
      </c>
      <c r="N22" s="6" t="n">
        <v>917000</v>
      </c>
      <c r="R22" s="6" t="n">
        <v>917000</v>
      </c>
    </row>
    <row r="23" spans="1:18">
      <c r="A23" s="4" t="s">
        <v>156</v>
      </c>
      <c r="N23" s="6" t="n">
        <v>436000</v>
      </c>
      <c r="R23" s="6" t="n">
        <v>436000</v>
      </c>
    </row>
    <row r="24" spans="1:18">
      <c r="A24" s="4" t="s">
        <v>157</v>
      </c>
      <c r="N24" s="6" t="n">
        <v>2002000</v>
      </c>
      <c r="R24" s="6" t="n">
        <v>2002000</v>
      </c>
    </row>
    <row r="25" spans="1:18">
      <c r="A25" s="4" t="s">
        <v>122</v>
      </c>
      <c r="O25" s="6" t="n">
        <v>13436000</v>
      </c>
      <c r="P25" s="6" t="n">
        <v>30543000</v>
      </c>
      <c r="R25" s="6" t="n">
        <v>43979000</v>
      </c>
    </row>
    <row r="26" spans="1:18">
      <c r="A26" s="4" t="s">
        <v>158</v>
      </c>
      <c r="P26" s="6" t="n">
        <v>-19645000</v>
      </c>
      <c r="R26" s="6" t="n">
        <v>-19645000</v>
      </c>
    </row>
    <row r="27" spans="1:18">
      <c r="A27" s="4" t="s">
        <v>159</v>
      </c>
      <c r="O27" s="6" t="n">
        <v>-2901000</v>
      </c>
      <c r="Q27" s="8" t="n">
        <v>-2901000</v>
      </c>
      <c r="R27" s="6" t="n">
        <v>-2901000</v>
      </c>
    </row>
    <row r="28" spans="1:18">
      <c r="A28" s="4" t="s">
        <v>160</v>
      </c>
      <c r="J28" s="6" t="n">
        <v>886000</v>
      </c>
      <c r="K28" s="8" t="n">
        <v>1000</v>
      </c>
      <c r="N28" s="6" t="n">
        <v>241882000</v>
      </c>
      <c r="O28" s="6" t="n">
        <v>12041000</v>
      </c>
      <c r="P28" s="6" t="n">
        <v>-215527000</v>
      </c>
      <c r="R28" s="6" t="n">
        <v>39283000</v>
      </c>
    </row>
    <row r="29" spans="1:18">
      <c r="A29" s="4" t="s">
        <v>161</v>
      </c>
      <c r="K29" s="6" t="n">
        <v>11768041</v>
      </c>
      <c r="L29" s="6" t="n">
        <v>1</v>
      </c>
      <c r="Q29" s="6" t="n">
        <v>11768041</v>
      </c>
    </row>
    <row r="30" spans="1:18">
      <c r="A30" s="4" t="s">
        <v>145</v>
      </c>
      <c r="R30" s="6" t="n">
        <v>16655000</v>
      </c>
    </row>
    <row r="31" spans="1:18">
      <c r="A31" s="4" t="s">
        <v>146</v>
      </c>
      <c r="J31" s="6" t="n">
        <v>-991000</v>
      </c>
      <c r="P31" s="6" t="n">
        <v>-298000</v>
      </c>
      <c r="R31" s="6" t="n">
        <v>-1289000</v>
      </c>
    </row>
    <row r="32" spans="1:18">
      <c r="A32" s="4" t="s">
        <v>150</v>
      </c>
      <c r="N32" s="6" t="n">
        <v>2770000</v>
      </c>
      <c r="R32" s="6" t="n">
        <v>2770000</v>
      </c>
    </row>
    <row r="33" spans="1:18">
      <c r="A33" s="4" t="s">
        <v>151</v>
      </c>
      <c r="N33" s="6" t="n">
        <v>-327000</v>
      </c>
      <c r="R33" s="6" t="n">
        <v>-327000</v>
      </c>
    </row>
    <row r="34" spans="1:18">
      <c r="A34" s="4" t="s">
        <v>152</v>
      </c>
      <c r="K34" s="6" t="n">
        <v>-8873</v>
      </c>
    </row>
    <row r="35" spans="1:18">
      <c r="A35" s="4" t="s">
        <v>153</v>
      </c>
      <c r="B35" s="8" t="n">
        <v>1000</v>
      </c>
      <c r="C35" s="8" t="n">
        <v>186299000</v>
      </c>
      <c r="E35" s="8" t="n">
        <v>-186300000</v>
      </c>
      <c r="M35" s="8" t="n">
        <v>2248000</v>
      </c>
      <c r="Q35" s="8" t="n">
        <v>2248000</v>
      </c>
    </row>
    <row r="36" spans="1:18">
      <c r="A36" s="4" t="s">
        <v>154</v>
      </c>
      <c r="B36" s="6" t="n">
        <v>5175000</v>
      </c>
      <c r="K36" s="6" t="n">
        <v>650183</v>
      </c>
    </row>
    <row r="37" spans="1:18">
      <c r="A37" s="4" t="s">
        <v>155</v>
      </c>
      <c r="D37" s="8" t="n">
        <v>-33018000</v>
      </c>
      <c r="F37" s="8" t="n">
        <v>-33018000</v>
      </c>
    </row>
    <row r="38" spans="1:18">
      <c r="A38" s="4" t="s">
        <v>156</v>
      </c>
      <c r="D38" s="8" t="n">
        <v>43774000</v>
      </c>
      <c r="F38" s="8" t="n">
        <v>43774000</v>
      </c>
    </row>
    <row r="39" spans="1:18">
      <c r="A39" s="4" t="s">
        <v>157</v>
      </c>
      <c r="N39" s="6" t="n">
        <v>1453000</v>
      </c>
      <c r="R39" s="6" t="n">
        <v>1453000</v>
      </c>
    </row>
    <row r="40" spans="1:18">
      <c r="A40" s="4" t="s">
        <v>162</v>
      </c>
      <c r="Q40" s="6" t="n">
        <v>2001</v>
      </c>
    </row>
    <row r="41" spans="1:18">
      <c r="A41" s="4" t="s">
        <v>122</v>
      </c>
      <c r="O41" s="6" t="n">
        <v>16655000</v>
      </c>
      <c r="P41" s="6" t="n">
        <v>34695000</v>
      </c>
      <c r="R41" s="6" t="n">
        <v>51350000</v>
      </c>
    </row>
    <row r="42" spans="1:18">
      <c r="A42" s="4" t="s">
        <v>158</v>
      </c>
      <c r="P42" s="6" t="n">
        <v>-42827000</v>
      </c>
      <c r="R42" s="6" t="n">
        <v>-42827000</v>
      </c>
    </row>
    <row r="43" spans="1:18">
      <c r="A43" s="4" t="s">
        <v>159</v>
      </c>
      <c r="O43" s="6" t="n">
        <v>-24003000</v>
      </c>
      <c r="Q43" s="8" t="n">
        <v>-24003000</v>
      </c>
      <c r="R43" s="6" t="n">
        <v>-24003000</v>
      </c>
    </row>
    <row r="44" spans="1:18">
      <c r="A44" s="4" t="s">
        <v>163</v>
      </c>
      <c r="J44" s="8" t="n">
        <v>-105000</v>
      </c>
      <c r="K44" s="8" t="n">
        <v>2000</v>
      </c>
      <c r="N44" s="8" t="n">
        <v>445081000</v>
      </c>
      <c r="O44" s="8" t="n">
        <v>4693000</v>
      </c>
      <c r="P44" s="8" t="n">
        <v>-410257000</v>
      </c>
      <c r="R44" s="8" t="n">
        <v>39414000</v>
      </c>
    </row>
    <row r="45" spans="1:18">
      <c r="A45" s="4" t="s">
        <v>164</v>
      </c>
      <c r="K45" s="6" t="n">
        <v>17584351</v>
      </c>
      <c r="L45" s="6" t="n">
        <v>1</v>
      </c>
      <c r="Q45" s="6" t="n">
        <v>175843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99</v>
      </c>
      <c r="B1" s="2" t="s">
        <v>557</v>
      </c>
    </row>
    <row r="2" spans="1:2">
      <c r="A2" s="3" t="s">
        <v>600</v>
      </c>
    </row>
    <row r="3" spans="1:2">
      <c r="A3" s="6" t="n">
        <v>2016</v>
      </c>
      <c r="B3" s="8" t="n">
        <v>14395</v>
      </c>
    </row>
    <row r="4" spans="1:2">
      <c r="A4" s="6" t="n">
        <v>2017</v>
      </c>
      <c r="B4" s="6" t="n">
        <v>10648</v>
      </c>
    </row>
    <row r="5" spans="1:2">
      <c r="A5" s="6" t="n">
        <v>2018</v>
      </c>
      <c r="B5" s="6" t="n">
        <v>7032</v>
      </c>
    </row>
    <row r="6" spans="1:2">
      <c r="A6" s="6" t="n">
        <v>2019</v>
      </c>
      <c r="B6" s="6" t="n">
        <v>6923</v>
      </c>
    </row>
    <row r="7" spans="1:2">
      <c r="A7" s="6" t="n">
        <v>2020</v>
      </c>
      <c r="B7" s="6" t="n">
        <v>6846</v>
      </c>
    </row>
    <row r="8" spans="1:2">
      <c r="A8" s="4" t="s">
        <v>601</v>
      </c>
      <c r="B8" s="6" t="n">
        <v>21036</v>
      </c>
    </row>
    <row r="9" spans="1:2">
      <c r="A9" s="4" t="s">
        <v>586</v>
      </c>
      <c r="B9" s="8" t="n">
        <v>668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2</v>
      </c>
      <c r="B1" s="2" t="s">
        <v>1</v>
      </c>
    </row>
    <row r="2" spans="1:3">
      <c r="B2" s="2" t="s">
        <v>2</v>
      </c>
      <c r="C2" s="2" t="s">
        <v>34</v>
      </c>
    </row>
    <row r="3" spans="1:3">
      <c r="A3" s="3" t="s">
        <v>603</v>
      </c>
    </row>
    <row r="4" spans="1:3">
      <c r="A4" s="4" t="s">
        <v>604</v>
      </c>
      <c r="B4" s="8" t="n">
        <v>72463</v>
      </c>
      <c r="C4" s="8" t="n">
        <v>72781</v>
      </c>
    </row>
    <row r="5" spans="1:3">
      <c r="A5" s="4" t="s">
        <v>605</v>
      </c>
      <c r="B5" s="6" t="n">
        <v>-592</v>
      </c>
      <c r="C5" s="6" t="n">
        <v>-318</v>
      </c>
    </row>
    <row r="6" spans="1:3">
      <c r="A6" s="4" t="s">
        <v>606</v>
      </c>
      <c r="B6" s="8" t="n">
        <v>71871</v>
      </c>
      <c r="C6" s="8" t="n">
        <v>724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07</v>
      </c>
      <c r="B1" s="2" t="s">
        <v>2</v>
      </c>
      <c r="C1" s="2" t="s">
        <v>34</v>
      </c>
    </row>
    <row r="2" spans="1:3">
      <c r="A2" s="3" t="s">
        <v>608</v>
      </c>
    </row>
    <row r="3" spans="1:3">
      <c r="A3" s="4" t="s">
        <v>609</v>
      </c>
      <c r="B3" s="8" t="n">
        <v>16000</v>
      </c>
    </row>
    <row r="4" spans="1:3">
      <c r="A4" s="4" t="s">
        <v>610</v>
      </c>
      <c r="B4" s="6" t="n">
        <v>8040000</v>
      </c>
      <c r="C4" s="8" t="n">
        <v>4519000</v>
      </c>
    </row>
    <row r="5" spans="1:3">
      <c r="A5" s="4" t="s">
        <v>611</v>
      </c>
      <c r="B5" s="6" t="n">
        <v>1594000</v>
      </c>
      <c r="C5" s="6" t="n">
        <v>1622000</v>
      </c>
    </row>
    <row r="6" spans="1:3">
      <c r="A6" s="4" t="s">
        <v>612</v>
      </c>
      <c r="B6" s="6" t="n">
        <v>981000</v>
      </c>
      <c r="C6" s="6" t="n">
        <v>947000</v>
      </c>
    </row>
    <row r="7" spans="1:3">
      <c r="A7" s="4" t="s">
        <v>613</v>
      </c>
      <c r="B7" s="6" t="n">
        <v>354000</v>
      </c>
      <c r="C7" s="6" t="n">
        <v>773000</v>
      </c>
    </row>
    <row r="8" spans="1:3">
      <c r="A8" s="4" t="s">
        <v>614</v>
      </c>
      <c r="B8" s="6" t="n">
        <v>5113000</v>
      </c>
      <c r="C8" s="6" t="n">
        <v>1519000</v>
      </c>
    </row>
    <row r="9" spans="1:3">
      <c r="A9" s="4" t="s">
        <v>56</v>
      </c>
      <c r="B9" s="6" t="n">
        <v>16082000</v>
      </c>
      <c r="C9" s="6" t="n">
        <v>9380000</v>
      </c>
    </row>
    <row r="10" spans="1:3">
      <c r="A10" s="4" t="s">
        <v>549</v>
      </c>
    </row>
    <row r="11" spans="1:3">
      <c r="A11" s="3" t="s">
        <v>608</v>
      </c>
    </row>
    <row r="12" spans="1:3">
      <c r="A12" s="4" t="s">
        <v>614</v>
      </c>
      <c r="B12" s="6" t="n">
        <v>3251000</v>
      </c>
    </row>
    <row r="13" spans="1:3">
      <c r="A13" s="4" t="s">
        <v>615</v>
      </c>
    </row>
    <row r="14" spans="1:3">
      <c r="A14" s="3" t="s">
        <v>608</v>
      </c>
    </row>
    <row r="15" spans="1:3">
      <c r="A15" s="4" t="s">
        <v>616</v>
      </c>
      <c r="B15" s="8" t="n">
        <v>1009000</v>
      </c>
      <c r="C15" s="8" t="n">
        <v>5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34</v>
      </c>
    </row>
    <row r="2" spans="1:3">
      <c r="A2" s="3" t="s">
        <v>618</v>
      </c>
    </row>
    <row r="3" spans="1:3">
      <c r="A3" s="4" t="s">
        <v>619</v>
      </c>
      <c r="B3" s="8" t="n">
        <v>-14805</v>
      </c>
      <c r="C3" s="8" t="n">
        <v>-9460</v>
      </c>
    </row>
    <row r="4" spans="1:3">
      <c r="A4" s="4" t="s">
        <v>64</v>
      </c>
      <c r="B4" s="6" t="n">
        <v>187079</v>
      </c>
      <c r="C4" s="6" t="n">
        <v>202213</v>
      </c>
    </row>
    <row r="5" spans="1:3">
      <c r="A5" s="4" t="s">
        <v>620</v>
      </c>
    </row>
    <row r="6" spans="1:3">
      <c r="A6" s="3" t="s">
        <v>618</v>
      </c>
    </row>
    <row r="7" spans="1:3">
      <c r="A7" s="4" t="s">
        <v>621</v>
      </c>
      <c r="B7" s="8" t="n">
        <v>201884</v>
      </c>
      <c r="C7" s="8" t="n">
        <v>2116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r="A1" s="1" t="s">
        <v>622</v>
      </c>
      <c r="B1" s="2" t="s">
        <v>557</v>
      </c>
    </row>
    <row r="2" spans="1:2">
      <c r="A2" s="3" t="s">
        <v>235</v>
      </c>
    </row>
    <row r="3" spans="1:2">
      <c r="A3" s="6" t="n">
        <v>2016</v>
      </c>
      <c r="B3" s="8" t="n">
        <v>14805</v>
      </c>
    </row>
    <row r="4" spans="1:2">
      <c r="A4" s="6" t="n">
        <v>2017</v>
      </c>
      <c r="B4" s="6" t="n">
        <v>2078</v>
      </c>
    </row>
    <row r="5" spans="1:2">
      <c r="A5" s="6" t="n">
        <v>2018</v>
      </c>
      <c r="B5" s="6" t="n">
        <v>2078</v>
      </c>
    </row>
    <row r="6" spans="1:2">
      <c r="A6" s="6" t="n">
        <v>2019</v>
      </c>
      <c r="B6" s="6" t="n">
        <v>2078</v>
      </c>
    </row>
    <row r="7" spans="1:2">
      <c r="A7" s="6" t="n">
        <v>2020</v>
      </c>
      <c r="B7" s="6" t="n">
        <v>181596</v>
      </c>
    </row>
    <row r="8" spans="1:2">
      <c r="A8" s="4" t="s">
        <v>623</v>
      </c>
      <c r="B8" s="8" t="n">
        <v>2026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24</v>
      </c>
      <c r="B1" s="2" t="s">
        <v>1</v>
      </c>
    </row>
    <row r="2" spans="1:7">
      <c r="B2" s="2" t="s">
        <v>2</v>
      </c>
      <c r="C2" s="2" t="s">
        <v>34</v>
      </c>
      <c r="D2" s="2" t="s">
        <v>89</v>
      </c>
      <c r="E2" s="2" t="s">
        <v>625</v>
      </c>
      <c r="F2" s="2" t="s">
        <v>626</v>
      </c>
      <c r="G2" s="2" t="s">
        <v>627</v>
      </c>
    </row>
    <row r="3" spans="1:7">
      <c r="A3" s="3" t="s">
        <v>618</v>
      </c>
    </row>
    <row r="4" spans="1:7">
      <c r="A4" s="4" t="s">
        <v>107</v>
      </c>
      <c r="B4" s="8" t="n">
        <v>94000</v>
      </c>
      <c r="C4" s="8" t="n">
        <v>178000</v>
      </c>
      <c r="D4" s="8" t="n">
        <v>1798000</v>
      </c>
    </row>
    <row r="5" spans="1:7">
      <c r="A5" s="4" t="s">
        <v>628</v>
      </c>
      <c r="B5" s="8" t="n">
        <v>7320000</v>
      </c>
      <c r="C5" s="6" t="n">
        <v>14627000</v>
      </c>
    </row>
    <row r="6" spans="1:7">
      <c r="A6" s="4" t="s">
        <v>620</v>
      </c>
    </row>
    <row r="7" spans="1:7">
      <c r="A7" s="3" t="s">
        <v>618</v>
      </c>
    </row>
    <row r="8" spans="1:7">
      <c r="A8" s="4" t="s">
        <v>629</v>
      </c>
      <c r="B8" s="4" t="s">
        <v>630</v>
      </c>
    </row>
    <row r="9" spans="1:7">
      <c r="A9" s="4" t="s">
        <v>631</v>
      </c>
    </row>
    <row r="10" spans="1:7">
      <c r="A10" s="3" t="s">
        <v>618</v>
      </c>
    </row>
    <row r="11" spans="1:7">
      <c r="A11" s="4" t="s">
        <v>632</v>
      </c>
      <c r="B11" s="4" t="s">
        <v>633</v>
      </c>
    </row>
    <row r="12" spans="1:7">
      <c r="A12" s="4" t="s">
        <v>634</v>
      </c>
    </row>
    <row r="13" spans="1:7">
      <c r="A13" s="3" t="s">
        <v>618</v>
      </c>
    </row>
    <row r="14" spans="1:7">
      <c r="A14" s="4" t="s">
        <v>632</v>
      </c>
      <c r="B14" s="4" t="s">
        <v>633</v>
      </c>
    </row>
    <row r="15" spans="1:7">
      <c r="A15" s="4" t="s">
        <v>635</v>
      </c>
    </row>
    <row r="16" spans="1:7">
      <c r="A16" s="3" t="s">
        <v>618</v>
      </c>
    </row>
    <row r="17" spans="1:7">
      <c r="A17" s="4" t="s">
        <v>632</v>
      </c>
      <c r="B17" s="4" t="s">
        <v>636</v>
      </c>
    </row>
    <row r="18" spans="1:7">
      <c r="A18" s="4" t="s">
        <v>637</v>
      </c>
    </row>
    <row r="19" spans="1:7">
      <c r="A19" s="3" t="s">
        <v>618</v>
      </c>
    </row>
    <row r="20" spans="1:7">
      <c r="A20" s="4" t="s">
        <v>632</v>
      </c>
      <c r="B20" s="4" t="s">
        <v>638</v>
      </c>
    </row>
    <row r="21" spans="1:7">
      <c r="A21" s="4" t="s">
        <v>639</v>
      </c>
    </row>
    <row r="22" spans="1:7">
      <c r="A22" s="3" t="s">
        <v>618</v>
      </c>
    </row>
    <row r="23" spans="1:7">
      <c r="A23" s="4" t="s">
        <v>632</v>
      </c>
      <c r="B23" s="4" t="s">
        <v>640</v>
      </c>
    </row>
    <row r="24" spans="1:7">
      <c r="A24" s="4" t="s">
        <v>641</v>
      </c>
    </row>
    <row r="25" spans="1:7">
      <c r="A25" s="3" t="s">
        <v>618</v>
      </c>
    </row>
    <row r="26" spans="1:7">
      <c r="A26" s="4" t="s">
        <v>642</v>
      </c>
      <c r="D26" s="6" t="n">
        <v>1664000</v>
      </c>
    </row>
    <row r="27" spans="1:7">
      <c r="A27" s="4" t="s">
        <v>643</v>
      </c>
      <c r="D27" s="6" t="n">
        <v>3327000</v>
      </c>
    </row>
    <row r="28" spans="1:7">
      <c r="A28" s="4" t="s">
        <v>644</v>
      </c>
      <c r="D28" s="6" t="n">
        <v>1345000</v>
      </c>
    </row>
    <row r="29" spans="1:7">
      <c r="A29" s="4" t="s">
        <v>645</v>
      </c>
      <c r="D29" s="6" t="n">
        <v>1982000</v>
      </c>
    </row>
    <row r="30" spans="1:7">
      <c r="A30" s="4" t="s">
        <v>107</v>
      </c>
      <c r="B30" s="8" t="n">
        <v>94000</v>
      </c>
      <c r="C30" s="6" t="n">
        <v>178000</v>
      </c>
      <c r="D30" s="6" t="n">
        <v>134000</v>
      </c>
    </row>
    <row r="31" spans="1:7">
      <c r="A31" s="4" t="s">
        <v>628</v>
      </c>
      <c r="B31" s="6" t="n">
        <v>12727000</v>
      </c>
    </row>
    <row r="32" spans="1:7">
      <c r="A32" s="4" t="s">
        <v>646</v>
      </c>
      <c r="B32" s="6" t="n">
        <v>520000</v>
      </c>
      <c r="D32" s="8" t="n">
        <v>8000000</v>
      </c>
    </row>
    <row r="33" spans="1:7">
      <c r="A33" s="4" t="s">
        <v>647</v>
      </c>
    </row>
    <row r="34" spans="1:7">
      <c r="A34" s="3" t="s">
        <v>618</v>
      </c>
    </row>
    <row r="35" spans="1:7">
      <c r="A35" s="4" t="s">
        <v>643</v>
      </c>
      <c r="B35" s="6" t="n">
        <v>1086000</v>
      </c>
    </row>
    <row r="36" spans="1:7">
      <c r="A36" s="4" t="s">
        <v>644</v>
      </c>
      <c r="B36" s="6" t="n">
        <v>555000</v>
      </c>
    </row>
    <row r="37" spans="1:7">
      <c r="A37" s="4" t="s">
        <v>645</v>
      </c>
      <c r="B37" s="6" t="n">
        <v>531000</v>
      </c>
    </row>
    <row r="38" spans="1:7">
      <c r="A38" s="4" t="s">
        <v>648</v>
      </c>
    </row>
    <row r="39" spans="1:7">
      <c r="A39" s="3" t="s">
        <v>618</v>
      </c>
    </row>
    <row r="40" spans="1:7">
      <c r="A40" s="4" t="s">
        <v>649</v>
      </c>
      <c r="G40" s="8" t="n">
        <v>10000000</v>
      </c>
    </row>
    <row r="41" spans="1:7">
      <c r="A41" s="4" t="s">
        <v>650</v>
      </c>
    </row>
    <row r="42" spans="1:7">
      <c r="A42" s="3" t="s">
        <v>618</v>
      </c>
    </row>
    <row r="43" spans="1:7">
      <c r="A43" s="4" t="s">
        <v>649</v>
      </c>
      <c r="E43" s="8" t="n">
        <v>10000000</v>
      </c>
    </row>
    <row r="44" spans="1:7">
      <c r="A44" s="4" t="s">
        <v>651</v>
      </c>
      <c r="B44" s="8" t="n">
        <v>0</v>
      </c>
      <c r="C44" s="6" t="n">
        <v>0</v>
      </c>
    </row>
    <row r="45" spans="1:7">
      <c r="A45" s="4" t="s">
        <v>652</v>
      </c>
      <c r="B45" s="4" t="s">
        <v>636</v>
      </c>
    </row>
    <row r="46" spans="1:7">
      <c r="A46" s="4" t="s">
        <v>653</v>
      </c>
    </row>
    <row r="47" spans="1:7">
      <c r="A47" s="3" t="s">
        <v>618</v>
      </c>
    </row>
    <row r="48" spans="1:7">
      <c r="A48" s="4" t="s">
        <v>632</v>
      </c>
      <c r="B48" s="4" t="s">
        <v>654</v>
      </c>
    </row>
    <row r="49" spans="1:7">
      <c r="A49" s="4" t="s">
        <v>655</v>
      </c>
    </row>
    <row r="50" spans="1:7">
      <c r="A50" s="3" t="s">
        <v>618</v>
      </c>
    </row>
    <row r="51" spans="1:7">
      <c r="A51" s="4" t="s">
        <v>656</v>
      </c>
      <c r="B51" s="4" t="s">
        <v>640</v>
      </c>
    </row>
    <row r="52" spans="1:7">
      <c r="A52" s="4" t="s">
        <v>657</v>
      </c>
    </row>
    <row r="53" spans="1:7">
      <c r="A53" s="3" t="s">
        <v>618</v>
      </c>
    </row>
    <row r="54" spans="1:7">
      <c r="A54" s="4" t="s">
        <v>632</v>
      </c>
      <c r="B54" s="4" t="s">
        <v>439</v>
      </c>
    </row>
    <row r="55" spans="1:7">
      <c r="A55" s="4" t="s">
        <v>658</v>
      </c>
    </row>
    <row r="56" spans="1:7">
      <c r="A56" s="3" t="s">
        <v>618</v>
      </c>
    </row>
    <row r="57" spans="1:7">
      <c r="A57" s="4" t="s">
        <v>649</v>
      </c>
      <c r="G57" s="8" t="n">
        <v>215000000</v>
      </c>
    </row>
    <row r="58" spans="1:7">
      <c r="A58" s="4" t="s">
        <v>659</v>
      </c>
    </row>
    <row r="59" spans="1:7">
      <c r="A59" s="3" t="s">
        <v>618</v>
      </c>
    </row>
    <row r="60" spans="1:7">
      <c r="A60" s="4" t="s">
        <v>649</v>
      </c>
      <c r="F60" s="8" t="n">
        <v>45000000</v>
      </c>
    </row>
    <row r="61" spans="1:7">
      <c r="A61" s="4" t="s">
        <v>660</v>
      </c>
    </row>
    <row r="62" spans="1:7">
      <c r="A62" s="3" t="s">
        <v>618</v>
      </c>
    </row>
    <row r="63" spans="1:7">
      <c r="A63" s="4" t="s">
        <v>649</v>
      </c>
      <c r="E63" s="8" t="n">
        <v>230000000</v>
      </c>
    </row>
    <row r="64" spans="1:7">
      <c r="A64" s="4" t="s">
        <v>661</v>
      </c>
      <c r="B64" s="8" t="n">
        <v>751000</v>
      </c>
      <c r="C64" s="8" t="n">
        <v>360000</v>
      </c>
    </row>
    <row r="65" spans="1:7">
      <c r="A65" s="4" t="s">
        <v>646</v>
      </c>
      <c r="B65" s="8" t="n">
        <v>52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2</v>
      </c>
      <c r="B1" s="2" t="s">
        <v>2</v>
      </c>
      <c r="C1" s="2" t="s">
        <v>34</v>
      </c>
    </row>
    <row r="2" spans="1:3">
      <c r="A2" s="3" t="s">
        <v>618</v>
      </c>
    </row>
    <row r="3" spans="1:3">
      <c r="A3" s="4" t="s">
        <v>663</v>
      </c>
      <c r="B3" s="8" t="n">
        <v>201884</v>
      </c>
      <c r="C3" s="8" t="n">
        <v>211673</v>
      </c>
    </row>
    <row r="4" spans="1:3">
      <c r="A4" s="4" t="s">
        <v>664</v>
      </c>
    </row>
    <row r="5" spans="1:3">
      <c r="A5" s="3" t="s">
        <v>618</v>
      </c>
    </row>
    <row r="6" spans="1:3">
      <c r="A6" s="4" t="s">
        <v>663</v>
      </c>
      <c r="C6" s="6" t="n">
        <v>211673</v>
      </c>
    </row>
    <row r="7" spans="1:3">
      <c r="A7" s="4" t="s">
        <v>665</v>
      </c>
    </row>
    <row r="8" spans="1:3">
      <c r="A8" s="3" t="s">
        <v>618</v>
      </c>
    </row>
    <row r="9" spans="1:3">
      <c r="A9" s="4" t="s">
        <v>663</v>
      </c>
      <c r="B9" s="6" t="n">
        <v>201884</v>
      </c>
    </row>
    <row r="10" spans="1:3">
      <c r="A10" s="4" t="s">
        <v>666</v>
      </c>
      <c r="B10" s="8" t="n">
        <v>198583</v>
      </c>
      <c r="C10" s="8" t="n">
        <v>20885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490</v>
      </c>
      <c r="J1" s="2" t="s">
        <v>1</v>
      </c>
    </row>
    <row r="2" spans="1:12">
      <c r="B2" s="2" t="s">
        <v>2</v>
      </c>
      <c r="C2" s="2" t="s">
        <v>491</v>
      </c>
      <c r="D2" s="2" t="s">
        <v>4</v>
      </c>
      <c r="E2" s="2" t="s">
        <v>492</v>
      </c>
      <c r="F2" s="2" t="s">
        <v>34</v>
      </c>
      <c r="G2" s="2" t="s">
        <v>493</v>
      </c>
      <c r="H2" s="2" t="s">
        <v>494</v>
      </c>
      <c r="I2" s="2" t="s">
        <v>495</v>
      </c>
      <c r="J2" s="2" t="s">
        <v>2</v>
      </c>
      <c r="K2" s="2" t="s">
        <v>34</v>
      </c>
      <c r="L2" s="2" t="s">
        <v>89</v>
      </c>
    </row>
    <row r="3" spans="1:12">
      <c r="A3" s="3" t="s">
        <v>237</v>
      </c>
    </row>
    <row r="4" spans="1:12">
      <c r="A4" s="4" t="s">
        <v>668</v>
      </c>
      <c r="J4" s="8" t="n">
        <v>52127</v>
      </c>
      <c r="K4" s="8" t="n">
        <v>40103</v>
      </c>
      <c r="L4" s="8" t="n">
        <v>23729</v>
      </c>
    </row>
    <row r="5" spans="1:12">
      <c r="A5" s="4" t="s">
        <v>669</v>
      </c>
      <c r="J5" s="6" t="n">
        <v>11253</v>
      </c>
      <c r="K5" s="6" t="n">
        <v>13824</v>
      </c>
      <c r="L5" s="6" t="n">
        <v>7367</v>
      </c>
    </row>
    <row r="6" spans="1:12">
      <c r="A6" s="4" t="s">
        <v>110</v>
      </c>
      <c r="B6" s="8" t="n">
        <v>14117</v>
      </c>
      <c r="C6" s="8" t="n">
        <v>18470</v>
      </c>
      <c r="D6" s="8" t="n">
        <v>19515</v>
      </c>
      <c r="E6" s="8" t="n">
        <v>11278</v>
      </c>
      <c r="F6" s="8" t="n">
        <v>9435</v>
      </c>
      <c r="G6" s="8" t="n">
        <v>17171</v>
      </c>
      <c r="H6" s="8" t="n">
        <v>17638</v>
      </c>
      <c r="I6" s="8" t="n">
        <v>9683</v>
      </c>
      <c r="J6" s="8" t="n">
        <v>63380</v>
      </c>
      <c r="K6" s="8" t="n">
        <v>53927</v>
      </c>
      <c r="L6" s="8" t="n">
        <v>3109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0</v>
      </c>
      <c r="B1" s="2" t="s">
        <v>490</v>
      </c>
      <c r="K1" s="2" t="s">
        <v>1</v>
      </c>
    </row>
    <row r="2" spans="1:13">
      <c r="B2" s="2" t="s">
        <v>2</v>
      </c>
      <c r="C2" s="2" t="s">
        <v>491</v>
      </c>
      <c r="D2" s="2" t="s">
        <v>4</v>
      </c>
      <c r="E2" s="2" t="s">
        <v>492</v>
      </c>
      <c r="F2" s="2" t="s">
        <v>34</v>
      </c>
      <c r="G2" s="2" t="s">
        <v>493</v>
      </c>
      <c r="H2" s="2" t="s">
        <v>494</v>
      </c>
      <c r="I2" s="2" t="s">
        <v>495</v>
      </c>
      <c r="J2" s="2" t="s">
        <v>89</v>
      </c>
      <c r="K2" s="2" t="s">
        <v>2</v>
      </c>
      <c r="L2" s="2" t="s">
        <v>34</v>
      </c>
      <c r="M2" s="2" t="s">
        <v>89</v>
      </c>
    </row>
    <row r="3" spans="1:13">
      <c r="A3" s="3" t="s">
        <v>671</v>
      </c>
    </row>
    <row r="4" spans="1:13">
      <c r="A4" s="4" t="s">
        <v>672</v>
      </c>
      <c r="K4" s="8" t="n">
        <v>5451</v>
      </c>
      <c r="L4" s="8" t="n">
        <v>4304</v>
      </c>
      <c r="M4" s="8" t="n">
        <v>348</v>
      </c>
    </row>
    <row r="5" spans="1:13">
      <c r="A5" s="4" t="s">
        <v>669</v>
      </c>
      <c r="K5" s="6" t="n">
        <v>3019</v>
      </c>
      <c r="L5" s="6" t="n">
        <v>3383</v>
      </c>
      <c r="M5" s="6" t="n">
        <v>2068</v>
      </c>
    </row>
    <row r="6" spans="1:13">
      <c r="A6" s="4" t="s">
        <v>673</v>
      </c>
      <c r="K6" s="6" t="n">
        <v>1029</v>
      </c>
      <c r="L6" s="6" t="n">
        <v>396</v>
      </c>
      <c r="M6" s="6" t="n">
        <v>26</v>
      </c>
    </row>
    <row r="7" spans="1:13">
      <c r="A7" s="4" t="s">
        <v>674</v>
      </c>
      <c r="K7" s="6" t="n">
        <v>9499</v>
      </c>
      <c r="L7" s="6" t="n">
        <v>8083</v>
      </c>
      <c r="M7" s="6" t="n">
        <v>2442</v>
      </c>
    </row>
    <row r="8" spans="1:13">
      <c r="A8" s="3" t="s">
        <v>675</v>
      </c>
    </row>
    <row r="9" spans="1:13">
      <c r="A9" s="4" t="s">
        <v>672</v>
      </c>
      <c r="K9" s="6" t="n">
        <v>2333</v>
      </c>
      <c r="L9" s="6" t="n">
        <v>1741</v>
      </c>
      <c r="M9" s="6" t="n">
        <v>366</v>
      </c>
    </row>
    <row r="10" spans="1:13">
      <c r="A10" s="4" t="s">
        <v>669</v>
      </c>
      <c r="K10" s="6" t="n">
        <v>25</v>
      </c>
      <c r="L10" s="6" t="n">
        <v>-5</v>
      </c>
      <c r="M10" s="6" t="n">
        <v>9</v>
      </c>
    </row>
    <row r="11" spans="1:13">
      <c r="A11" s="4" t="s">
        <v>673</v>
      </c>
      <c r="K11" s="6" t="n">
        <v>173</v>
      </c>
      <c r="L11" s="6" t="n">
        <v>129</v>
      </c>
      <c r="M11" s="6" t="n">
        <v>27</v>
      </c>
    </row>
    <row r="12" spans="1:13">
      <c r="A12" s="4" t="s">
        <v>676</v>
      </c>
      <c r="K12" s="6" t="n">
        <v>2531</v>
      </c>
      <c r="L12" s="6" t="n">
        <v>1865</v>
      </c>
      <c r="M12" s="6" t="n">
        <v>402</v>
      </c>
    </row>
    <row r="13" spans="1:13">
      <c r="A13" s="4" t="s">
        <v>501</v>
      </c>
      <c r="B13" s="8" t="n">
        <v>3148</v>
      </c>
      <c r="C13" s="8" t="n">
        <v>3277</v>
      </c>
      <c r="D13" s="8" t="n">
        <v>3457</v>
      </c>
      <c r="E13" s="8" t="n">
        <v>2148</v>
      </c>
      <c r="F13" s="8" t="n">
        <v>1818</v>
      </c>
      <c r="G13" s="8" t="n">
        <v>3116</v>
      </c>
      <c r="H13" s="8" t="n">
        <v>3129</v>
      </c>
      <c r="I13" s="8" t="n">
        <v>1885</v>
      </c>
      <c r="J13" s="8" t="n">
        <v>1071</v>
      </c>
      <c r="K13" s="8" t="n">
        <v>12030</v>
      </c>
      <c r="L13" s="8" t="n">
        <v>9948</v>
      </c>
      <c r="M13" s="8" t="n">
        <v>2844</v>
      </c>
    </row>
  </sheetData>
  <mergeCells count="3">
    <mergeCell ref="A1:A2"/>
    <mergeCell ref="B1:J1"/>
    <mergeCell ref="K1:M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7</v>
      </c>
      <c r="B1" s="2" t="s">
        <v>1</v>
      </c>
    </row>
    <row r="2" spans="1:4">
      <c r="B2" s="2" t="s">
        <v>2</v>
      </c>
      <c r="C2" s="2" t="s">
        <v>34</v>
      </c>
      <c r="D2" s="2" t="s">
        <v>89</v>
      </c>
    </row>
    <row r="3" spans="1:4">
      <c r="A3" s="3" t="s">
        <v>237</v>
      </c>
    </row>
    <row r="4" spans="1:4">
      <c r="A4" s="4" t="s">
        <v>678</v>
      </c>
      <c r="B4" s="4" t="s">
        <v>679</v>
      </c>
      <c r="C4" s="4" t="s">
        <v>679</v>
      </c>
      <c r="D4" s="4" t="s">
        <v>680</v>
      </c>
    </row>
    <row r="5" spans="1:4">
      <c r="A5" s="4" t="s">
        <v>681</v>
      </c>
      <c r="B5" s="4" t="s">
        <v>682</v>
      </c>
      <c r="C5" s="4" t="s">
        <v>682</v>
      </c>
      <c r="D5" s="4" t="s">
        <v>682</v>
      </c>
    </row>
    <row r="6" spans="1:4">
      <c r="A6" s="4" t="s">
        <v>683</v>
      </c>
      <c r="B6" s="4" t="s">
        <v>640</v>
      </c>
      <c r="C6" s="4" t="s">
        <v>684</v>
      </c>
      <c r="D6" s="4" t="s">
        <v>685</v>
      </c>
    </row>
    <row r="7" spans="1:4">
      <c r="A7" s="4" t="s">
        <v>686</v>
      </c>
      <c r="B7" s="4" t="s">
        <v>687</v>
      </c>
      <c r="C7" s="4" t="s">
        <v>688</v>
      </c>
      <c r="D7" s="4" t="s">
        <v>689</v>
      </c>
    </row>
    <row r="8" spans="1:4">
      <c r="A8" s="4" t="s">
        <v>690</v>
      </c>
      <c r="B8" s="4" t="s">
        <v>691</v>
      </c>
      <c r="C8" s="4" t="s">
        <v>692</v>
      </c>
      <c r="D8" s="4" t="s">
        <v>6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5</v>
      </c>
      <c r="B1" s="2" t="s">
        <v>1</v>
      </c>
    </row>
    <row r="2" spans="1:4">
      <c r="B2" s="2" t="s">
        <v>2</v>
      </c>
      <c r="C2" s="2" t="s">
        <v>34</v>
      </c>
      <c r="D2" s="2" t="s">
        <v>89</v>
      </c>
    </row>
    <row r="3" spans="1:4">
      <c r="A3" s="3" t="s">
        <v>166</v>
      </c>
    </row>
    <row r="4" spans="1:4">
      <c r="A4" s="4" t="s">
        <v>122</v>
      </c>
      <c r="B4" s="8" t="n">
        <v>51350000</v>
      </c>
      <c r="C4" s="8" t="n">
        <v>43979000</v>
      </c>
      <c r="D4" s="8" t="n">
        <v>28252000</v>
      </c>
    </row>
    <row r="5" spans="1:4">
      <c r="A5" s="3" t="s">
        <v>167</v>
      </c>
    </row>
    <row r="6" spans="1:4">
      <c r="A6" s="4" t="s">
        <v>99</v>
      </c>
      <c r="B6" s="6" t="n">
        <v>15124000</v>
      </c>
      <c r="C6" s="6" t="n">
        <v>15316000</v>
      </c>
      <c r="D6" s="6" t="n">
        <v>15166000</v>
      </c>
    </row>
    <row r="7" spans="1:4">
      <c r="A7" s="4" t="s">
        <v>168</v>
      </c>
      <c r="B7" s="6" t="n">
        <v>433000</v>
      </c>
      <c r="C7" s="6" t="n">
        <v>630000</v>
      </c>
      <c r="D7" s="6" t="n">
        <v>604000</v>
      </c>
    </row>
    <row r="8" spans="1:4">
      <c r="A8" s="4" t="s">
        <v>169</v>
      </c>
      <c r="B8" s="6" t="n">
        <v>-3397000</v>
      </c>
      <c r="C8" s="6" t="n">
        <v>-14000</v>
      </c>
      <c r="D8" s="6" t="n">
        <v>373000</v>
      </c>
    </row>
    <row r="9" spans="1:4">
      <c r="A9" s="4" t="s">
        <v>107</v>
      </c>
      <c r="B9" s="6" t="n">
        <v>94000</v>
      </c>
      <c r="C9" s="6" t="n">
        <v>178000</v>
      </c>
      <c r="D9" s="6" t="n">
        <v>1798000</v>
      </c>
    </row>
    <row r="10" spans="1:4">
      <c r="A10" s="4" t="s">
        <v>108</v>
      </c>
      <c r="B10" s="6" t="n">
        <v>-1215000</v>
      </c>
      <c r="C10" s="6" t="n">
        <v>-600000</v>
      </c>
      <c r="D10" s="6" t="n">
        <v>-904000</v>
      </c>
    </row>
    <row r="11" spans="1:4">
      <c r="A11" s="4" t="s">
        <v>170</v>
      </c>
      <c r="B11" s="6" t="n">
        <v>1178000</v>
      </c>
      <c r="C11" s="6" t="n">
        <v>549000</v>
      </c>
      <c r="D11" s="6" t="n">
        <v>1162000</v>
      </c>
    </row>
    <row r="12" spans="1:4">
      <c r="A12" s="4" t="s">
        <v>157</v>
      </c>
      <c r="B12" s="6" t="n">
        <v>1453000</v>
      </c>
      <c r="C12" s="6" t="n">
        <v>2002000</v>
      </c>
      <c r="D12" s="6" t="n">
        <v>2995000</v>
      </c>
    </row>
    <row r="13" spans="1:4">
      <c r="A13" s="4" t="s">
        <v>171</v>
      </c>
      <c r="B13" s="6" t="n">
        <v>439000</v>
      </c>
      <c r="C13" s="6" t="n">
        <v>365000</v>
      </c>
      <c r="D13" s="6" t="n">
        <v>859000</v>
      </c>
    </row>
    <row r="14" spans="1:4">
      <c r="A14" s="4" t="s">
        <v>172</v>
      </c>
      <c r="B14" s="6" t="n">
        <v>2531000</v>
      </c>
      <c r="C14" s="6" t="n">
        <v>1865000</v>
      </c>
      <c r="D14" s="6" t="n">
        <v>402000</v>
      </c>
    </row>
    <row r="15" spans="1:4">
      <c r="A15" s="3" t="s">
        <v>173</v>
      </c>
    </row>
    <row r="16" spans="1:4">
      <c r="A16" s="4" t="s">
        <v>174</v>
      </c>
      <c r="B16" s="6" t="n">
        <v>-999000</v>
      </c>
      <c r="C16" s="6" t="n">
        <v>-1466000</v>
      </c>
      <c r="D16" s="6" t="n">
        <v>-585000</v>
      </c>
    </row>
    <row r="17" spans="1:4">
      <c r="A17" s="4" t="s">
        <v>175</v>
      </c>
      <c r="B17" s="6" t="n">
        <v>-771000</v>
      </c>
      <c r="C17" s="6" t="n">
        <v>-161000</v>
      </c>
      <c r="D17" s="6" t="n">
        <v>57000</v>
      </c>
    </row>
    <row r="18" spans="1:4">
      <c r="A18" s="4" t="s">
        <v>176</v>
      </c>
      <c r="B18" s="6" t="n">
        <v>502000</v>
      </c>
      <c r="C18" s="6" t="n">
        <v>100000</v>
      </c>
      <c r="D18" s="6" t="n">
        <v>-1245000</v>
      </c>
    </row>
    <row r="19" spans="1:4">
      <c r="A19" s="4" t="s">
        <v>177</v>
      </c>
      <c r="B19" s="6" t="n">
        <v>7000000</v>
      </c>
      <c r="C19" s="6" t="n">
        <v>858000</v>
      </c>
      <c r="D19" s="6" t="n">
        <v>1574000</v>
      </c>
    </row>
    <row r="20" spans="1:4">
      <c r="A20" s="4" t="s">
        <v>178</v>
      </c>
      <c r="B20" s="6" t="n">
        <v>866000</v>
      </c>
      <c r="C20" s="6" t="n">
        <v>1094000</v>
      </c>
      <c r="D20" s="6" t="n">
        <v>-439000</v>
      </c>
    </row>
    <row r="21" spans="1:4">
      <c r="A21" s="4" t="s">
        <v>179</v>
      </c>
      <c r="B21" s="6" t="n">
        <v>0</v>
      </c>
      <c r="C21" s="6" t="n">
        <v>-986000</v>
      </c>
    </row>
    <row r="22" spans="1:4">
      <c r="A22" s="4" t="s">
        <v>180</v>
      </c>
      <c r="B22" s="6" t="n">
        <v>74588000</v>
      </c>
      <c r="C22" s="6" t="n">
        <v>63709000</v>
      </c>
      <c r="D22" s="6" t="n">
        <v>50069000</v>
      </c>
    </row>
    <row r="23" spans="1:4">
      <c r="A23" s="3" t="s">
        <v>181</v>
      </c>
    </row>
    <row r="24" spans="1:4">
      <c r="A24" s="4" t="s">
        <v>182</v>
      </c>
      <c r="B24" s="6" t="n">
        <v>-3546000</v>
      </c>
      <c r="C24" s="6" t="n">
        <v>-2026000</v>
      </c>
      <c r="D24" s="6" t="n">
        <v>-1108000</v>
      </c>
    </row>
    <row r="25" spans="1:4">
      <c r="A25" s="4" t="s">
        <v>183</v>
      </c>
      <c r="B25" s="6" t="n">
        <v>25000</v>
      </c>
      <c r="C25" s="6" t="n">
        <v>5000</v>
      </c>
      <c r="D25" s="6" t="n">
        <v>18000</v>
      </c>
    </row>
    <row r="26" spans="1:4">
      <c r="A26" s="4" t="s">
        <v>184</v>
      </c>
      <c r="B26" s="6" t="n">
        <v>-82000</v>
      </c>
      <c r="C26" s="6" t="n">
        <v>-122000</v>
      </c>
      <c r="D26" s="6" t="n">
        <v>-232000</v>
      </c>
    </row>
    <row r="27" spans="1:4">
      <c r="A27" s="4" t="s">
        <v>185</v>
      </c>
      <c r="D27" s="6" t="n">
        <v>-27305000</v>
      </c>
    </row>
    <row r="28" spans="1:4">
      <c r="A28" s="4" t="s">
        <v>186</v>
      </c>
      <c r="B28" s="6" t="n">
        <v>5650000</v>
      </c>
      <c r="C28" s="6" t="n">
        <v>100000</v>
      </c>
    </row>
    <row r="29" spans="1:4">
      <c r="A29" s="4" t="s">
        <v>187</v>
      </c>
      <c r="B29" s="6" t="n">
        <v>-383000</v>
      </c>
    </row>
    <row r="30" spans="1:4">
      <c r="A30" s="4" t="s">
        <v>188</v>
      </c>
      <c r="B30" s="6" t="n">
        <v>1664000</v>
      </c>
      <c r="C30" s="6" t="n">
        <v>-2043000</v>
      </c>
      <c r="D30" s="6" t="n">
        <v>-28627000</v>
      </c>
    </row>
    <row r="31" spans="1:4">
      <c r="A31" s="3" t="s">
        <v>189</v>
      </c>
    </row>
    <row r="32" spans="1:4">
      <c r="A32" s="4" t="s">
        <v>190</v>
      </c>
      <c r="D32" s="6" t="n">
        <v>230000000</v>
      </c>
    </row>
    <row r="33" spans="1:4">
      <c r="A33" s="4" t="s">
        <v>191</v>
      </c>
      <c r="B33" s="6" t="n">
        <v>-9400000</v>
      </c>
      <c r="C33" s="6" t="n">
        <v>-16816000</v>
      </c>
      <c r="D33" s="6" t="n">
        <v>-234658000</v>
      </c>
    </row>
    <row r="34" spans="1:4">
      <c r="A34" s="4" t="s">
        <v>192</v>
      </c>
      <c r="B34" s="6" t="n">
        <v>-555000</v>
      </c>
      <c r="D34" s="6" t="n">
        <v>-1345000</v>
      </c>
    </row>
    <row r="35" spans="1:4">
      <c r="A35" s="4" t="s">
        <v>193</v>
      </c>
      <c r="D35" s="6" t="n">
        <v>235922000</v>
      </c>
    </row>
    <row r="36" spans="1:4">
      <c r="A36" s="4" t="s">
        <v>194</v>
      </c>
      <c r="D36" s="6" t="n">
        <v>-5972000</v>
      </c>
    </row>
    <row r="37" spans="1:4">
      <c r="A37" s="4" t="s">
        <v>195</v>
      </c>
      <c r="D37" s="6" t="n">
        <v>-197618000</v>
      </c>
    </row>
    <row r="38" spans="1:4">
      <c r="A38" s="4" t="s">
        <v>196</v>
      </c>
      <c r="B38" s="6" t="n">
        <v>-42827000</v>
      </c>
      <c r="C38" s="6" t="n">
        <v>-22197000</v>
      </c>
      <c r="D38" s="6" t="n">
        <v>-27614000</v>
      </c>
    </row>
    <row r="39" spans="1:4">
      <c r="A39" s="4" t="s">
        <v>197</v>
      </c>
      <c r="B39" s="6" t="n">
        <v>-24003000</v>
      </c>
      <c r="C39" s="6" t="n">
        <v>-2901000</v>
      </c>
    </row>
    <row r="40" spans="1:4">
      <c r="A40" s="4" t="s">
        <v>198</v>
      </c>
      <c r="B40" s="6" t="n">
        <v>-322000</v>
      </c>
      <c r="C40" s="6" t="n">
        <v>-204000</v>
      </c>
      <c r="D40" s="6" t="n">
        <v>-266000</v>
      </c>
    </row>
    <row r="41" spans="1:4">
      <c r="A41" s="4" t="s">
        <v>199</v>
      </c>
      <c r="B41" s="6" t="n">
        <v>2248000</v>
      </c>
      <c r="C41" s="6" t="n">
        <v>486000</v>
      </c>
    </row>
    <row r="42" spans="1:4">
      <c r="A42" s="4" t="s">
        <v>150</v>
      </c>
      <c r="B42" s="6" t="n">
        <v>2770000</v>
      </c>
      <c r="C42" s="6" t="n">
        <v>736000</v>
      </c>
    </row>
    <row r="43" spans="1:4">
      <c r="A43" s="4" t="s">
        <v>200</v>
      </c>
      <c r="B43" s="6" t="n">
        <v>-327000</v>
      </c>
      <c r="C43" s="6" t="n">
        <v>-1781000</v>
      </c>
    </row>
    <row r="44" spans="1:4">
      <c r="A44" s="4" t="s">
        <v>201</v>
      </c>
      <c r="B44" s="6" t="n">
        <v>-72416000</v>
      </c>
      <c r="C44" s="6" t="n">
        <v>-42677000</v>
      </c>
      <c r="D44" s="6" t="n">
        <v>-1551000</v>
      </c>
    </row>
    <row r="45" spans="1:4">
      <c r="A45" s="4" t="s">
        <v>202</v>
      </c>
      <c r="B45" s="6" t="n">
        <v>-823000</v>
      </c>
      <c r="C45" s="6" t="n">
        <v>-165000</v>
      </c>
      <c r="D45" s="6" t="n">
        <v>-17000</v>
      </c>
    </row>
    <row r="46" spans="1:4">
      <c r="A46" s="4" t="s">
        <v>203</v>
      </c>
      <c r="B46" s="6" t="n">
        <v>3013000</v>
      </c>
      <c r="C46" s="6" t="n">
        <v>18824000</v>
      </c>
      <c r="D46" s="6" t="n">
        <v>19874000</v>
      </c>
    </row>
    <row r="47" spans="1:4">
      <c r="A47" s="4" t="s">
        <v>204</v>
      </c>
      <c r="B47" s="6" t="n">
        <v>107199000</v>
      </c>
      <c r="C47" s="6" t="n">
        <v>88375000</v>
      </c>
      <c r="D47" s="6" t="n">
        <v>68501000</v>
      </c>
    </row>
    <row r="48" spans="1:4">
      <c r="A48" s="4" t="s">
        <v>205</v>
      </c>
      <c r="B48" s="6" t="n">
        <v>110212000</v>
      </c>
      <c r="C48" s="6" t="n">
        <v>107199000</v>
      </c>
      <c r="D48" s="6" t="n">
        <v>88375000</v>
      </c>
    </row>
    <row r="49" spans="1:4">
      <c r="A49" s="3" t="s">
        <v>206</v>
      </c>
    </row>
    <row r="50" spans="1:4">
      <c r="A50" s="4" t="s">
        <v>207</v>
      </c>
      <c r="B50" s="6" t="n">
        <v>9319000</v>
      </c>
      <c r="C50" s="6" t="n">
        <v>8880000</v>
      </c>
      <c r="D50" s="6" t="n">
        <v>13769000</v>
      </c>
    </row>
    <row r="51" spans="1:4">
      <c r="A51" s="4" t="s">
        <v>208</v>
      </c>
      <c r="B51" s="6" t="n">
        <v>5841000</v>
      </c>
      <c r="C51" s="6" t="n">
        <v>8521000</v>
      </c>
      <c r="D51" s="6" t="n">
        <v>2310000</v>
      </c>
    </row>
    <row r="52" spans="1:4">
      <c r="A52" s="3" t="s">
        <v>209</v>
      </c>
    </row>
    <row r="53" spans="1:4">
      <c r="A53" s="4" t="s">
        <v>210</v>
      </c>
      <c r="B53" s="6" t="n">
        <v>43774000</v>
      </c>
      <c r="C53" s="6" t="n">
        <v>917000</v>
      </c>
      <c r="D53" s="6" t="n">
        <v>69711000</v>
      </c>
    </row>
    <row r="54" spans="1:4">
      <c r="A54" s="4" t="s">
        <v>211</v>
      </c>
      <c r="B54" s="6" t="n">
        <v>33018000</v>
      </c>
      <c r="C54" s="6" t="n">
        <v>436000</v>
      </c>
      <c r="D54" s="6" t="n">
        <v>68840000</v>
      </c>
    </row>
    <row r="55" spans="1:4">
      <c r="A55" s="4" t="s">
        <v>212</v>
      </c>
      <c r="D55" s="6" t="n">
        <v>2552000</v>
      </c>
    </row>
    <row r="56" spans="1:4">
      <c r="A56" s="4" t="s">
        <v>213</v>
      </c>
      <c r="B56" s="6" t="n">
        <v>851000</v>
      </c>
    </row>
    <row r="57" spans="1:4">
      <c r="A57" s="4" t="s">
        <v>214</v>
      </c>
      <c r="B57" s="6" t="n">
        <v>412000</v>
      </c>
      <c r="C57" s="6" t="n">
        <v>18000</v>
      </c>
      <c r="D57" s="6" t="n">
        <v>581000</v>
      </c>
    </row>
    <row r="58" spans="1:4">
      <c r="A58" s="4" t="s">
        <v>215</v>
      </c>
      <c r="B58" s="8" t="n">
        <v>667000</v>
      </c>
      <c r="C58" s="8" t="n">
        <v>165000</v>
      </c>
      <c r="D58" s="8" t="n">
        <v>7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4</v>
      </c>
      <c r="B1" s="2" t="s">
        <v>1</v>
      </c>
    </row>
    <row r="2" spans="1:4">
      <c r="B2" s="2" t="s">
        <v>2</v>
      </c>
      <c r="C2" s="2" t="s">
        <v>34</v>
      </c>
      <c r="D2" s="2" t="s">
        <v>89</v>
      </c>
    </row>
    <row r="3" spans="1:4">
      <c r="A3" s="3" t="s">
        <v>499</v>
      </c>
    </row>
    <row r="4" spans="1:4">
      <c r="A4" s="4" t="s">
        <v>695</v>
      </c>
      <c r="B4" s="8" t="n">
        <v>-451000</v>
      </c>
      <c r="C4" s="8" t="n">
        <v>576000</v>
      </c>
    </row>
    <row r="5" spans="1:4">
      <c r="A5" s="4" t="s">
        <v>696</v>
      </c>
      <c r="B5" s="6" t="n">
        <v>3332000</v>
      </c>
      <c r="C5" s="6" t="n">
        <v>1370000</v>
      </c>
    </row>
    <row r="6" spans="1:4">
      <c r="A6" s="4" t="s">
        <v>697</v>
      </c>
      <c r="B6" s="6" t="n">
        <v>43774000</v>
      </c>
      <c r="C6" s="6" t="n">
        <v>917000</v>
      </c>
      <c r="D6" s="8" t="n">
        <v>69711000</v>
      </c>
    </row>
    <row r="7" spans="1:4">
      <c r="A7" s="4" t="s">
        <v>698</v>
      </c>
      <c r="B7" s="6" t="n">
        <v>33018000</v>
      </c>
      <c r="C7" s="8" t="n">
        <v>436000</v>
      </c>
      <c r="D7" s="8" t="n">
        <v>68840000</v>
      </c>
    </row>
    <row r="8" spans="1:4">
      <c r="A8" s="4" t="s">
        <v>699</v>
      </c>
    </row>
    <row r="9" spans="1:4">
      <c r="A9" s="3" t="s">
        <v>499</v>
      </c>
    </row>
    <row r="10" spans="1:4">
      <c r="A10" s="4" t="s">
        <v>697</v>
      </c>
      <c r="B10" s="6" t="n">
        <v>917000</v>
      </c>
    </row>
    <row r="11" spans="1:4">
      <c r="A11" s="4" t="s">
        <v>698</v>
      </c>
      <c r="B11" s="8" t="n">
        <v>436000</v>
      </c>
    </row>
    <row r="12" spans="1:4">
      <c r="A12" s="4" t="s">
        <v>700</v>
      </c>
    </row>
    <row r="13" spans="1:4">
      <c r="A13" s="3" t="s">
        <v>499</v>
      </c>
    </row>
    <row r="14" spans="1:4">
      <c r="A14" s="4" t="s">
        <v>701</v>
      </c>
      <c r="B14" s="4" t="s">
        <v>434</v>
      </c>
    </row>
    <row r="15" spans="1:4">
      <c r="A15" s="4" t="s">
        <v>702</v>
      </c>
    </row>
    <row r="16" spans="1:4">
      <c r="A16" s="3" t="s">
        <v>499</v>
      </c>
    </row>
    <row r="17" spans="1:4">
      <c r="A17" s="4" t="s">
        <v>701</v>
      </c>
      <c r="B17" s="4" t="s">
        <v>7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4</v>
      </c>
      <c r="B1" s="2" t="s">
        <v>2</v>
      </c>
      <c r="C1" s="2" t="s">
        <v>34</v>
      </c>
    </row>
    <row r="2" spans="1:3">
      <c r="A2" s="3" t="s">
        <v>705</v>
      </c>
    </row>
    <row r="3" spans="1:3">
      <c r="A3" s="4" t="s">
        <v>706</v>
      </c>
      <c r="B3" s="8" t="n">
        <v>1280000</v>
      </c>
      <c r="C3" s="8" t="n">
        <v>372000</v>
      </c>
    </row>
    <row r="4" spans="1:3">
      <c r="A4" s="4" t="s">
        <v>707</v>
      </c>
      <c r="B4" s="6" t="n">
        <v>768000</v>
      </c>
      <c r="C4" s="6" t="n">
        <v>489000</v>
      </c>
    </row>
    <row r="5" spans="1:3">
      <c r="A5" s="4" t="s">
        <v>56</v>
      </c>
      <c r="B5" s="6" t="n">
        <v>713000</v>
      </c>
    </row>
    <row r="6" spans="1:3">
      <c r="A6" s="4" t="s">
        <v>708</v>
      </c>
      <c r="B6" s="6" t="n">
        <v>205000</v>
      </c>
      <c r="C6" s="6" t="n">
        <v>171000</v>
      </c>
    </row>
    <row r="7" spans="1:3">
      <c r="A7" s="4" t="s">
        <v>614</v>
      </c>
      <c r="B7" s="6" t="n">
        <v>366000</v>
      </c>
      <c r="C7" s="6" t="n">
        <v>338000</v>
      </c>
    </row>
    <row r="8" spans="1:3">
      <c r="A8" s="4" t="s">
        <v>709</v>
      </c>
      <c r="B8" s="6" t="n">
        <v>3332000</v>
      </c>
      <c r="C8" s="6" t="n">
        <v>1370000</v>
      </c>
    </row>
    <row r="9" spans="1:3">
      <c r="A9" s="3" t="s">
        <v>696</v>
      </c>
    </row>
    <row r="10" spans="1:3">
      <c r="A10" s="4" t="s">
        <v>710</v>
      </c>
      <c r="B10" s="6" t="n">
        <v>95275000</v>
      </c>
      <c r="C10" s="6" t="n">
        <v>59124000</v>
      </c>
    </row>
    <row r="11" spans="1:3">
      <c r="A11" s="4" t="s">
        <v>711</v>
      </c>
      <c r="B11" s="6" t="n">
        <v>1839000</v>
      </c>
      <c r="C11" s="6" t="n">
        <v>1337000</v>
      </c>
    </row>
    <row r="12" spans="1:3">
      <c r="A12" s="4" t="s">
        <v>712</v>
      </c>
      <c r="B12" s="6" t="n">
        <v>8380000</v>
      </c>
      <c r="C12" s="6" t="n">
        <v>6356000</v>
      </c>
    </row>
    <row r="13" spans="1:3">
      <c r="A13" s="4" t="s">
        <v>614</v>
      </c>
      <c r="B13" s="6" t="n">
        <v>885000</v>
      </c>
      <c r="C13" s="6" t="n">
        <v>636000</v>
      </c>
    </row>
    <row r="14" spans="1:3">
      <c r="A14" s="4" t="s">
        <v>713</v>
      </c>
      <c r="B14" s="6" t="n">
        <v>106379000</v>
      </c>
      <c r="C14" s="6" t="n">
        <v>67453000</v>
      </c>
    </row>
    <row r="15" spans="1:3">
      <c r="A15" s="3" t="s">
        <v>714</v>
      </c>
    </row>
    <row r="16" spans="1:3">
      <c r="A16" s="4" t="s">
        <v>715</v>
      </c>
      <c r="B16" s="6" t="n">
        <v>-466000</v>
      </c>
      <c r="C16" s="6" t="n">
        <v>-367000</v>
      </c>
    </row>
    <row r="17" spans="1:3">
      <c r="A17" s="4" t="s">
        <v>48</v>
      </c>
      <c r="C17" s="6" t="n">
        <v>-373000</v>
      </c>
    </row>
    <row r="18" spans="1:3">
      <c r="A18" s="4" t="s">
        <v>716</v>
      </c>
      <c r="B18" s="6" t="n">
        <v>-466000</v>
      </c>
      <c r="C18" s="6" t="n">
        <v>-740000</v>
      </c>
    </row>
    <row r="19" spans="1:3">
      <c r="A19" s="4" t="s">
        <v>717</v>
      </c>
      <c r="B19" s="6" t="n">
        <v>105913000</v>
      </c>
      <c r="C19" s="6" t="n">
        <v>66713000</v>
      </c>
    </row>
    <row r="20" spans="1:3">
      <c r="A20" s="4" t="s">
        <v>718</v>
      </c>
      <c r="B20" s="6" t="n">
        <v>109245000</v>
      </c>
      <c r="C20" s="6" t="n">
        <v>68083000</v>
      </c>
    </row>
    <row r="21" spans="1:3">
      <c r="A21" s="4" t="s">
        <v>719</v>
      </c>
      <c r="B21" s="6" t="n">
        <v>106033000</v>
      </c>
      <c r="C21" s="8" t="n">
        <v>66903000</v>
      </c>
    </row>
    <row r="22" spans="1:3">
      <c r="A22" s="4" t="s">
        <v>133</v>
      </c>
    </row>
    <row r="23" spans="1:3">
      <c r="A23" s="3" t="s">
        <v>714</v>
      </c>
    </row>
    <row r="24" spans="1:3">
      <c r="A24" s="4" t="s">
        <v>719</v>
      </c>
      <c r="B24" s="8" t="n">
        <v>43774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K8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14"/>
    <col customWidth="1" max="6" min="6" width="20"/>
    <col customWidth="1" max="7" min="7" width="39"/>
    <col customWidth="1" max="8" min="8" width="30"/>
    <col customWidth="1" max="9" min="9" width="20"/>
    <col customWidth="1" max="10" min="10" width="20"/>
    <col customWidth="1" max="11" min="11" width="20"/>
  </cols>
  <sheetData>
    <row r="1" spans="1:11">
      <c r="A1" s="1" t="s">
        <v>720</v>
      </c>
      <c r="B1" s="2" t="s">
        <v>721</v>
      </c>
      <c r="C1" s="2" t="s">
        <v>722</v>
      </c>
      <c r="D1" s="2" t="s">
        <v>723</v>
      </c>
      <c r="E1" s="2" t="s">
        <v>383</v>
      </c>
      <c r="F1" s="2" t="s">
        <v>724</v>
      </c>
      <c r="G1" s="2" t="s">
        <v>725</v>
      </c>
      <c r="H1" s="2" t="s">
        <v>726</v>
      </c>
      <c r="I1" s="2" t="s">
        <v>386</v>
      </c>
      <c r="J1" s="2" t="s">
        <v>727</v>
      </c>
      <c r="K1" s="2" t="s">
        <v>728</v>
      </c>
    </row>
    <row r="2" spans="1:11">
      <c r="A2" s="3" t="s">
        <v>729</v>
      </c>
    </row>
    <row r="3" spans="1:11">
      <c r="A3" s="4" t="s">
        <v>730</v>
      </c>
      <c r="G3" s="6" t="n">
        <v>2</v>
      </c>
    </row>
    <row r="4" spans="1:11">
      <c r="A4" s="4" t="s">
        <v>731</v>
      </c>
      <c r="G4" s="4" t="s">
        <v>732</v>
      </c>
    </row>
    <row r="5" spans="1:11">
      <c r="A5" s="4" t="s">
        <v>733</v>
      </c>
      <c r="D5" s="8" t="n">
        <v>30000000</v>
      </c>
    </row>
    <row r="6" spans="1:11">
      <c r="A6" s="4" t="s">
        <v>734</v>
      </c>
      <c r="D6" s="8" t="n">
        <v>10000000</v>
      </c>
    </row>
    <row r="7" spans="1:11">
      <c r="A7" s="4" t="s">
        <v>735</v>
      </c>
      <c r="C7" s="8" t="n">
        <v>49850000</v>
      </c>
    </row>
    <row r="8" spans="1:11">
      <c r="A8" s="4" t="s">
        <v>736</v>
      </c>
      <c r="G8" s="6" t="n">
        <v>28057</v>
      </c>
      <c r="J8" s="6" t="n">
        <v>652500</v>
      </c>
    </row>
    <row r="9" spans="1:11">
      <c r="A9" s="4" t="s">
        <v>737</v>
      </c>
      <c r="G9" s="11" t="n">
        <v>0.25</v>
      </c>
    </row>
    <row r="10" spans="1:11">
      <c r="A10" s="4" t="s">
        <v>401</v>
      </c>
    </row>
    <row r="11" spans="1:11">
      <c r="A11" s="3" t="s">
        <v>729</v>
      </c>
    </row>
    <row r="12" spans="1:11">
      <c r="A12" s="4" t="s">
        <v>738</v>
      </c>
      <c r="I12" s="6" t="n">
        <v>4500000</v>
      </c>
    </row>
    <row r="13" spans="1:11">
      <c r="A13" s="4" t="s">
        <v>739</v>
      </c>
      <c r="B13" s="8" t="n">
        <v>23267000</v>
      </c>
    </row>
    <row r="14" spans="1:11">
      <c r="A14" s="4" t="s">
        <v>740</v>
      </c>
    </row>
    <row r="15" spans="1:11">
      <c r="A15" s="3" t="s">
        <v>729</v>
      </c>
    </row>
    <row r="16" spans="1:11">
      <c r="A16" s="4" t="s">
        <v>741</v>
      </c>
      <c r="D16" s="6" t="n">
        <v>37500</v>
      </c>
    </row>
    <row r="17" spans="1:11">
      <c r="A17" s="4" t="s">
        <v>404</v>
      </c>
    </row>
    <row r="18" spans="1:11">
      <c r="A18" s="3" t="s">
        <v>729</v>
      </c>
    </row>
    <row r="19" spans="1:11">
      <c r="A19" s="4" t="s">
        <v>742</v>
      </c>
      <c r="G19" s="4" t="s">
        <v>743</v>
      </c>
    </row>
    <row r="20" spans="1:11">
      <c r="A20" s="4" t="s">
        <v>738</v>
      </c>
      <c r="C20" s="6" t="n">
        <v>3750000</v>
      </c>
    </row>
    <row r="21" spans="1:11">
      <c r="A21" s="4" t="s">
        <v>739</v>
      </c>
      <c r="C21" s="8" t="n">
        <v>76931250</v>
      </c>
    </row>
    <row r="22" spans="1:11">
      <c r="A22" s="4" t="s">
        <v>744</v>
      </c>
      <c r="G22" s="6" t="n">
        <v>30143951</v>
      </c>
      <c r="J22" s="6" t="n">
        <v>29502641</v>
      </c>
    </row>
    <row r="23" spans="1:11">
      <c r="A23" s="4" t="s">
        <v>737</v>
      </c>
      <c r="E23" s="6" t="n">
        <v>25</v>
      </c>
    </row>
    <row r="24" spans="1:11">
      <c r="A24" s="4" t="s">
        <v>745</v>
      </c>
    </row>
    <row r="25" spans="1:11">
      <c r="A25" s="3" t="s">
        <v>729</v>
      </c>
    </row>
    <row r="26" spans="1:11">
      <c r="A26" s="4" t="s">
        <v>735</v>
      </c>
      <c r="C26" s="8" t="n">
        <v>49850000</v>
      </c>
    </row>
    <row r="27" spans="1:11">
      <c r="A27" s="4" t="s">
        <v>32</v>
      </c>
    </row>
    <row r="28" spans="1:11">
      <c r="A28" s="3" t="s">
        <v>729</v>
      </c>
    </row>
    <row r="29" spans="1:11">
      <c r="A29" s="4" t="s">
        <v>746</v>
      </c>
      <c r="F29" s="6" t="n">
        <v>847500</v>
      </c>
    </row>
    <row r="30" spans="1:11">
      <c r="A30" s="4" t="s">
        <v>747</v>
      </c>
      <c r="G30" s="9" t="n">
        <v>0.0001</v>
      </c>
    </row>
    <row r="31" spans="1:11">
      <c r="A31" s="4" t="s">
        <v>748</v>
      </c>
    </row>
    <row r="32" spans="1:11">
      <c r="A32" s="3" t="s">
        <v>729</v>
      </c>
    </row>
    <row r="33" spans="1:11">
      <c r="A33" s="4" t="s">
        <v>749</v>
      </c>
      <c r="G33" s="6" t="n">
        <v>2</v>
      </c>
    </row>
    <row r="34" spans="1:11">
      <c r="A34" s="4" t="s">
        <v>750</v>
      </c>
      <c r="G34" s="4" t="s">
        <v>640</v>
      </c>
    </row>
    <row r="35" spans="1:11">
      <c r="A35" s="4" t="s">
        <v>737</v>
      </c>
      <c r="G35" s="11" t="n">
        <v>0.25</v>
      </c>
    </row>
    <row r="36" spans="1:11">
      <c r="A36" s="4" t="s">
        <v>751</v>
      </c>
    </row>
    <row r="37" spans="1:11">
      <c r="A37" s="3" t="s">
        <v>729</v>
      </c>
    </row>
    <row r="38" spans="1:11">
      <c r="A38" s="4" t="s">
        <v>752</v>
      </c>
      <c r="G38" s="4" t="s">
        <v>439</v>
      </c>
    </row>
    <row r="39" spans="1:11">
      <c r="A39" s="4" t="s">
        <v>753</v>
      </c>
    </row>
    <row r="40" spans="1:11">
      <c r="A40" s="3" t="s">
        <v>729</v>
      </c>
    </row>
    <row r="41" spans="1:11">
      <c r="A41" s="4" t="s">
        <v>754</v>
      </c>
      <c r="C41" s="6" t="n">
        <v>3452900</v>
      </c>
    </row>
    <row r="42" spans="1:11">
      <c r="A42" s="4" t="s">
        <v>755</v>
      </c>
    </row>
    <row r="43" spans="1:11">
      <c r="A43" s="3" t="s">
        <v>729</v>
      </c>
    </row>
    <row r="44" spans="1:11">
      <c r="A44" s="4" t="s">
        <v>750</v>
      </c>
      <c r="G44" s="4" t="s">
        <v>640</v>
      </c>
    </row>
    <row r="45" spans="1:11">
      <c r="A45" s="4" t="s">
        <v>756</v>
      </c>
    </row>
    <row r="46" spans="1:11">
      <c r="A46" s="3" t="s">
        <v>729</v>
      </c>
    </row>
    <row r="47" spans="1:11">
      <c r="A47" s="4" t="s">
        <v>746</v>
      </c>
      <c r="F47" s="6" t="n">
        <v>37500</v>
      </c>
    </row>
    <row r="48" spans="1:11">
      <c r="A48" s="4" t="s">
        <v>757</v>
      </c>
    </row>
    <row r="49" spans="1:11">
      <c r="A49" s="3" t="s">
        <v>729</v>
      </c>
    </row>
    <row r="50" spans="1:11">
      <c r="A50" s="4" t="s">
        <v>741</v>
      </c>
      <c r="D50" s="6" t="n">
        <v>112500</v>
      </c>
    </row>
    <row r="51" spans="1:11">
      <c r="A51" s="4" t="s">
        <v>758</v>
      </c>
    </row>
    <row r="52" spans="1:11">
      <c r="A52" s="3" t="s">
        <v>729</v>
      </c>
    </row>
    <row r="53" spans="1:11">
      <c r="A53" s="4" t="s">
        <v>759</v>
      </c>
      <c r="H53" s="6" t="n">
        <v>150000</v>
      </c>
    </row>
    <row r="54" spans="1:11">
      <c r="A54" s="4" t="s">
        <v>760</v>
      </c>
      <c r="H54" s="6" t="n">
        <v>150000</v>
      </c>
    </row>
    <row r="55" spans="1:11">
      <c r="A55" s="4" t="s">
        <v>761</v>
      </c>
      <c r="H55" s="6" t="n">
        <v>150000</v>
      </c>
    </row>
    <row r="56" spans="1:11">
      <c r="A56" s="4" t="s">
        <v>762</v>
      </c>
      <c r="H56" s="8" t="n">
        <v>0</v>
      </c>
    </row>
    <row r="57" spans="1:11">
      <c r="A57" s="4" t="s">
        <v>763</v>
      </c>
    </row>
    <row r="58" spans="1:11">
      <c r="A58" s="3" t="s">
        <v>729</v>
      </c>
    </row>
    <row r="59" spans="1:11">
      <c r="A59" s="4" t="s">
        <v>764</v>
      </c>
      <c r="H59" s="6" t="n">
        <v>847500</v>
      </c>
    </row>
    <row r="60" spans="1:11">
      <c r="A60" s="4" t="s">
        <v>744</v>
      </c>
      <c r="H60" s="6" t="n">
        <v>847500</v>
      </c>
    </row>
    <row r="61" spans="1:11">
      <c r="A61" s="4" t="s">
        <v>765</v>
      </c>
      <c r="H61" s="6" t="n">
        <v>847500</v>
      </c>
    </row>
    <row r="62" spans="1:11">
      <c r="A62" s="4" t="s">
        <v>747</v>
      </c>
      <c r="H62" s="8" t="n">
        <v>0</v>
      </c>
    </row>
    <row r="63" spans="1:11">
      <c r="A63" s="4" t="s">
        <v>754</v>
      </c>
      <c r="H63" s="6" t="n">
        <v>0</v>
      </c>
    </row>
    <row r="64" spans="1:11">
      <c r="A64" s="4" t="s">
        <v>766</v>
      </c>
    </row>
    <row r="65" spans="1:11">
      <c r="A65" s="3" t="s">
        <v>729</v>
      </c>
    </row>
    <row r="66" spans="1:11">
      <c r="A66" s="4" t="s">
        <v>764</v>
      </c>
      <c r="H66" s="6" t="n">
        <v>900000</v>
      </c>
    </row>
    <row r="67" spans="1:11">
      <c r="A67" s="4" t="s">
        <v>767</v>
      </c>
    </row>
    <row r="68" spans="1:11">
      <c r="A68" s="3" t="s">
        <v>729</v>
      </c>
    </row>
    <row r="69" spans="1:11">
      <c r="A69" s="4" t="s">
        <v>768</v>
      </c>
      <c r="K69" s="6" t="n">
        <v>52500</v>
      </c>
    </row>
    <row r="70" spans="1:11">
      <c r="A70" s="4" t="s">
        <v>769</v>
      </c>
    </row>
    <row r="71" spans="1:11">
      <c r="A71" s="3" t="s">
        <v>729</v>
      </c>
    </row>
    <row r="72" spans="1:11">
      <c r="A72" s="4" t="s">
        <v>736</v>
      </c>
      <c r="C72" s="6" t="n">
        <v>31500</v>
      </c>
    </row>
    <row r="73" spans="1:11">
      <c r="A73" s="4" t="s">
        <v>770</v>
      </c>
      <c r="H73" s="6" t="n">
        <v>31500</v>
      </c>
    </row>
    <row r="74" spans="1:11">
      <c r="A74" s="4" t="s">
        <v>30</v>
      </c>
    </row>
    <row r="75" spans="1:11">
      <c r="A75" s="3" t="s">
        <v>729</v>
      </c>
    </row>
    <row r="76" spans="1:11">
      <c r="A76" s="4" t="s">
        <v>771</v>
      </c>
      <c r="G76" s="6" t="n">
        <v>1</v>
      </c>
    </row>
    <row r="77" spans="1:11">
      <c r="A77" s="4" t="s">
        <v>747</v>
      </c>
      <c r="G77" s="9" t="n">
        <v>0.0001</v>
      </c>
    </row>
    <row r="78" spans="1:11">
      <c r="A78" s="4" t="s">
        <v>770</v>
      </c>
      <c r="G78" s="6" t="n">
        <v>787500</v>
      </c>
    </row>
    <row r="79" spans="1:11">
      <c r="A79" s="4" t="s">
        <v>737</v>
      </c>
      <c r="C79" s="6" t="n">
        <v>1</v>
      </c>
    </row>
    <row r="80" spans="1:11">
      <c r="A80" s="4" t="s">
        <v>412</v>
      </c>
    </row>
    <row r="81" spans="1:11">
      <c r="A81" s="3" t="s">
        <v>729</v>
      </c>
    </row>
    <row r="82" spans="1:11">
      <c r="A82" s="4" t="s">
        <v>739</v>
      </c>
      <c r="C82" s="8" t="n">
        <v>70836244</v>
      </c>
    </row>
    <row r="83" spans="1:11">
      <c r="A83" s="4" t="s">
        <v>414</v>
      </c>
    </row>
    <row r="84" spans="1:11">
      <c r="A84" s="3" t="s">
        <v>729</v>
      </c>
    </row>
    <row r="85" spans="1:11">
      <c r="A85" s="4" t="s">
        <v>736</v>
      </c>
      <c r="G85" s="6" t="n">
        <v>787500</v>
      </c>
    </row>
    <row r="86" spans="1:11">
      <c r="A86" s="4" t="s">
        <v>737</v>
      </c>
      <c r="B86" s="6" t="n">
        <v>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U65"/>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7"/>
    <col customWidth="1" max="5" min="5" width="14"/>
    <col customWidth="1" max="6" min="6" width="30"/>
    <col customWidth="1" max="7" min="7" width="37"/>
    <col customWidth="1" max="8" min="8" width="14"/>
    <col customWidth="1" max="9" min="9" width="27"/>
    <col customWidth="1" max="10" min="10" width="21"/>
    <col customWidth="1" max="11" min="11" width="21"/>
    <col customWidth="1" max="12" min="12" width="21"/>
    <col customWidth="1" max="13" min="13" width="27"/>
    <col customWidth="1" max="14" min="14" width="21"/>
    <col customWidth="1" max="15" min="15" width="21"/>
    <col customWidth="1" max="16" min="16" width="21"/>
    <col customWidth="1" max="17" min="17" width="31"/>
    <col customWidth="1" max="18" min="18" width="27"/>
    <col customWidth="1" max="19" min="19" width="27"/>
    <col customWidth="1" max="20" min="20" width="31"/>
    <col customWidth="1" max="21" min="21" width="20"/>
  </cols>
  <sheetData>
    <row r="1" spans="1:21">
      <c r="A1" s="1" t="s">
        <v>772</v>
      </c>
      <c r="B1" s="2" t="s">
        <v>773</v>
      </c>
      <c r="C1" s="2" t="s">
        <v>774</v>
      </c>
      <c r="D1" s="2" t="s">
        <v>775</v>
      </c>
      <c r="E1" s="2" t="s">
        <v>776</v>
      </c>
      <c r="F1" s="2" t="s">
        <v>777</v>
      </c>
      <c r="G1" s="2" t="s">
        <v>382</v>
      </c>
      <c r="H1" s="2" t="s">
        <v>383</v>
      </c>
      <c r="I1" s="2" t="s">
        <v>778</v>
      </c>
      <c r="J1" s="2" t="s">
        <v>779</v>
      </c>
      <c r="K1" s="2" t="s">
        <v>532</v>
      </c>
      <c r="L1" s="2" t="s">
        <v>780</v>
      </c>
      <c r="M1" s="2" t="s">
        <v>781</v>
      </c>
      <c r="N1" s="2" t="s">
        <v>782</v>
      </c>
      <c r="O1" s="2" t="s">
        <v>783</v>
      </c>
      <c r="P1" s="2" t="s">
        <v>784</v>
      </c>
      <c r="Q1" s="2" t="s">
        <v>785</v>
      </c>
      <c r="R1" s="2" t="s">
        <v>778</v>
      </c>
      <c r="S1" s="2" t="s">
        <v>781</v>
      </c>
      <c r="T1" s="2" t="s">
        <v>785</v>
      </c>
      <c r="U1" s="2" t="s">
        <v>786</v>
      </c>
    </row>
    <row r="2" spans="1:21">
      <c r="A2" s="4" t="s">
        <v>787</v>
      </c>
      <c r="R2" s="8" t="n">
        <v>327000</v>
      </c>
      <c r="S2" s="8" t="n">
        <v>1781000</v>
      </c>
    </row>
    <row r="3" spans="1:21">
      <c r="A3" s="4" t="s">
        <v>788</v>
      </c>
      <c r="R3" s="6" t="n">
        <v>2770000</v>
      </c>
      <c r="S3" s="6" t="n">
        <v>736000</v>
      </c>
    </row>
    <row r="4" spans="1:21">
      <c r="A4" s="4" t="s">
        <v>157</v>
      </c>
      <c r="R4" s="6" t="n">
        <v>1453000</v>
      </c>
      <c r="S4" s="6" t="n">
        <v>2002000</v>
      </c>
      <c r="T4" s="8" t="n">
        <v>2995000</v>
      </c>
    </row>
    <row r="5" spans="1:21">
      <c r="A5" s="4" t="s">
        <v>789</v>
      </c>
      <c r="I5" s="8" t="n">
        <v>3148000</v>
      </c>
      <c r="J5" s="8" t="n">
        <v>3277000</v>
      </c>
      <c r="K5" s="8" t="n">
        <v>3457000</v>
      </c>
      <c r="L5" s="8" t="n">
        <v>2148000</v>
      </c>
      <c r="M5" s="8" t="n">
        <v>1818000</v>
      </c>
      <c r="N5" s="8" t="n">
        <v>3116000</v>
      </c>
      <c r="O5" s="8" t="n">
        <v>3129000</v>
      </c>
      <c r="P5" s="8" t="n">
        <v>1885000</v>
      </c>
      <c r="Q5" s="8" t="n">
        <v>1071000</v>
      </c>
      <c r="R5" s="8" t="n">
        <v>12030000</v>
      </c>
      <c r="S5" s="8" t="n">
        <v>9948000</v>
      </c>
      <c r="T5" s="6" t="n">
        <v>2844000</v>
      </c>
    </row>
    <row r="6" spans="1:21">
      <c r="A6" s="4" t="s">
        <v>737</v>
      </c>
      <c r="R6" s="11" t="n">
        <v>0.25</v>
      </c>
    </row>
    <row r="7" spans="1:21">
      <c r="A7" s="4" t="s">
        <v>790</v>
      </c>
      <c r="R7" s="4" t="s">
        <v>791</v>
      </c>
    </row>
    <row r="8" spans="1:21">
      <c r="A8" s="4" t="s">
        <v>392</v>
      </c>
      <c r="I8" s="6" t="n">
        <v>28057</v>
      </c>
      <c r="M8" s="6" t="n">
        <v>652500</v>
      </c>
      <c r="R8" s="6" t="n">
        <v>28057</v>
      </c>
      <c r="S8" s="6" t="n">
        <v>652500</v>
      </c>
    </row>
    <row r="9" spans="1:21">
      <c r="A9" s="4" t="s">
        <v>792</v>
      </c>
      <c r="R9" s="8" t="n">
        <v>2248000</v>
      </c>
      <c r="S9" s="8" t="n">
        <v>486000</v>
      </c>
      <c r="T9" s="8" t="n">
        <v>0</v>
      </c>
    </row>
    <row r="10" spans="1:21">
      <c r="A10" s="4" t="s">
        <v>793</v>
      </c>
      <c r="R10" s="6" t="n">
        <v>2716000</v>
      </c>
      <c r="S10" s="6" t="n">
        <v>519000</v>
      </c>
    </row>
    <row r="11" spans="1:21">
      <c r="A11" s="4" t="s">
        <v>794</v>
      </c>
      <c r="R11" s="8" t="n">
        <v>19154000</v>
      </c>
      <c r="S11" s="8" t="n">
        <v>3839000</v>
      </c>
    </row>
    <row r="12" spans="1:21">
      <c r="A12" s="4" t="s">
        <v>404</v>
      </c>
    </row>
    <row r="13" spans="1:21">
      <c r="A13" s="4" t="s">
        <v>737</v>
      </c>
      <c r="H13" s="6" t="n">
        <v>25</v>
      </c>
    </row>
    <row r="14" spans="1:21">
      <c r="A14" s="4" t="s">
        <v>795</v>
      </c>
      <c r="Q14" s="10" t="n">
        <v>3.6</v>
      </c>
      <c r="T14" s="10" t="n">
        <v>3.6</v>
      </c>
    </row>
    <row r="15" spans="1:21">
      <c r="A15" s="4" t="s">
        <v>790</v>
      </c>
      <c r="T15" s="4" t="s">
        <v>796</v>
      </c>
    </row>
    <row r="16" spans="1:21">
      <c r="A16" s="4" t="s">
        <v>797</v>
      </c>
    </row>
    <row r="17" spans="1:21">
      <c r="A17" s="4" t="s">
        <v>798</v>
      </c>
      <c r="I17" s="6" t="n">
        <v>1936215</v>
      </c>
      <c r="R17" s="6" t="n">
        <v>1936215</v>
      </c>
    </row>
    <row r="18" spans="1:21">
      <c r="A18" s="4" t="s">
        <v>30</v>
      </c>
    </row>
    <row r="19" spans="1:21">
      <c r="A19" s="4" t="s">
        <v>799</v>
      </c>
      <c r="B19" s="6" t="n">
        <v>2941</v>
      </c>
    </row>
    <row r="20" spans="1:21">
      <c r="A20" s="4" t="s">
        <v>800</v>
      </c>
      <c r="B20" s="10" t="n">
        <v>34.01</v>
      </c>
    </row>
    <row r="21" spans="1:21">
      <c r="A21" s="4" t="s">
        <v>801</v>
      </c>
      <c r="B21" s="6" t="n">
        <v>940</v>
      </c>
      <c r="D21" s="6" t="n">
        <v>30519</v>
      </c>
    </row>
    <row r="22" spans="1:21">
      <c r="A22" s="4" t="s">
        <v>787</v>
      </c>
      <c r="B22" s="8" t="n">
        <v>32000</v>
      </c>
    </row>
    <row r="23" spans="1:21">
      <c r="A23" s="4" t="s">
        <v>802</v>
      </c>
      <c r="R23" s="6" t="n">
        <v>787500</v>
      </c>
    </row>
    <row r="24" spans="1:21">
      <c r="A24" s="4" t="s">
        <v>737</v>
      </c>
      <c r="G24" s="6" t="n">
        <v>1</v>
      </c>
    </row>
    <row r="25" spans="1:21">
      <c r="A25" s="4" t="s">
        <v>803</v>
      </c>
      <c r="R25" s="8" t="n">
        <v>0</v>
      </c>
    </row>
    <row r="26" spans="1:21">
      <c r="A26" s="4" t="s">
        <v>804</v>
      </c>
      <c r="C26" s="10" t="n">
        <v>32.45</v>
      </c>
      <c r="F26" s="8" t="n">
        <v>22</v>
      </c>
    </row>
    <row r="27" spans="1:21">
      <c r="A27" s="4" t="s">
        <v>414</v>
      </c>
    </row>
    <row r="28" spans="1:21">
      <c r="A28" s="4" t="s">
        <v>737</v>
      </c>
      <c r="E28" s="6" t="n">
        <v>1</v>
      </c>
    </row>
    <row r="29" spans="1:21">
      <c r="A29" s="4" t="s">
        <v>392</v>
      </c>
      <c r="I29" s="6" t="n">
        <v>787500</v>
      </c>
      <c r="R29" s="6" t="n">
        <v>787500</v>
      </c>
    </row>
    <row r="30" spans="1:21">
      <c r="A30" s="4" t="s">
        <v>805</v>
      </c>
    </row>
    <row r="31" spans="1:21">
      <c r="A31" s="4" t="s">
        <v>790</v>
      </c>
      <c r="S31" s="4" t="s">
        <v>577</v>
      </c>
    </row>
    <row r="32" spans="1:21">
      <c r="A32" s="4" t="s">
        <v>803</v>
      </c>
      <c r="R32" s="8" t="n">
        <v>0</v>
      </c>
    </row>
    <row r="33" spans="1:21">
      <c r="A33" s="4" t="s">
        <v>806</v>
      </c>
    </row>
    <row r="34" spans="1:21">
      <c r="A34" s="4" t="s">
        <v>807</v>
      </c>
      <c r="Q34" s="8" t="n">
        <v>0</v>
      </c>
      <c r="T34" s="8" t="n">
        <v>0</v>
      </c>
    </row>
    <row r="35" spans="1:21">
      <c r="A35" s="4" t="s">
        <v>804</v>
      </c>
      <c r="T35" s="10" t="n">
        <v>56.83</v>
      </c>
    </row>
    <row r="36" spans="1:21">
      <c r="A36" s="4" t="s">
        <v>808</v>
      </c>
      <c r="T36" s="8" t="n">
        <v>895000</v>
      </c>
    </row>
    <row r="37" spans="1:21">
      <c r="A37" s="4" t="s">
        <v>809</v>
      </c>
    </row>
    <row r="38" spans="1:21">
      <c r="A38" s="4" t="s">
        <v>802</v>
      </c>
      <c r="U38" s="6" t="n">
        <v>31500</v>
      </c>
    </row>
    <row r="39" spans="1:21">
      <c r="A39" s="4" t="s">
        <v>392</v>
      </c>
      <c r="G39" s="6" t="n">
        <v>31500</v>
      </c>
    </row>
    <row r="40" spans="1:21">
      <c r="A40" s="4" t="s">
        <v>748</v>
      </c>
    </row>
    <row r="41" spans="1:21">
      <c r="A41" s="4" t="s">
        <v>737</v>
      </c>
      <c r="R41" s="11" t="n">
        <v>0.25</v>
      </c>
    </row>
    <row r="42" spans="1:21">
      <c r="A42" s="4" t="s">
        <v>512</v>
      </c>
    </row>
    <row r="43" spans="1:21">
      <c r="A43" s="4" t="s">
        <v>799</v>
      </c>
      <c r="G43" s="6" t="n">
        <v>107971</v>
      </c>
    </row>
    <row r="44" spans="1:21">
      <c r="A44" s="4" t="s">
        <v>800</v>
      </c>
      <c r="G44" s="10" t="n">
        <v>18.96</v>
      </c>
    </row>
    <row r="45" spans="1:21">
      <c r="A45" s="4" t="s">
        <v>801</v>
      </c>
      <c r="D45" s="6" t="n">
        <v>30519</v>
      </c>
      <c r="R45" s="6" t="n">
        <v>7933</v>
      </c>
    </row>
    <row r="46" spans="1:21">
      <c r="A46" s="4" t="s">
        <v>787</v>
      </c>
      <c r="D46" s="8" t="n">
        <v>818000</v>
      </c>
      <c r="R46" s="8" t="n">
        <v>295000</v>
      </c>
    </row>
    <row r="47" spans="1:21">
      <c r="A47" s="4" t="s">
        <v>788</v>
      </c>
      <c r="G47" s="8" t="n">
        <v>125000</v>
      </c>
    </row>
    <row r="48" spans="1:21">
      <c r="A48" s="4" t="s">
        <v>157</v>
      </c>
      <c r="R48" s="6" t="n">
        <v>1453000</v>
      </c>
      <c r="S48" s="8" t="n">
        <v>2002000</v>
      </c>
      <c r="T48" s="6" t="n">
        <v>247000</v>
      </c>
    </row>
    <row r="49" spans="1:21">
      <c r="A49" s="4" t="s">
        <v>789</v>
      </c>
      <c r="T49" s="6" t="n">
        <v>345000</v>
      </c>
    </row>
    <row r="50" spans="1:21">
      <c r="A50" s="4" t="s">
        <v>807</v>
      </c>
      <c r="I50" s="8" t="n">
        <v>2141000</v>
      </c>
      <c r="R50" s="8" t="n">
        <v>2141000</v>
      </c>
    </row>
    <row r="51" spans="1:21">
      <c r="A51" s="4" t="s">
        <v>810</v>
      </c>
      <c r="I51" s="6" t="n">
        <v>12109</v>
      </c>
      <c r="R51" s="6" t="n">
        <v>12109</v>
      </c>
    </row>
    <row r="52" spans="1:21">
      <c r="A52" s="4" t="s">
        <v>790</v>
      </c>
      <c r="R52" s="4" t="s">
        <v>577</v>
      </c>
    </row>
    <row r="53" spans="1:21">
      <c r="A53" s="4" t="s">
        <v>789</v>
      </c>
      <c r="S53" s="8" t="n">
        <v>92000</v>
      </c>
    </row>
    <row r="54" spans="1:21">
      <c r="A54" s="4" t="s">
        <v>811</v>
      </c>
      <c r="T54" s="6" t="n">
        <v>2047000</v>
      </c>
    </row>
    <row r="55" spans="1:21">
      <c r="A55" s="4" t="s">
        <v>803</v>
      </c>
      <c r="R55" s="8" t="n">
        <v>59000</v>
      </c>
    </row>
    <row r="56" spans="1:21">
      <c r="A56" s="4" t="s">
        <v>812</v>
      </c>
    </row>
    <row r="57" spans="1:21">
      <c r="A57" s="4" t="s">
        <v>799</v>
      </c>
      <c r="C57" s="6" t="n">
        <v>74893</v>
      </c>
      <c r="G57" s="6" t="n">
        <v>115699</v>
      </c>
    </row>
    <row r="58" spans="1:21">
      <c r="A58" s="4" t="s">
        <v>800</v>
      </c>
      <c r="C58" s="10" t="n">
        <v>32.45</v>
      </c>
      <c r="G58" s="8" t="n">
        <v>22</v>
      </c>
    </row>
    <row r="59" spans="1:21">
      <c r="A59" s="4" t="s">
        <v>813</v>
      </c>
      <c r="C59" s="4" t="s">
        <v>434</v>
      </c>
      <c r="G59" s="4" t="s">
        <v>434</v>
      </c>
    </row>
    <row r="60" spans="1:21">
      <c r="A60" s="4" t="s">
        <v>789</v>
      </c>
      <c r="R60" s="8" t="n">
        <v>54000</v>
      </c>
    </row>
    <row r="61" spans="1:21">
      <c r="A61" s="4" t="s">
        <v>814</v>
      </c>
    </row>
    <row r="62" spans="1:21">
      <c r="A62" s="4" t="s">
        <v>799</v>
      </c>
      <c r="C62" s="6" t="n">
        <v>10787</v>
      </c>
      <c r="F62" s="6" t="n">
        <v>18184</v>
      </c>
    </row>
    <row r="63" spans="1:21">
      <c r="A63" s="4" t="s">
        <v>800</v>
      </c>
      <c r="C63" s="10" t="n">
        <v>32.45</v>
      </c>
      <c r="F63" s="8" t="n">
        <v>22</v>
      </c>
    </row>
    <row r="64" spans="1:21">
      <c r="A64" s="4" t="s">
        <v>815</v>
      </c>
    </row>
    <row r="65" spans="1:21">
      <c r="A65" s="4" t="s">
        <v>811</v>
      </c>
      <c r="T65" s="8" t="n">
        <v>701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6</v>
      </c>
      <c r="B1" s="2" t="s">
        <v>817</v>
      </c>
      <c r="C1" s="2" t="s">
        <v>818</v>
      </c>
      <c r="D1" s="2" t="s">
        <v>2</v>
      </c>
      <c r="E1" s="2" t="s">
        <v>34</v>
      </c>
      <c r="F1" s="2" t="s">
        <v>89</v>
      </c>
      <c r="G1" s="2" t="s">
        <v>383</v>
      </c>
    </row>
    <row r="2" spans="1:7">
      <c r="A2" s="3" t="s">
        <v>819</v>
      </c>
    </row>
    <row r="3" spans="1:7">
      <c r="A3" s="4" t="s">
        <v>820</v>
      </c>
      <c r="D3" s="8" t="n">
        <v>1453000</v>
      </c>
      <c r="E3" s="8" t="n">
        <v>2002000</v>
      </c>
      <c r="F3" s="8" t="n">
        <v>2995000</v>
      </c>
    </row>
    <row r="4" spans="1:7">
      <c r="A4" s="4" t="s">
        <v>787</v>
      </c>
      <c r="D4" s="8" t="n">
        <v>327000</v>
      </c>
      <c r="E4" s="8" t="n">
        <v>1781000</v>
      </c>
    </row>
    <row r="5" spans="1:7">
      <c r="A5" s="4" t="s">
        <v>512</v>
      </c>
    </row>
    <row r="6" spans="1:7">
      <c r="A6" s="3" t="s">
        <v>819</v>
      </c>
    </row>
    <row r="7" spans="1:7">
      <c r="A7" s="4" t="s">
        <v>821</v>
      </c>
      <c r="D7" s="6" t="n">
        <v>40472</v>
      </c>
    </row>
    <row r="8" spans="1:7">
      <c r="A8" s="4" t="s">
        <v>822</v>
      </c>
      <c r="D8" s="6" t="n">
        <v>85680</v>
      </c>
    </row>
    <row r="9" spans="1:7">
      <c r="A9" s="4" t="s">
        <v>823</v>
      </c>
      <c r="D9" s="6" t="n">
        <v>-6588</v>
      </c>
    </row>
    <row r="10" spans="1:7">
      <c r="A10" s="4" t="s">
        <v>824</v>
      </c>
      <c r="B10" s="6" t="n">
        <v>-7576</v>
      </c>
      <c r="D10" s="6" t="n">
        <v>-14866</v>
      </c>
      <c r="E10" s="6" t="n">
        <v>-30304</v>
      </c>
    </row>
    <row r="11" spans="1:7">
      <c r="A11" s="4" t="s">
        <v>825</v>
      </c>
      <c r="D11" s="6" t="n">
        <v>-7933</v>
      </c>
    </row>
    <row r="12" spans="1:7">
      <c r="A12" s="4" t="s">
        <v>826</v>
      </c>
      <c r="D12" s="6" t="n">
        <v>96765</v>
      </c>
      <c r="E12" s="6" t="n">
        <v>40472</v>
      </c>
    </row>
    <row r="13" spans="1:7">
      <c r="A13" s="4" t="s">
        <v>827</v>
      </c>
      <c r="D13" s="6" t="n">
        <v>22799</v>
      </c>
    </row>
    <row r="14" spans="1:7">
      <c r="A14" s="4" t="s">
        <v>828</v>
      </c>
      <c r="D14" s="6" t="n">
        <v>96765</v>
      </c>
    </row>
    <row r="15" spans="1:7">
      <c r="A15" s="4" t="s">
        <v>820</v>
      </c>
      <c r="D15" s="8" t="n">
        <v>1453000</v>
      </c>
      <c r="E15" s="8" t="n">
        <v>2002000</v>
      </c>
      <c r="F15" s="8" t="n">
        <v>247000</v>
      </c>
    </row>
    <row r="16" spans="1:7">
      <c r="A16" s="4" t="s">
        <v>829</v>
      </c>
      <c r="C16" s="6" t="n">
        <v>30519</v>
      </c>
      <c r="D16" s="6" t="n">
        <v>7933</v>
      </c>
    </row>
    <row r="17" spans="1:7">
      <c r="A17" s="4" t="s">
        <v>787</v>
      </c>
      <c r="C17" s="8" t="n">
        <v>818000</v>
      </c>
      <c r="D17" s="8" t="n">
        <v>295000</v>
      </c>
    </row>
    <row r="18" spans="1:7">
      <c r="A18" s="4" t="s">
        <v>830</v>
      </c>
    </row>
    <row r="19" spans="1:7">
      <c r="A19" s="3" t="s">
        <v>819</v>
      </c>
    </row>
    <row r="20" spans="1:7">
      <c r="A20" s="4" t="s">
        <v>828</v>
      </c>
      <c r="G20" s="6" t="n">
        <v>7576</v>
      </c>
    </row>
    <row r="21" spans="1:7">
      <c r="A21" s="4" t="s">
        <v>820</v>
      </c>
      <c r="D21" s="8" t="n">
        <v>216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3"/>
  </cols>
  <sheetData>
    <row r="1" spans="1:2">
      <c r="A1" s="1" t="s">
        <v>831</v>
      </c>
      <c r="B1" s="2" t="s">
        <v>1</v>
      </c>
    </row>
    <row r="2" spans="1:2">
      <c r="B2" s="2" t="s">
        <v>89</v>
      </c>
    </row>
    <row r="3" spans="1:2">
      <c r="A3" s="3" t="s">
        <v>832</v>
      </c>
    </row>
    <row r="4" spans="1:2">
      <c r="A4" s="4" t="s">
        <v>833</v>
      </c>
      <c r="B4" s="4" t="s">
        <v>834</v>
      </c>
    </row>
    <row r="5" spans="1:2">
      <c r="A5" s="4" t="s">
        <v>835</v>
      </c>
      <c r="B5" s="4" t="s">
        <v>836</v>
      </c>
    </row>
    <row r="6" spans="1:2">
      <c r="A6" s="4" t="s">
        <v>837</v>
      </c>
      <c r="B6" s="4" t="s">
        <v>8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26"/>
  </cols>
  <sheetData>
    <row r="1" spans="1:3">
      <c r="A1" s="1" t="s">
        <v>839</v>
      </c>
      <c r="B1" s="2" t="s">
        <v>776</v>
      </c>
      <c r="C1" s="2" t="s">
        <v>2</v>
      </c>
    </row>
    <row r="2" spans="1:3">
      <c r="A2" s="3" t="s">
        <v>840</v>
      </c>
    </row>
    <row r="3" spans="1:3">
      <c r="A3" s="4" t="s">
        <v>841</v>
      </c>
      <c r="C3" s="6" t="n">
        <v>652500</v>
      </c>
    </row>
    <row r="4" spans="1:3">
      <c r="A4" s="4" t="s">
        <v>736</v>
      </c>
      <c r="B4" s="6" t="n">
        <v>675000</v>
      </c>
    </row>
    <row r="5" spans="1:3">
      <c r="A5" s="4" t="s">
        <v>842</v>
      </c>
      <c r="C5" s="6" t="n">
        <v>-624443</v>
      </c>
    </row>
    <row r="6" spans="1:3">
      <c r="A6" s="4" t="s">
        <v>843</v>
      </c>
      <c r="C6" s="6" t="n">
        <v>28057</v>
      </c>
    </row>
    <row r="7" spans="1:3">
      <c r="A7" s="4" t="s">
        <v>844</v>
      </c>
      <c r="C7" s="6" t="n">
        <v>28057</v>
      </c>
    </row>
    <row r="8" spans="1:3">
      <c r="A8" s="4" t="s">
        <v>845</v>
      </c>
      <c r="C8" s="10" t="n">
        <v>3.6</v>
      </c>
    </row>
    <row r="9" spans="1:3">
      <c r="A9" s="4" t="s">
        <v>846</v>
      </c>
      <c r="C9" s="4" t="s">
        <v>791</v>
      </c>
    </row>
    <row r="10" spans="1:3">
      <c r="A10" s="4" t="s">
        <v>847</v>
      </c>
      <c r="C10" s="4" t="s">
        <v>791</v>
      </c>
    </row>
    <row r="11" spans="1:3">
      <c r="A11" s="4" t="s">
        <v>848</v>
      </c>
      <c r="C11" s="8" t="n">
        <v>946</v>
      </c>
    </row>
    <row r="12" spans="1:3">
      <c r="A12" s="4" t="s">
        <v>849</v>
      </c>
      <c r="C12" s="8" t="n">
        <v>946</v>
      </c>
    </row>
    <row r="13" spans="1:3">
      <c r="A13" s="4" t="s">
        <v>30</v>
      </c>
    </row>
    <row r="14" spans="1:3">
      <c r="A14" s="3" t="s">
        <v>840</v>
      </c>
    </row>
    <row r="15" spans="1:3">
      <c r="A15" s="4" t="s">
        <v>736</v>
      </c>
      <c r="C15" s="6" t="n">
        <v>787500</v>
      </c>
    </row>
    <row r="16" spans="1:3">
      <c r="A16" s="4" t="s">
        <v>842</v>
      </c>
      <c r="C16" s="6" t="n">
        <v>-62444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50</v>
      </c>
      <c r="B1" s="2" t="s">
        <v>851</v>
      </c>
      <c r="C1" s="2" t="s">
        <v>491</v>
      </c>
      <c r="D1" s="2" t="s">
        <v>2</v>
      </c>
      <c r="E1" s="2" t="s">
        <v>34</v>
      </c>
      <c r="F1" s="2" t="s">
        <v>89</v>
      </c>
    </row>
    <row r="2" spans="1:6">
      <c r="A2" s="3" t="s">
        <v>852</v>
      </c>
    </row>
    <row r="3" spans="1:6">
      <c r="A3" s="4" t="s">
        <v>853</v>
      </c>
      <c r="D3" s="4" t="s">
        <v>854</v>
      </c>
    </row>
    <row r="4" spans="1:6">
      <c r="A4" s="4" t="s">
        <v>855</v>
      </c>
      <c r="D4" s="8" t="n">
        <v>1453000</v>
      </c>
      <c r="E4" s="8" t="n">
        <v>2002000</v>
      </c>
      <c r="F4" s="8" t="n">
        <v>2995000</v>
      </c>
    </row>
    <row r="5" spans="1:6">
      <c r="A5" s="4" t="s">
        <v>856</v>
      </c>
    </row>
    <row r="6" spans="1:6">
      <c r="A6" s="3" t="s">
        <v>852</v>
      </c>
    </row>
    <row r="7" spans="1:6">
      <c r="A7" s="4" t="s">
        <v>855</v>
      </c>
      <c r="D7" s="6" t="n">
        <v>216000</v>
      </c>
      <c r="E7" s="6" t="n">
        <v>1007000</v>
      </c>
    </row>
    <row r="8" spans="1:6">
      <c r="A8" s="4" t="s">
        <v>857</v>
      </c>
      <c r="D8" s="6" t="n">
        <v>1303000</v>
      </c>
      <c r="E8" s="6" t="n">
        <v>1303000</v>
      </c>
    </row>
    <row r="9" spans="1:6">
      <c r="A9" s="4" t="s">
        <v>858</v>
      </c>
    </row>
    <row r="10" spans="1:6">
      <c r="A10" s="3" t="s">
        <v>852</v>
      </c>
    </row>
    <row r="11" spans="1:6">
      <c r="A11" s="4" t="s">
        <v>859</v>
      </c>
      <c r="D11" s="6" t="n">
        <v>12000</v>
      </c>
      <c r="E11" s="8" t="n">
        <v>3545000</v>
      </c>
    </row>
    <row r="12" spans="1:6">
      <c r="A12" s="4" t="s">
        <v>855</v>
      </c>
      <c r="D12" s="6" t="n">
        <v>1007000</v>
      </c>
    </row>
    <row r="13" spans="1:6">
      <c r="A13" s="4" t="s">
        <v>860</v>
      </c>
      <c r="D13" s="6" t="n">
        <v>3581000</v>
      </c>
    </row>
    <row r="14" spans="1:6">
      <c r="A14" s="4" t="s">
        <v>861</v>
      </c>
    </row>
    <row r="15" spans="1:6">
      <c r="A15" s="3" t="s">
        <v>852</v>
      </c>
    </row>
    <row r="16" spans="1:6">
      <c r="A16" s="4" t="s">
        <v>853</v>
      </c>
      <c r="E16" s="4" t="s">
        <v>862</v>
      </c>
    </row>
    <row r="17" spans="1:6">
      <c r="A17" s="4" t="s">
        <v>863</v>
      </c>
      <c r="D17" s="6" t="n">
        <v>759000</v>
      </c>
      <c r="E17" s="8" t="n">
        <v>500000</v>
      </c>
    </row>
    <row r="18" spans="1:6">
      <c r="A18" s="4" t="s">
        <v>864</v>
      </c>
      <c r="D18" s="6" t="n">
        <v>789000</v>
      </c>
      <c r="E18" s="6" t="n">
        <v>1488000</v>
      </c>
    </row>
    <row r="19" spans="1:6">
      <c r="A19" s="4" t="s">
        <v>865</v>
      </c>
    </row>
    <row r="20" spans="1:6">
      <c r="A20" s="3" t="s">
        <v>852</v>
      </c>
    </row>
    <row r="21" spans="1:6">
      <c r="A21" s="4" t="s">
        <v>855</v>
      </c>
      <c r="C21" s="8" t="n">
        <v>216000</v>
      </c>
    </row>
    <row r="22" spans="1:6">
      <c r="A22" s="4" t="s">
        <v>863</v>
      </c>
      <c r="D22" s="6" t="n">
        <v>250000</v>
      </c>
    </row>
    <row r="23" spans="1:6">
      <c r="A23" s="4" t="s">
        <v>864</v>
      </c>
      <c r="D23" s="6" t="n">
        <v>175000</v>
      </c>
    </row>
    <row r="24" spans="1:6">
      <c r="A24" s="4" t="s">
        <v>860</v>
      </c>
      <c r="C24" s="8" t="n">
        <v>877000</v>
      </c>
    </row>
    <row r="25" spans="1:6">
      <c r="A25" s="4" t="s">
        <v>512</v>
      </c>
    </row>
    <row r="26" spans="1:6">
      <c r="A26" s="3" t="s">
        <v>852</v>
      </c>
    </row>
    <row r="27" spans="1:6">
      <c r="A27" s="4" t="s">
        <v>855</v>
      </c>
      <c r="D27" s="6" t="n">
        <v>1453000</v>
      </c>
      <c r="E27" s="8" t="n">
        <v>2002000</v>
      </c>
      <c r="F27" s="8" t="n">
        <v>247000</v>
      </c>
    </row>
    <row r="28" spans="1:6">
      <c r="A28" s="4" t="s">
        <v>866</v>
      </c>
    </row>
    <row r="29" spans="1:6">
      <c r="A29" s="3" t="s">
        <v>852</v>
      </c>
    </row>
    <row r="30" spans="1:6">
      <c r="A30" s="4" t="s">
        <v>857</v>
      </c>
      <c r="B30" s="8" t="n">
        <v>575000</v>
      </c>
    </row>
    <row r="31" spans="1:6">
      <c r="A31" s="4" t="s">
        <v>867</v>
      </c>
      <c r="B31" s="6" t="n">
        <v>12109</v>
      </c>
    </row>
    <row r="32" spans="1:6">
      <c r="A32" s="4" t="s">
        <v>830</v>
      </c>
    </row>
    <row r="33" spans="1:6">
      <c r="A33" s="3" t="s">
        <v>852</v>
      </c>
    </row>
    <row r="34" spans="1:6">
      <c r="A34" s="4" t="s">
        <v>855</v>
      </c>
      <c r="D34" s="8" t="n">
        <v>216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68</v>
      </c>
      <c r="B1" s="2" t="s">
        <v>817</v>
      </c>
      <c r="C1" s="2" t="s">
        <v>2</v>
      </c>
      <c r="D1" s="2" t="s">
        <v>34</v>
      </c>
      <c r="E1" s="2" t="s">
        <v>89</v>
      </c>
    </row>
    <row r="2" spans="1:5">
      <c r="A2" s="3" t="s">
        <v>869</v>
      </c>
    </row>
    <row r="3" spans="1:5">
      <c r="A3" s="4" t="s">
        <v>870</v>
      </c>
      <c r="C3" s="8" t="n">
        <v>1482000</v>
      </c>
      <c r="D3" s="8" t="n">
        <v>4617000</v>
      </c>
    </row>
    <row r="4" spans="1:5">
      <c r="A4" s="4" t="s">
        <v>871</v>
      </c>
      <c r="C4" s="6" t="n">
        <v>-1453000</v>
      </c>
      <c r="D4" s="6" t="n">
        <v>-2002000</v>
      </c>
      <c r="E4" s="8" t="n">
        <v>-2995000</v>
      </c>
    </row>
    <row r="5" spans="1:5">
      <c r="A5" s="4" t="s">
        <v>512</v>
      </c>
    </row>
    <row r="6" spans="1:5">
      <c r="A6" s="3" t="s">
        <v>869</v>
      </c>
    </row>
    <row r="7" spans="1:5">
      <c r="A7" s="4" t="s">
        <v>871</v>
      </c>
      <c r="C7" s="8" t="n">
        <v>-1453000</v>
      </c>
      <c r="D7" s="8" t="n">
        <v>-2002000</v>
      </c>
      <c r="E7" s="8" t="n">
        <v>-247000</v>
      </c>
    </row>
    <row r="8" spans="1:5">
      <c r="A8" s="4" t="s">
        <v>872</v>
      </c>
      <c r="B8" s="6" t="n">
        <v>7576</v>
      </c>
      <c r="C8" s="6" t="n">
        <v>14866</v>
      </c>
      <c r="D8" s="6" t="n">
        <v>30304</v>
      </c>
    </row>
    <row r="9" spans="1:5">
      <c r="A9" s="4" t="s">
        <v>856</v>
      </c>
    </row>
    <row r="10" spans="1:5">
      <c r="A10" s="3" t="s">
        <v>869</v>
      </c>
    </row>
    <row r="11" spans="1:5">
      <c r="A11" s="4" t="s">
        <v>873</v>
      </c>
      <c r="C11" s="8" t="n">
        <v>2408000</v>
      </c>
    </row>
    <row r="12" spans="1:5">
      <c r="A12" s="4" t="s">
        <v>870</v>
      </c>
      <c r="C12" s="6" t="n">
        <v>1554000</v>
      </c>
      <c r="D12" s="8" t="n">
        <v>4848000</v>
      </c>
    </row>
    <row r="13" spans="1:5">
      <c r="A13" s="4" t="s">
        <v>874</v>
      </c>
      <c r="C13" s="6" t="n">
        <v>82000</v>
      </c>
    </row>
    <row r="14" spans="1:5">
      <c r="A14" s="4" t="s">
        <v>875</v>
      </c>
      <c r="C14" s="6" t="n">
        <v>-1807000</v>
      </c>
      <c r="D14" s="6" t="n">
        <v>-1433000</v>
      </c>
    </row>
    <row r="15" spans="1:5">
      <c r="A15" s="4" t="s">
        <v>871</v>
      </c>
      <c r="C15" s="6" t="n">
        <v>-216000</v>
      </c>
      <c r="D15" s="6" t="n">
        <v>-1007000</v>
      </c>
    </row>
    <row r="16" spans="1:5">
      <c r="A16" s="4" t="s">
        <v>876</v>
      </c>
      <c r="C16" s="8" t="n">
        <v>2021000</v>
      </c>
      <c r="D16" s="8" t="n">
        <v>2408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6"/>
  </cols>
  <sheetData>
    <row r="1" spans="1:2">
      <c r="A1" s="1" t="s">
        <v>877</v>
      </c>
      <c r="B1" s="2" t="s">
        <v>1</v>
      </c>
    </row>
    <row r="2" spans="1:2">
      <c r="B2" s="2" t="s">
        <v>878</v>
      </c>
    </row>
    <row r="3" spans="1:2">
      <c r="A3" s="6" t="n">
        <v>2016</v>
      </c>
      <c r="B3" s="8" t="n">
        <v>8144</v>
      </c>
    </row>
    <row r="4" spans="1:2">
      <c r="A4" s="6" t="n">
        <v>2017</v>
      </c>
      <c r="B4" s="6" t="n">
        <v>8170</v>
      </c>
    </row>
    <row r="5" spans="1:2">
      <c r="A5" s="6" t="n">
        <v>2018</v>
      </c>
      <c r="B5" s="6" t="n">
        <v>8320</v>
      </c>
    </row>
    <row r="6" spans="1:2">
      <c r="A6" s="6" t="n">
        <v>2019</v>
      </c>
      <c r="B6" s="6" t="n">
        <v>8434</v>
      </c>
    </row>
    <row r="7" spans="1:2">
      <c r="A7" s="6" t="n">
        <v>2020</v>
      </c>
      <c r="B7" s="6" t="n">
        <v>8684</v>
      </c>
    </row>
    <row r="8" spans="1:2">
      <c r="A8" s="4" t="s">
        <v>601</v>
      </c>
      <c r="B8" s="6" t="n">
        <v>68043</v>
      </c>
    </row>
    <row r="9" spans="1:2">
      <c r="A9" s="4" t="s">
        <v>879</v>
      </c>
      <c r="B9" s="6" t="n">
        <v>109795</v>
      </c>
    </row>
    <row r="10" spans="1:2">
      <c r="A10" s="6" t="n">
        <v>2016</v>
      </c>
      <c r="B10" s="6" t="n">
        <v>-1020</v>
      </c>
    </row>
    <row r="11" spans="1:2">
      <c r="A11" s="6" t="n">
        <v>2017</v>
      </c>
      <c r="B11" s="6" t="n">
        <v>-915</v>
      </c>
    </row>
    <row r="12" spans="1:2">
      <c r="A12" s="6" t="n">
        <v>2018</v>
      </c>
      <c r="B12" s="6" t="n">
        <v>-894</v>
      </c>
    </row>
    <row r="13" spans="1:2">
      <c r="A13" s="6" t="n">
        <v>2019</v>
      </c>
      <c r="B13" s="6" t="n">
        <v>-527</v>
      </c>
    </row>
    <row r="14" spans="1:2">
      <c r="A14" s="6" t="n">
        <v>2020</v>
      </c>
      <c r="B14" s="6" t="n">
        <v>-119</v>
      </c>
    </row>
    <row r="15" spans="1:2">
      <c r="A15" s="4" t="s">
        <v>880</v>
      </c>
      <c r="B15" s="6" t="n">
        <v>-3475</v>
      </c>
    </row>
    <row r="16" spans="1:2">
      <c r="A16" s="6" t="n">
        <v>2016</v>
      </c>
      <c r="B16" s="6" t="n">
        <v>7124</v>
      </c>
    </row>
    <row r="17" spans="1:2">
      <c r="A17" s="6" t="n">
        <v>2017</v>
      </c>
      <c r="B17" s="6" t="n">
        <v>7255</v>
      </c>
    </row>
    <row r="18" spans="1:2">
      <c r="A18" s="6" t="n">
        <v>2018</v>
      </c>
      <c r="B18" s="6" t="n">
        <v>7426</v>
      </c>
    </row>
    <row r="19" spans="1:2">
      <c r="A19" s="6" t="n">
        <v>2019</v>
      </c>
      <c r="B19" s="6" t="n">
        <v>7907</v>
      </c>
    </row>
    <row r="20" spans="1:2">
      <c r="A20" s="6" t="n">
        <v>2020</v>
      </c>
      <c r="B20" s="6" t="n">
        <v>8565</v>
      </c>
    </row>
    <row r="21" spans="1:2">
      <c r="A21" s="4" t="s">
        <v>601</v>
      </c>
      <c r="B21" s="6" t="n">
        <v>68043</v>
      </c>
    </row>
    <row r="22" spans="1:2">
      <c r="A22" s="4" t="s">
        <v>881</v>
      </c>
      <c r="B22" s="8" t="n">
        <v>106320</v>
      </c>
    </row>
    <row r="23" spans="1:2">
      <c r="A23" s="4" t="s">
        <v>882</v>
      </c>
      <c r="B23" s="6" t="n">
        <v>18</v>
      </c>
    </row>
    <row r="24" spans="1:2">
      <c r="A24" s="4" t="s">
        <v>883</v>
      </c>
    </row>
    <row r="25" spans="1:2">
      <c r="A25" s="4" t="s">
        <v>881</v>
      </c>
      <c r="B25" s="8" t="n">
        <v>2740</v>
      </c>
    </row>
    <row r="26" spans="1:2">
      <c r="A26" s="4" t="s">
        <v>882</v>
      </c>
      <c r="B26" s="6"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26"/>
    <col customWidth="1" max="8" min="8" width="21"/>
    <col customWidth="1" max="9" min="9" width="21"/>
    <col customWidth="1" max="10" min="10" width="24"/>
  </cols>
  <sheetData>
    <row r="1" spans="1:10">
      <c r="A1" s="1" t="s">
        <v>884</v>
      </c>
      <c r="B1" s="2" t="s">
        <v>885</v>
      </c>
      <c r="C1" s="2" t="s">
        <v>886</v>
      </c>
      <c r="D1" s="2" t="s">
        <v>530</v>
      </c>
      <c r="E1" s="2" t="s">
        <v>887</v>
      </c>
      <c r="F1" s="2" t="s">
        <v>888</v>
      </c>
      <c r="G1" s="2" t="s">
        <v>878</v>
      </c>
      <c r="H1" s="2" t="s">
        <v>417</v>
      </c>
      <c r="I1" s="2" t="s">
        <v>385</v>
      </c>
      <c r="J1" s="2" t="s">
        <v>889</v>
      </c>
    </row>
    <row r="2" spans="1:10">
      <c r="A2" s="3" t="s">
        <v>890</v>
      </c>
    </row>
    <row r="3" spans="1:10">
      <c r="A3" s="4" t="s">
        <v>891</v>
      </c>
      <c r="G3" s="8" t="n">
        <v>10629000</v>
      </c>
      <c r="H3" s="8" t="n">
        <v>12362000</v>
      </c>
      <c r="I3" s="8" t="n">
        <v>12686000</v>
      </c>
    </row>
    <row r="4" spans="1:10">
      <c r="A4" s="4" t="s">
        <v>892</v>
      </c>
      <c r="G4" s="6" t="n">
        <v>1163000</v>
      </c>
      <c r="H4" s="6" t="n">
        <v>1126000</v>
      </c>
      <c r="I4" s="8" t="n">
        <v>674000</v>
      </c>
    </row>
    <row r="5" spans="1:10">
      <c r="A5" s="4" t="s">
        <v>893</v>
      </c>
      <c r="J5" s="4" t="s">
        <v>436</v>
      </c>
    </row>
    <row r="6" spans="1:10">
      <c r="A6" s="4" t="s">
        <v>894</v>
      </c>
      <c r="G6" s="8" t="n">
        <v>349000</v>
      </c>
      <c r="H6" s="6" t="n">
        <v>346000</v>
      </c>
    </row>
    <row r="7" spans="1:10">
      <c r="A7" s="4" t="s">
        <v>895</v>
      </c>
      <c r="G7" s="6" t="n">
        <v>18</v>
      </c>
    </row>
    <row r="8" spans="1:10">
      <c r="A8" s="4" t="s">
        <v>896</v>
      </c>
      <c r="G8" s="8" t="n">
        <v>799000</v>
      </c>
      <c r="H8" s="6" t="n">
        <v>1148000</v>
      </c>
    </row>
    <row r="9" spans="1:10">
      <c r="A9" s="4" t="s">
        <v>897</v>
      </c>
    </row>
    <row r="10" spans="1:10">
      <c r="A10" s="3" t="s">
        <v>890</v>
      </c>
    </row>
    <row r="11" spans="1:10">
      <c r="A11" s="4" t="s">
        <v>898</v>
      </c>
      <c r="F11" s="4" t="s">
        <v>899</v>
      </c>
    </row>
    <row r="12" spans="1:10">
      <c r="A12" s="4" t="s">
        <v>900</v>
      </c>
      <c r="F12" s="4" t="s">
        <v>579</v>
      </c>
    </row>
    <row r="13" spans="1:10">
      <c r="A13" s="4" t="s">
        <v>901</v>
      </c>
      <c r="F13" s="6" t="n">
        <v>2</v>
      </c>
    </row>
    <row r="14" spans="1:10">
      <c r="A14" s="4" t="s">
        <v>902</v>
      </c>
      <c r="J14" s="4" t="s">
        <v>903</v>
      </c>
    </row>
    <row r="15" spans="1:10">
      <c r="A15" s="4" t="s">
        <v>904</v>
      </c>
      <c r="F15" s="4" t="s">
        <v>903</v>
      </c>
    </row>
    <row r="16" spans="1:10">
      <c r="A16" s="4" t="s">
        <v>905</v>
      </c>
    </row>
    <row r="17" spans="1:10">
      <c r="A17" s="3" t="s">
        <v>890</v>
      </c>
    </row>
    <row r="18" spans="1:10">
      <c r="A18" s="4" t="s">
        <v>906</v>
      </c>
      <c r="J18" s="6" t="n">
        <v>2</v>
      </c>
    </row>
    <row r="19" spans="1:10">
      <c r="A19" s="4" t="s">
        <v>907</v>
      </c>
    </row>
    <row r="20" spans="1:10">
      <c r="A20" s="3" t="s">
        <v>890</v>
      </c>
    </row>
    <row r="21" spans="1:10">
      <c r="A21" s="4" t="s">
        <v>908</v>
      </c>
      <c r="G21" s="8" t="n">
        <v>1179000</v>
      </c>
    </row>
    <row r="22" spans="1:10">
      <c r="A22" s="4" t="s">
        <v>909</v>
      </c>
    </row>
    <row r="23" spans="1:10">
      <c r="A23" s="3" t="s">
        <v>890</v>
      </c>
    </row>
    <row r="24" spans="1:10">
      <c r="A24" s="4" t="s">
        <v>895</v>
      </c>
      <c r="G24" s="6" t="n">
        <v>2</v>
      </c>
    </row>
    <row r="25" spans="1:10">
      <c r="A25" s="4" t="s">
        <v>910</v>
      </c>
      <c r="G25" s="4" t="s">
        <v>911</v>
      </c>
    </row>
    <row r="26" spans="1:10">
      <c r="A26" s="4" t="s">
        <v>912</v>
      </c>
      <c r="G26" s="8" t="n">
        <v>6630000</v>
      </c>
    </row>
    <row r="27" spans="1:10">
      <c r="A27" s="4" t="s">
        <v>913</v>
      </c>
      <c r="G27" s="8" t="n">
        <v>309000</v>
      </c>
      <c r="H27" s="6" t="n">
        <v>285000</v>
      </c>
    </row>
    <row r="28" spans="1:10">
      <c r="A28" s="4" t="s">
        <v>914</v>
      </c>
    </row>
    <row r="29" spans="1:10">
      <c r="A29" s="3" t="s">
        <v>890</v>
      </c>
    </row>
    <row r="30" spans="1:10">
      <c r="A30" s="4" t="s">
        <v>895</v>
      </c>
      <c r="G30" s="6" t="n">
        <v>18</v>
      </c>
    </row>
    <row r="31" spans="1:10">
      <c r="A31" s="4" t="s">
        <v>549</v>
      </c>
    </row>
    <row r="32" spans="1:10">
      <c r="A32" s="3" t="s">
        <v>890</v>
      </c>
    </row>
    <row r="33" spans="1:10">
      <c r="A33" s="4" t="s">
        <v>915</v>
      </c>
      <c r="D33" s="8" t="n">
        <v>3153000</v>
      </c>
    </row>
    <row r="34" spans="1:10">
      <c r="A34" s="4" t="s">
        <v>916</v>
      </c>
      <c r="B34" s="8" t="n">
        <v>3251000</v>
      </c>
    </row>
    <row r="35" spans="1:10">
      <c r="A35" s="4" t="s">
        <v>917</v>
      </c>
      <c r="G35" s="8" t="n">
        <v>2703000</v>
      </c>
    </row>
    <row r="36" spans="1:10">
      <c r="A36" s="4" t="s">
        <v>918</v>
      </c>
    </row>
    <row r="37" spans="1:10">
      <c r="A37" s="3" t="s">
        <v>890</v>
      </c>
    </row>
    <row r="38" spans="1:10">
      <c r="A38" s="4" t="s">
        <v>919</v>
      </c>
      <c r="F38" s="6" t="n">
        <v>4000</v>
      </c>
    </row>
    <row r="39" spans="1:10">
      <c r="A39" s="4" t="s">
        <v>920</v>
      </c>
      <c r="J39" s="4" t="s">
        <v>436</v>
      </c>
    </row>
    <row r="40" spans="1:10">
      <c r="A40" s="4" t="s">
        <v>921</v>
      </c>
      <c r="J40" s="6" t="n">
        <v>2</v>
      </c>
    </row>
    <row r="41" spans="1:10">
      <c r="A41" s="4" t="s">
        <v>922</v>
      </c>
    </row>
    <row r="42" spans="1:10">
      <c r="A42" s="3" t="s">
        <v>890</v>
      </c>
    </row>
    <row r="43" spans="1:10">
      <c r="A43" s="4" t="s">
        <v>919</v>
      </c>
      <c r="F43" s="6" t="n">
        <v>10500</v>
      </c>
    </row>
    <row r="44" spans="1:10">
      <c r="A44" s="4" t="s">
        <v>920</v>
      </c>
      <c r="J44" s="4" t="s">
        <v>579</v>
      </c>
    </row>
    <row r="45" spans="1:10">
      <c r="A45" s="4" t="s">
        <v>921</v>
      </c>
      <c r="J45" s="6" t="n">
        <v>9</v>
      </c>
    </row>
    <row r="46" spans="1:10">
      <c r="A46" s="4" t="s">
        <v>923</v>
      </c>
    </row>
    <row r="47" spans="1:10">
      <c r="A47" s="3" t="s">
        <v>890</v>
      </c>
    </row>
    <row r="48" spans="1:10">
      <c r="A48" s="4" t="s">
        <v>919</v>
      </c>
      <c r="E48" s="6" t="n">
        <v>20000</v>
      </c>
    </row>
    <row r="49" spans="1:10">
      <c r="A49" s="4" t="s">
        <v>924</v>
      </c>
    </row>
    <row r="50" spans="1:10">
      <c r="A50" s="3" t="s">
        <v>890</v>
      </c>
    </row>
    <row r="51" spans="1:10">
      <c r="A51" s="4" t="s">
        <v>919</v>
      </c>
      <c r="C51" s="6" t="n">
        <v>20000</v>
      </c>
    </row>
    <row r="52" spans="1:10">
      <c r="A52" s="4" t="s">
        <v>925</v>
      </c>
    </row>
    <row r="53" spans="1:10">
      <c r="A53" s="3" t="s">
        <v>890</v>
      </c>
    </row>
    <row r="54" spans="1:10">
      <c r="A54" s="4" t="s">
        <v>917</v>
      </c>
      <c r="H54" s="6" t="n">
        <v>26000</v>
      </c>
    </row>
    <row r="55" spans="1:10">
      <c r="A55" s="4" t="s">
        <v>926</v>
      </c>
    </row>
    <row r="56" spans="1:10">
      <c r="A56" s="3" t="s">
        <v>890</v>
      </c>
    </row>
    <row r="57" spans="1:10">
      <c r="A57" s="4" t="s">
        <v>917</v>
      </c>
      <c r="H57" s="8" t="n">
        <v>522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s="1" t="s">
        <v>927</v>
      </c>
      <c r="B1" s="2" t="s">
        <v>928</v>
      </c>
    </row>
    <row r="2" spans="1:4">
      <c r="B2" s="2" t="s">
        <v>929</v>
      </c>
      <c r="C2" s="2" t="s">
        <v>2</v>
      </c>
      <c r="D2" s="2" t="s">
        <v>34</v>
      </c>
    </row>
    <row r="3" spans="1:4">
      <c r="A3" s="4" t="s">
        <v>429</v>
      </c>
    </row>
    <row r="4" spans="1:4">
      <c r="A4" s="3" t="s">
        <v>930</v>
      </c>
    </row>
    <row r="5" spans="1:4">
      <c r="A5" s="4" t="s">
        <v>430</v>
      </c>
      <c r="C5" s="4" t="s">
        <v>431</v>
      </c>
    </row>
    <row r="6" spans="1:4">
      <c r="A6" s="4" t="s">
        <v>931</v>
      </c>
    </row>
    <row r="7" spans="1:4">
      <c r="A7" s="3" t="s">
        <v>930</v>
      </c>
    </row>
    <row r="8" spans="1:4">
      <c r="A8" s="4" t="s">
        <v>932</v>
      </c>
      <c r="B8" s="4" t="s">
        <v>933</v>
      </c>
    </row>
    <row r="9" spans="1:4">
      <c r="A9" s="4" t="s">
        <v>934</v>
      </c>
      <c r="B9" s="8" t="n">
        <v>15000000</v>
      </c>
    </row>
    <row r="10" spans="1:4">
      <c r="A10" s="4" t="s">
        <v>935</v>
      </c>
      <c r="C10" s="8" t="n">
        <v>5222000</v>
      </c>
      <c r="D10" s="8" t="n">
        <v>4548000</v>
      </c>
    </row>
    <row r="11" spans="1:4">
      <c r="A11" s="4" t="s">
        <v>936</v>
      </c>
    </row>
    <row r="12" spans="1:4">
      <c r="A12" s="3" t="s">
        <v>930</v>
      </c>
    </row>
    <row r="13" spans="1:4">
      <c r="A13" s="4" t="s">
        <v>430</v>
      </c>
      <c r="B13" s="4" t="s">
        <v>4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937</v>
      </c>
      <c r="B1" s="2" t="s">
        <v>1</v>
      </c>
    </row>
    <row r="2" spans="1:4">
      <c r="B2" s="2" t="s">
        <v>2</v>
      </c>
      <c r="C2" s="2" t="s">
        <v>34</v>
      </c>
      <c r="D2" s="2" t="s">
        <v>89</v>
      </c>
    </row>
    <row r="3" spans="1:4">
      <c r="A3" s="3" t="s">
        <v>938</v>
      </c>
    </row>
    <row r="4" spans="1:4">
      <c r="A4" s="4" t="s">
        <v>939</v>
      </c>
      <c r="B4" s="8" t="n">
        <v>1300</v>
      </c>
      <c r="C4" s="8" t="n">
        <v>990</v>
      </c>
      <c r="D4" s="8" t="n">
        <v>9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40</v>
      </c>
      <c r="B1" s="2" t="s">
        <v>418</v>
      </c>
      <c r="C1" s="2" t="s">
        <v>941</v>
      </c>
      <c r="D1" s="2" t="s">
        <v>2</v>
      </c>
      <c r="E1" s="2" t="s">
        <v>34</v>
      </c>
      <c r="F1" s="2" t="s">
        <v>89</v>
      </c>
      <c r="G1" s="2" t="s">
        <v>2</v>
      </c>
      <c r="H1" s="2" t="s">
        <v>2</v>
      </c>
    </row>
    <row r="2" spans="1:8">
      <c r="A2" s="3" t="s">
        <v>942</v>
      </c>
    </row>
    <row r="3" spans="1:8">
      <c r="A3" s="4" t="s">
        <v>54</v>
      </c>
      <c r="D3" s="8" t="n">
        <v>66000</v>
      </c>
      <c r="E3" s="8" t="n">
        <v>1114000</v>
      </c>
      <c r="G3" s="8" t="n">
        <v>66000</v>
      </c>
      <c r="H3" s="8" t="n">
        <v>66000</v>
      </c>
    </row>
    <row r="4" spans="1:8">
      <c r="A4" s="4" t="s">
        <v>39</v>
      </c>
      <c r="E4" s="6" t="n">
        <v>231000</v>
      </c>
    </row>
    <row r="5" spans="1:8">
      <c r="A5" s="4" t="s">
        <v>943</v>
      </c>
    </row>
    <row r="6" spans="1:8">
      <c r="A6" s="3" t="s">
        <v>942</v>
      </c>
    </row>
    <row r="7" spans="1:8">
      <c r="A7" s="4" t="s">
        <v>944</v>
      </c>
      <c r="D7" s="6" t="n">
        <v>917000</v>
      </c>
      <c r="E7" s="6" t="n">
        <v>1152000</v>
      </c>
      <c r="F7" s="8" t="n">
        <v>1148000</v>
      </c>
    </row>
    <row r="8" spans="1:8">
      <c r="A8" s="4" t="s">
        <v>545</v>
      </c>
    </row>
    <row r="9" spans="1:8">
      <c r="A9" s="3" t="s">
        <v>942</v>
      </c>
    </row>
    <row r="10" spans="1:8">
      <c r="A10" s="4" t="s">
        <v>944</v>
      </c>
      <c r="C10" s="8" t="n">
        <v>244000</v>
      </c>
    </row>
    <row r="11" spans="1:8">
      <c r="A11" s="4" t="s">
        <v>54</v>
      </c>
      <c r="E11" s="6" t="n">
        <v>1031000</v>
      </c>
    </row>
    <row r="12" spans="1:8">
      <c r="A12" s="4" t="s">
        <v>313</v>
      </c>
    </row>
    <row r="13" spans="1:8">
      <c r="A13" s="3" t="s">
        <v>942</v>
      </c>
    </row>
    <row r="14" spans="1:8">
      <c r="A14" s="4" t="s">
        <v>945</v>
      </c>
      <c r="C14" s="8" t="n">
        <v>2648000</v>
      </c>
    </row>
    <row r="15" spans="1:8">
      <c r="A15" s="4" t="s">
        <v>401</v>
      </c>
    </row>
    <row r="16" spans="1:8">
      <c r="A16" s="3" t="s">
        <v>942</v>
      </c>
    </row>
    <row r="17" spans="1:8">
      <c r="A17" s="4" t="s">
        <v>944</v>
      </c>
      <c r="H17" s="6" t="n">
        <v>0</v>
      </c>
    </row>
    <row r="18" spans="1:8">
      <c r="A18" s="4" t="s">
        <v>946</v>
      </c>
    </row>
    <row r="19" spans="1:8">
      <c r="A19" s="3" t="s">
        <v>942</v>
      </c>
    </row>
    <row r="20" spans="1:8">
      <c r="A20" s="4" t="s">
        <v>54</v>
      </c>
      <c r="D20" s="6" t="n">
        <v>66000</v>
      </c>
      <c r="E20" s="6" t="n">
        <v>83000</v>
      </c>
      <c r="G20" s="6" t="n">
        <v>66000</v>
      </c>
      <c r="H20" s="6" t="n">
        <v>66000</v>
      </c>
    </row>
    <row r="21" spans="1:8">
      <c r="A21" s="4" t="s">
        <v>39</v>
      </c>
      <c r="E21" s="6" t="n">
        <v>-15000</v>
      </c>
    </row>
    <row r="22" spans="1:8">
      <c r="A22" s="4" t="s">
        <v>947</v>
      </c>
    </row>
    <row r="23" spans="1:8">
      <c r="A23" s="3" t="s">
        <v>942</v>
      </c>
    </row>
    <row r="24" spans="1:8">
      <c r="A24" s="4" t="s">
        <v>948</v>
      </c>
      <c r="D24" s="8" t="n">
        <v>1720000</v>
      </c>
      <c r="E24" s="8" t="n">
        <v>2186000</v>
      </c>
      <c r="F24" s="6" t="n">
        <v>3064000</v>
      </c>
    </row>
    <row r="25" spans="1:8">
      <c r="A25" s="4" t="s">
        <v>949</v>
      </c>
      <c r="D25" s="4" t="s">
        <v>950</v>
      </c>
    </row>
    <row r="26" spans="1:8">
      <c r="A26" s="4" t="s">
        <v>39</v>
      </c>
      <c r="D26" s="8" t="n">
        <v>0</v>
      </c>
      <c r="G26" s="6" t="n">
        <v>0</v>
      </c>
      <c r="H26" s="8" t="n">
        <v>0</v>
      </c>
    </row>
    <row r="27" spans="1:8">
      <c r="A27" s="4" t="s">
        <v>951</v>
      </c>
    </row>
    <row r="28" spans="1:8">
      <c r="A28" s="3" t="s">
        <v>942</v>
      </c>
    </row>
    <row r="29" spans="1:8">
      <c r="A29" s="4" t="s">
        <v>952</v>
      </c>
      <c r="G29" s="8" t="n">
        <v>0</v>
      </c>
    </row>
    <row r="30" spans="1:8">
      <c r="A30" s="4" t="s">
        <v>953</v>
      </c>
    </row>
    <row r="31" spans="1:8">
      <c r="A31" s="3" t="s">
        <v>942</v>
      </c>
    </row>
    <row r="32" spans="1:8">
      <c r="A32" s="4" t="s">
        <v>952</v>
      </c>
      <c r="B32" s="8" t="n">
        <v>632500</v>
      </c>
      <c r="F32" s="8" t="n">
        <v>8485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4</v>
      </c>
      <c r="B1" s="2" t="s">
        <v>2</v>
      </c>
      <c r="C1" s="2" t="s">
        <v>34</v>
      </c>
    </row>
    <row r="2" spans="1:3">
      <c r="A2" s="3" t="s">
        <v>955</v>
      </c>
    </row>
    <row r="3" spans="1:3">
      <c r="A3" s="4" t="s">
        <v>39</v>
      </c>
      <c r="C3" s="8" t="n">
        <v>231</v>
      </c>
    </row>
    <row r="4" spans="1:3">
      <c r="A4" s="3" t="s">
        <v>956</v>
      </c>
    </row>
    <row r="5" spans="1:3">
      <c r="A5" s="4" t="s">
        <v>54</v>
      </c>
      <c r="B5" s="8" t="n">
        <v>-66</v>
      </c>
      <c r="C5" s="6" t="n">
        <v>-1114</v>
      </c>
    </row>
    <row r="6" spans="1:3">
      <c r="A6" s="4" t="s">
        <v>957</v>
      </c>
      <c r="B6" s="6" t="n">
        <v>-66</v>
      </c>
      <c r="C6" s="6" t="n">
        <v>-883</v>
      </c>
    </row>
    <row r="7" spans="1:3">
      <c r="A7" s="4" t="s">
        <v>958</v>
      </c>
    </row>
    <row r="8" spans="1:3">
      <c r="A8" s="3" t="s">
        <v>955</v>
      </c>
    </row>
    <row r="9" spans="1:3">
      <c r="A9" s="4" t="s">
        <v>39</v>
      </c>
      <c r="C9" s="6" t="n">
        <v>246</v>
      </c>
    </row>
    <row r="10" spans="1:3">
      <c r="A10" s="4" t="s">
        <v>959</v>
      </c>
    </row>
    <row r="11" spans="1:3">
      <c r="A11" s="3" t="s">
        <v>956</v>
      </c>
    </row>
    <row r="12" spans="1:3">
      <c r="A12" s="4" t="s">
        <v>54</v>
      </c>
      <c r="C12" s="6" t="n">
        <v>-1031</v>
      </c>
    </row>
    <row r="13" spans="1:3">
      <c r="A13" s="4" t="s">
        <v>946</v>
      </c>
    </row>
    <row r="14" spans="1:3">
      <c r="A14" s="3" t="s">
        <v>955</v>
      </c>
    </row>
    <row r="15" spans="1:3">
      <c r="A15" s="4" t="s">
        <v>39</v>
      </c>
      <c r="C15" s="6" t="n">
        <v>-15</v>
      </c>
    </row>
    <row r="16" spans="1:3">
      <c r="A16" s="3" t="s">
        <v>956</v>
      </c>
    </row>
    <row r="17" spans="1:3">
      <c r="A17" s="4" t="s">
        <v>54</v>
      </c>
      <c r="B17" s="8" t="n">
        <v>-66</v>
      </c>
      <c r="C17" s="8" t="n">
        <v>-8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60</v>
      </c>
      <c r="B1" s="2" t="s">
        <v>490</v>
      </c>
      <c r="J1" s="2" t="s">
        <v>1</v>
      </c>
    </row>
    <row r="2" spans="1:12">
      <c r="B2" s="2" t="s">
        <v>557</v>
      </c>
      <c r="C2" s="2" t="s">
        <v>779</v>
      </c>
      <c r="D2" s="2" t="s">
        <v>532</v>
      </c>
      <c r="E2" s="2" t="s">
        <v>780</v>
      </c>
      <c r="F2" s="2" t="s">
        <v>417</v>
      </c>
      <c r="G2" s="2" t="s">
        <v>782</v>
      </c>
      <c r="H2" s="2" t="s">
        <v>783</v>
      </c>
      <c r="I2" s="2" t="s">
        <v>784</v>
      </c>
      <c r="J2" s="2" t="s">
        <v>961</v>
      </c>
      <c r="K2" s="2" t="s">
        <v>417</v>
      </c>
      <c r="L2" s="2" t="s">
        <v>385</v>
      </c>
    </row>
    <row r="3" spans="1:12">
      <c r="A3" s="3" t="s">
        <v>962</v>
      </c>
    </row>
    <row r="4" spans="1:12">
      <c r="A4" s="4" t="s">
        <v>420</v>
      </c>
      <c r="J4" s="6" t="n">
        <v>2</v>
      </c>
    </row>
    <row r="5" spans="1:12">
      <c r="A5" s="4" t="s">
        <v>91</v>
      </c>
      <c r="J5" s="8" t="n">
        <v>73750000</v>
      </c>
      <c r="K5" s="8" t="n">
        <v>72706000</v>
      </c>
      <c r="L5" s="8" t="n">
        <v>64465000</v>
      </c>
    </row>
    <row r="6" spans="1:12">
      <c r="A6" s="4" t="s">
        <v>92</v>
      </c>
      <c r="J6" s="6" t="n">
        <v>31758000</v>
      </c>
      <c r="K6" s="6" t="n">
        <v>30726000</v>
      </c>
      <c r="L6" s="6" t="n">
        <v>29524000</v>
      </c>
    </row>
    <row r="7" spans="1:12">
      <c r="A7" s="4" t="s">
        <v>93</v>
      </c>
      <c r="J7" s="6" t="n">
        <v>32334000</v>
      </c>
      <c r="K7" s="6" t="n">
        <v>28685000</v>
      </c>
      <c r="L7" s="6" t="n">
        <v>24811000</v>
      </c>
    </row>
    <row r="8" spans="1:12">
      <c r="A8" s="4" t="s">
        <v>94</v>
      </c>
      <c r="J8" s="6" t="n">
        <v>25468000</v>
      </c>
      <c r="K8" s="6" t="n">
        <v>23440000</v>
      </c>
      <c r="L8" s="6" t="n">
        <v>23574000</v>
      </c>
    </row>
    <row r="9" spans="1:12">
      <c r="A9" s="4" t="s">
        <v>963</v>
      </c>
      <c r="J9" s="6" t="n">
        <v>13558000</v>
      </c>
      <c r="K9" s="6" t="n">
        <v>15427000</v>
      </c>
      <c r="L9" s="6" t="n">
        <v>16488000</v>
      </c>
    </row>
    <row r="10" spans="1:12">
      <c r="A10" s="4" t="s">
        <v>96</v>
      </c>
      <c r="B10" s="8" t="n">
        <v>43274000</v>
      </c>
      <c r="C10" s="8" t="n">
        <v>45110000</v>
      </c>
      <c r="D10" s="8" t="n">
        <v>44277000</v>
      </c>
      <c r="E10" s="8" t="n">
        <v>44207000</v>
      </c>
      <c r="F10" s="8" t="n">
        <v>42565000</v>
      </c>
      <c r="G10" s="8" t="n">
        <v>44240000</v>
      </c>
      <c r="H10" s="8" t="n">
        <v>42299000</v>
      </c>
      <c r="I10" s="8" t="n">
        <v>41880000</v>
      </c>
      <c r="J10" s="6" t="n">
        <v>176868000</v>
      </c>
      <c r="K10" s="6" t="n">
        <v>170984000</v>
      </c>
      <c r="L10" s="6" t="n">
        <v>158862000</v>
      </c>
    </row>
    <row r="11" spans="1:12">
      <c r="A11" s="4" t="s">
        <v>964</v>
      </c>
      <c r="B11" s="8" t="n">
        <v>43274000</v>
      </c>
      <c r="C11" s="8" t="n">
        <v>45110000</v>
      </c>
      <c r="D11" s="8" t="n">
        <v>44277000</v>
      </c>
      <c r="E11" s="8" t="n">
        <v>44207000</v>
      </c>
      <c r="F11" s="8" t="n">
        <v>42565000</v>
      </c>
      <c r="G11" s="8" t="n">
        <v>44240000</v>
      </c>
      <c r="H11" s="8" t="n">
        <v>42299000</v>
      </c>
      <c r="I11" s="8" t="n">
        <v>41880000</v>
      </c>
      <c r="J11" s="6" t="n">
        <v>176868000</v>
      </c>
      <c r="K11" s="6" t="n">
        <v>170984000</v>
      </c>
      <c r="L11" s="6" t="n">
        <v>158862000</v>
      </c>
    </row>
    <row r="12" spans="1:12">
      <c r="A12" s="4" t="s">
        <v>965</v>
      </c>
    </row>
    <row r="13" spans="1:12">
      <c r="A13" s="3" t="s">
        <v>962</v>
      </c>
    </row>
    <row r="14" spans="1:12">
      <c r="A14" s="4" t="s">
        <v>91</v>
      </c>
      <c r="J14" s="6" t="n">
        <v>74921000</v>
      </c>
      <c r="K14" s="6" t="n">
        <v>74199000</v>
      </c>
      <c r="L14" s="6" t="n">
        <v>65728000</v>
      </c>
    </row>
    <row r="15" spans="1:12">
      <c r="A15" s="4" t="s">
        <v>92</v>
      </c>
      <c r="J15" s="6" t="n">
        <v>31759000</v>
      </c>
      <c r="K15" s="6" t="n">
        <v>30729000</v>
      </c>
      <c r="L15" s="6" t="n">
        <v>29527000</v>
      </c>
    </row>
    <row r="16" spans="1:12">
      <c r="A16" s="4" t="s">
        <v>93</v>
      </c>
      <c r="J16" s="6" t="n">
        <v>32656000</v>
      </c>
      <c r="K16" s="6" t="n">
        <v>29014000</v>
      </c>
      <c r="L16" s="6" t="n">
        <v>25078000</v>
      </c>
    </row>
    <row r="17" spans="1:12">
      <c r="A17" s="4" t="s">
        <v>94</v>
      </c>
      <c r="J17" s="6" t="n">
        <v>25561000</v>
      </c>
      <c r="K17" s="6" t="n">
        <v>23459000</v>
      </c>
      <c r="L17" s="6" t="n">
        <v>23577000</v>
      </c>
    </row>
    <row r="18" spans="1:12">
      <c r="A18" s="4" t="s">
        <v>96</v>
      </c>
      <c r="J18" s="6" t="n">
        <v>164897000</v>
      </c>
      <c r="K18" s="6" t="n">
        <v>157401000</v>
      </c>
      <c r="L18" s="6" t="n">
        <v>143910000</v>
      </c>
    </row>
    <row r="19" spans="1:12">
      <c r="A19" s="4" t="s">
        <v>964</v>
      </c>
      <c r="J19" s="6" t="n">
        <v>164897000</v>
      </c>
      <c r="K19" s="6" t="n">
        <v>157401000</v>
      </c>
      <c r="L19" s="6" t="n">
        <v>143910000</v>
      </c>
    </row>
    <row r="20" spans="1:12">
      <c r="A20" s="4" t="s">
        <v>966</v>
      </c>
    </row>
    <row r="21" spans="1:12">
      <c r="A21" s="3" t="s">
        <v>962</v>
      </c>
    </row>
    <row r="22" spans="1:12">
      <c r="A22" s="4" t="s">
        <v>91</v>
      </c>
      <c r="J22" s="6" t="n">
        <v>-1171000</v>
      </c>
      <c r="K22" s="6" t="n">
        <v>-1493000</v>
      </c>
      <c r="L22" s="6" t="n">
        <v>-1263000</v>
      </c>
    </row>
    <row r="23" spans="1:12">
      <c r="A23" s="4" t="s">
        <v>92</v>
      </c>
      <c r="J23" s="6" t="n">
        <v>-1000</v>
      </c>
      <c r="K23" s="6" t="n">
        <v>-3000</v>
      </c>
      <c r="L23" s="6" t="n">
        <v>-3000</v>
      </c>
    </row>
    <row r="24" spans="1:12">
      <c r="A24" s="4" t="s">
        <v>93</v>
      </c>
      <c r="J24" s="6" t="n">
        <v>-322000</v>
      </c>
      <c r="K24" s="6" t="n">
        <v>-329000</v>
      </c>
      <c r="L24" s="6" t="n">
        <v>-267000</v>
      </c>
    </row>
    <row r="25" spans="1:12">
      <c r="A25" s="4" t="s">
        <v>94</v>
      </c>
      <c r="J25" s="6" t="n">
        <v>-93000</v>
      </c>
      <c r="K25" s="6" t="n">
        <v>-19000</v>
      </c>
      <c r="L25" s="6" t="n">
        <v>-3000</v>
      </c>
    </row>
    <row r="26" spans="1:12">
      <c r="A26" s="4" t="s">
        <v>963</v>
      </c>
      <c r="J26" s="6" t="n">
        <v>13558000</v>
      </c>
      <c r="K26" s="6" t="n">
        <v>15427000</v>
      </c>
      <c r="L26" s="6" t="n">
        <v>16488000</v>
      </c>
    </row>
    <row r="27" spans="1:12">
      <c r="A27" s="4" t="s">
        <v>96</v>
      </c>
      <c r="J27" s="6" t="n">
        <v>11971000</v>
      </c>
      <c r="K27" s="6" t="n">
        <v>13583000</v>
      </c>
      <c r="L27" s="6" t="n">
        <v>14952000</v>
      </c>
    </row>
    <row r="28" spans="1:12">
      <c r="A28" s="4" t="s">
        <v>964</v>
      </c>
      <c r="J28" s="6" t="n">
        <v>11971000</v>
      </c>
      <c r="K28" s="6" t="n">
        <v>13583000</v>
      </c>
      <c r="L28" s="6" t="n">
        <v>14952000</v>
      </c>
    </row>
    <row r="29" spans="1:12">
      <c r="A29" s="4" t="s">
        <v>967</v>
      </c>
    </row>
    <row r="30" spans="1:12">
      <c r="A30" s="3" t="s">
        <v>962</v>
      </c>
    </row>
    <row r="31" spans="1:12">
      <c r="A31" s="4" t="s">
        <v>96</v>
      </c>
      <c r="J31" s="6" t="n">
        <v>1587000</v>
      </c>
      <c r="K31" s="6" t="n">
        <v>1844000</v>
      </c>
      <c r="L31" s="6" t="n">
        <v>1536000</v>
      </c>
    </row>
    <row r="32" spans="1:12">
      <c r="A32" s="4" t="s">
        <v>964</v>
      </c>
      <c r="J32" s="8" t="n">
        <v>1587000</v>
      </c>
      <c r="K32" s="8" t="n">
        <v>1844000</v>
      </c>
      <c r="L32" s="8" t="n">
        <v>15360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968</v>
      </c>
      <c r="B1" s="2" t="s">
        <v>1</v>
      </c>
    </row>
    <row r="2" spans="1:4">
      <c r="B2" s="2" t="s">
        <v>2</v>
      </c>
      <c r="C2" s="2" t="s">
        <v>34</v>
      </c>
      <c r="D2" s="2" t="s">
        <v>89</v>
      </c>
    </row>
    <row r="3" spans="1:4">
      <c r="A3" s="3" t="s">
        <v>962</v>
      </c>
    </row>
    <row r="4" spans="1:4">
      <c r="A4" s="4" t="s">
        <v>969</v>
      </c>
      <c r="B4" s="8" t="n">
        <v>91401</v>
      </c>
      <c r="C4" s="8" t="n">
        <v>83805</v>
      </c>
      <c r="D4" s="8" t="n">
        <v>77039</v>
      </c>
    </row>
    <row r="5" spans="1:4">
      <c r="A5" s="4" t="s">
        <v>965</v>
      </c>
    </row>
    <row r="6" spans="1:4">
      <c r="A6" s="3" t="s">
        <v>962</v>
      </c>
    </row>
    <row r="7" spans="1:4">
      <c r="A7" s="4" t="s">
        <v>969</v>
      </c>
      <c r="B7" s="6" t="n">
        <v>89280</v>
      </c>
      <c r="C7" s="6" t="n">
        <v>83227</v>
      </c>
      <c r="D7" s="6" t="n">
        <v>75490</v>
      </c>
    </row>
    <row r="8" spans="1:4">
      <c r="A8" s="4" t="s">
        <v>966</v>
      </c>
    </row>
    <row r="9" spans="1:4">
      <c r="A9" s="3" t="s">
        <v>962</v>
      </c>
    </row>
    <row r="10" spans="1:4">
      <c r="A10" s="4" t="s">
        <v>969</v>
      </c>
      <c r="B10" s="8" t="n">
        <v>2121</v>
      </c>
      <c r="C10" s="8" t="n">
        <v>578</v>
      </c>
      <c r="D10" s="8" t="n">
        <v>15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70</v>
      </c>
      <c r="B1" s="2" t="s">
        <v>490</v>
      </c>
      <c r="L1" s="2" t="s">
        <v>1</v>
      </c>
    </row>
    <row r="2" spans="1:14">
      <c r="B2" s="2" t="s">
        <v>2</v>
      </c>
      <c r="C2" s="2" t="s">
        <v>491</v>
      </c>
      <c r="D2" s="2" t="s">
        <v>4</v>
      </c>
      <c r="E2" s="2" t="s">
        <v>492</v>
      </c>
      <c r="F2" s="2" t="s">
        <v>34</v>
      </c>
      <c r="G2" s="2" t="s">
        <v>493</v>
      </c>
      <c r="H2" s="2" t="s">
        <v>494</v>
      </c>
      <c r="I2" s="2" t="s">
        <v>495</v>
      </c>
      <c r="J2" s="2" t="s">
        <v>89</v>
      </c>
      <c r="K2" s="2" t="s">
        <v>89</v>
      </c>
      <c r="L2" s="2" t="s">
        <v>2</v>
      </c>
      <c r="M2" s="2" t="s">
        <v>34</v>
      </c>
      <c r="N2" s="2" t="s">
        <v>89</v>
      </c>
    </row>
    <row r="3" spans="1:14">
      <c r="A3" s="4" t="s">
        <v>122</v>
      </c>
      <c r="B3" s="8" t="n">
        <v>10969</v>
      </c>
      <c r="C3" s="8" t="n">
        <v>15193</v>
      </c>
      <c r="D3" s="8" t="n">
        <v>16058</v>
      </c>
      <c r="E3" s="8" t="n">
        <v>9130</v>
      </c>
      <c r="F3" s="8" t="n">
        <v>7617</v>
      </c>
      <c r="G3" s="8" t="n">
        <v>14055</v>
      </c>
      <c r="H3" s="8" t="n">
        <v>14509</v>
      </c>
      <c r="I3" s="8" t="n">
        <v>7798</v>
      </c>
      <c r="J3" s="8" t="n">
        <v>4976</v>
      </c>
      <c r="L3" s="8" t="n">
        <v>51350</v>
      </c>
      <c r="M3" s="8" t="n">
        <v>43979</v>
      </c>
      <c r="N3" s="8" t="n">
        <v>28252</v>
      </c>
    </row>
    <row r="4" spans="1:14">
      <c r="A4" s="4" t="s">
        <v>99</v>
      </c>
      <c r="L4" s="6" t="n">
        <v>15124</v>
      </c>
      <c r="M4" s="6" t="n">
        <v>15316</v>
      </c>
      <c r="N4" s="6" t="n">
        <v>15166</v>
      </c>
    </row>
    <row r="5" spans="1:14">
      <c r="A5" s="4" t="s">
        <v>104</v>
      </c>
      <c r="L5" s="6" t="n">
        <v>10413</v>
      </c>
      <c r="M5" s="6" t="n">
        <v>9295</v>
      </c>
      <c r="N5" s="6" t="n">
        <v>14647</v>
      </c>
    </row>
    <row r="6" spans="1:14">
      <c r="A6" s="4" t="s">
        <v>105</v>
      </c>
      <c r="L6" s="6" t="n">
        <v>-178</v>
      </c>
      <c r="M6" s="6" t="n">
        <v>-313</v>
      </c>
      <c r="N6" s="6" t="n">
        <v>-321</v>
      </c>
    </row>
    <row r="7" spans="1:14">
      <c r="A7" s="4" t="s">
        <v>111</v>
      </c>
      <c r="B7" s="8" t="n">
        <v>3148</v>
      </c>
      <c r="C7" s="8" t="n">
        <v>3277</v>
      </c>
      <c r="D7" s="8" t="n">
        <v>3457</v>
      </c>
      <c r="E7" s="8" t="n">
        <v>2148</v>
      </c>
      <c r="F7" s="8" t="n">
        <v>1818</v>
      </c>
      <c r="G7" s="8" t="n">
        <v>3116</v>
      </c>
      <c r="H7" s="8" t="n">
        <v>3129</v>
      </c>
      <c r="I7" s="8" t="n">
        <v>1885</v>
      </c>
      <c r="K7" s="8" t="n">
        <v>1071</v>
      </c>
      <c r="L7" s="6" t="n">
        <v>12030</v>
      </c>
      <c r="M7" s="6" t="n">
        <v>9948</v>
      </c>
      <c r="N7" s="6" t="n">
        <v>2844</v>
      </c>
    </row>
    <row r="8" spans="1:14">
      <c r="A8" s="4" t="s">
        <v>971</v>
      </c>
      <c r="L8" s="6" t="n">
        <v>88739</v>
      </c>
      <c r="M8" s="6" t="n">
        <v>78225</v>
      </c>
      <c r="N8" s="6" t="n">
        <v>60588</v>
      </c>
    </row>
    <row r="9" spans="1:14">
      <c r="A9" s="4" t="s">
        <v>972</v>
      </c>
      <c r="L9" s="6" t="n">
        <v>-3650</v>
      </c>
      <c r="M9" s="6" t="n">
        <v>-340</v>
      </c>
      <c r="N9" s="6" t="n">
        <v>971</v>
      </c>
    </row>
    <row r="10" spans="1:14">
      <c r="A10" s="4" t="s">
        <v>107</v>
      </c>
      <c r="L10" s="6" t="n">
        <v>94</v>
      </c>
      <c r="M10" s="6" t="n">
        <v>178</v>
      </c>
      <c r="N10" s="6" t="n">
        <v>1798</v>
      </c>
    </row>
    <row r="11" spans="1:14">
      <c r="A11" s="4" t="s">
        <v>973</v>
      </c>
      <c r="L11" s="6" t="n">
        <v>889</v>
      </c>
      <c r="M11" s="6" t="n">
        <v>812</v>
      </c>
      <c r="N11" s="6" t="n">
        <v>1183</v>
      </c>
    </row>
    <row r="12" spans="1:14">
      <c r="A12" s="4" t="s">
        <v>974</v>
      </c>
      <c r="N12" s="6" t="n">
        <v>2748</v>
      </c>
    </row>
    <row r="13" spans="1:14">
      <c r="A13" s="4" t="s">
        <v>975</v>
      </c>
      <c r="N13" s="6" t="n">
        <v>2261</v>
      </c>
    </row>
    <row r="14" spans="1:14">
      <c r="A14" s="4" t="s">
        <v>976</v>
      </c>
      <c r="L14" s="6" t="n">
        <v>1097</v>
      </c>
      <c r="N14" s="6" t="n">
        <v>6995</v>
      </c>
    </row>
    <row r="15" spans="1:14">
      <c r="A15" s="4" t="s">
        <v>977</v>
      </c>
      <c r="L15" s="6" t="n">
        <v>1482</v>
      </c>
      <c r="M15" s="6" t="n">
        <v>4617</v>
      </c>
    </row>
    <row r="16" spans="1:14">
      <c r="A16" s="4" t="s">
        <v>978</v>
      </c>
      <c r="L16" s="6" t="n">
        <v>2750</v>
      </c>
      <c r="M16" s="6" t="n">
        <v>313</v>
      </c>
      <c r="N16" s="6" t="n">
        <v>495</v>
      </c>
    </row>
    <row r="17" spans="1:14">
      <c r="A17" s="4" t="s">
        <v>979</v>
      </c>
      <c r="L17" s="6" t="n">
        <v>91401</v>
      </c>
      <c r="M17" s="6" t="n">
        <v>83805</v>
      </c>
      <c r="N17" s="6" t="n">
        <v>77039</v>
      </c>
    </row>
    <row r="18" spans="1:14">
      <c r="A18" s="4" t="s">
        <v>549</v>
      </c>
    </row>
    <row r="19" spans="1:14">
      <c r="A19" s="4" t="s">
        <v>978</v>
      </c>
      <c r="L19" s="6" t="n">
        <v>2729</v>
      </c>
    </row>
    <row r="20" spans="1:14">
      <c r="A20" s="4" t="s">
        <v>965</v>
      </c>
    </row>
    <row r="21" spans="1:14">
      <c r="A21" s="4" t="s">
        <v>122</v>
      </c>
      <c r="L21" s="6" t="n">
        <v>47044</v>
      </c>
      <c r="M21" s="6" t="n">
        <v>43664</v>
      </c>
      <c r="N21" s="6" t="n">
        <v>26792</v>
      </c>
    </row>
    <row r="22" spans="1:14">
      <c r="A22" s="4" t="s">
        <v>99</v>
      </c>
      <c r="L22" s="6" t="n">
        <v>14827</v>
      </c>
      <c r="M22" s="6" t="n">
        <v>15032</v>
      </c>
      <c r="N22" s="6" t="n">
        <v>14791</v>
      </c>
    </row>
    <row r="23" spans="1:14">
      <c r="A23" s="4" t="s">
        <v>104</v>
      </c>
      <c r="L23" s="6" t="n">
        <v>10371</v>
      </c>
      <c r="M23" s="6" t="n">
        <v>9266</v>
      </c>
      <c r="N23" s="6" t="n">
        <v>14641</v>
      </c>
    </row>
    <row r="24" spans="1:14">
      <c r="A24" s="4" t="s">
        <v>105</v>
      </c>
      <c r="L24" s="6" t="n">
        <v>-178</v>
      </c>
      <c r="M24" s="6" t="n">
        <v>-313</v>
      </c>
      <c r="N24" s="6" t="n">
        <v>-321</v>
      </c>
    </row>
    <row r="25" spans="1:14">
      <c r="A25" s="4" t="s">
        <v>111</v>
      </c>
      <c r="L25" s="6" t="n">
        <v>11181</v>
      </c>
      <c r="M25" s="6" t="n">
        <v>9894</v>
      </c>
      <c r="N25" s="6" t="n">
        <v>2882</v>
      </c>
    </row>
    <row r="26" spans="1:14">
      <c r="A26" s="4" t="s">
        <v>971</v>
      </c>
      <c r="L26" s="6" t="n">
        <v>83245</v>
      </c>
      <c r="M26" s="6" t="n">
        <v>77543</v>
      </c>
      <c r="N26" s="6" t="n">
        <v>58785</v>
      </c>
    </row>
    <row r="27" spans="1:14">
      <c r="A27" s="4" t="s">
        <v>972</v>
      </c>
      <c r="L27" s="6" t="n">
        <v>-342</v>
      </c>
      <c r="M27" s="6" t="n">
        <v>-469</v>
      </c>
      <c r="N27" s="6" t="n">
        <v>1110</v>
      </c>
    </row>
    <row r="28" spans="1:14">
      <c r="A28" s="4" t="s">
        <v>107</v>
      </c>
      <c r="L28" s="6" t="n">
        <v>94</v>
      </c>
      <c r="M28" s="6" t="n">
        <v>178</v>
      </c>
      <c r="N28" s="6" t="n">
        <v>1798</v>
      </c>
    </row>
    <row r="29" spans="1:14">
      <c r="A29" s="4" t="s">
        <v>973</v>
      </c>
      <c r="L29" s="6" t="n">
        <v>954</v>
      </c>
      <c r="M29" s="6" t="n">
        <v>1045</v>
      </c>
      <c r="N29" s="6" t="n">
        <v>1298</v>
      </c>
    </row>
    <row r="30" spans="1:14">
      <c r="A30" s="4" t="s">
        <v>974</v>
      </c>
      <c r="N30" s="6" t="n">
        <v>2748</v>
      </c>
    </row>
    <row r="31" spans="1:14">
      <c r="A31" s="4" t="s">
        <v>975</v>
      </c>
      <c r="N31" s="6" t="n">
        <v>2261</v>
      </c>
    </row>
    <row r="32" spans="1:14">
      <c r="A32" s="4" t="s">
        <v>976</v>
      </c>
      <c r="L32" s="6" t="n">
        <v>1097</v>
      </c>
      <c r="N32" s="6" t="n">
        <v>6995</v>
      </c>
    </row>
    <row r="33" spans="1:14">
      <c r="A33" s="4" t="s">
        <v>977</v>
      </c>
      <c r="L33" s="6" t="n">
        <v>1482</v>
      </c>
      <c r="M33" s="6" t="n">
        <v>4617</v>
      </c>
    </row>
    <row r="34" spans="1:14">
      <c r="A34" s="4" t="s">
        <v>978</v>
      </c>
      <c r="L34" s="6" t="n">
        <v>2750</v>
      </c>
      <c r="M34" s="6" t="n">
        <v>313</v>
      </c>
      <c r="N34" s="6" t="n">
        <v>495</v>
      </c>
    </row>
    <row r="35" spans="1:14">
      <c r="A35" s="4" t="s">
        <v>979</v>
      </c>
      <c r="L35" s="6" t="n">
        <v>89280</v>
      </c>
      <c r="M35" s="6" t="n">
        <v>83227</v>
      </c>
      <c r="N35" s="6" t="n">
        <v>75490</v>
      </c>
    </row>
    <row r="36" spans="1:14">
      <c r="A36" s="4" t="s">
        <v>966</v>
      </c>
    </row>
    <row r="37" spans="1:14">
      <c r="A37" s="4" t="s">
        <v>122</v>
      </c>
      <c r="L37" s="6" t="n">
        <v>4306</v>
      </c>
      <c r="M37" s="6" t="n">
        <v>315</v>
      </c>
      <c r="N37" s="6" t="n">
        <v>1460</v>
      </c>
    </row>
    <row r="38" spans="1:14">
      <c r="A38" s="4" t="s">
        <v>99</v>
      </c>
      <c r="L38" s="6" t="n">
        <v>297</v>
      </c>
      <c r="M38" s="6" t="n">
        <v>284</v>
      </c>
      <c r="N38" s="6" t="n">
        <v>375</v>
      </c>
    </row>
    <row r="39" spans="1:14">
      <c r="A39" s="4" t="s">
        <v>104</v>
      </c>
      <c r="L39" s="6" t="n">
        <v>42</v>
      </c>
      <c r="M39" s="6" t="n">
        <v>29</v>
      </c>
      <c r="N39" s="6" t="n">
        <v>6</v>
      </c>
    </row>
    <row r="40" spans="1:14">
      <c r="A40" s="4" t="s">
        <v>111</v>
      </c>
      <c r="L40" s="6" t="n">
        <v>849</v>
      </c>
      <c r="M40" s="6" t="n">
        <v>54</v>
      </c>
      <c r="N40" s="6" t="n">
        <v>-38</v>
      </c>
    </row>
    <row r="41" spans="1:14">
      <c r="A41" s="4" t="s">
        <v>971</v>
      </c>
      <c r="L41" s="6" t="n">
        <v>5494</v>
      </c>
      <c r="M41" s="6" t="n">
        <v>682</v>
      </c>
      <c r="N41" s="6" t="n">
        <v>1803</v>
      </c>
    </row>
    <row r="42" spans="1:14">
      <c r="A42" s="4" t="s">
        <v>972</v>
      </c>
      <c r="L42" s="6" t="n">
        <v>-3308</v>
      </c>
      <c r="M42" s="6" t="n">
        <v>129</v>
      </c>
      <c r="N42" s="6" t="n">
        <v>-139</v>
      </c>
    </row>
    <row r="43" spans="1:14">
      <c r="A43" s="4" t="s">
        <v>973</v>
      </c>
      <c r="L43" s="6" t="n">
        <v>-65</v>
      </c>
      <c r="M43" s="6" t="n">
        <v>-233</v>
      </c>
      <c r="N43" s="6" t="n">
        <v>-115</v>
      </c>
    </row>
    <row r="44" spans="1:14">
      <c r="A44" s="4" t="s">
        <v>979</v>
      </c>
      <c r="L44" s="8" t="n">
        <v>2121</v>
      </c>
      <c r="M44" s="8" t="n">
        <v>578</v>
      </c>
      <c r="N44" s="8" t="n">
        <v>1549</v>
      </c>
    </row>
  </sheetData>
  <mergeCells count="3">
    <mergeCell ref="A1:A2"/>
    <mergeCell ref="B1:K1"/>
    <mergeCell ref="L1:N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980</v>
      </c>
      <c r="B1" s="2" t="s">
        <v>1</v>
      </c>
    </row>
    <row r="2" spans="1:3">
      <c r="B2" s="2" t="s">
        <v>981</v>
      </c>
      <c r="C2" s="2" t="s">
        <v>417</v>
      </c>
    </row>
    <row r="3" spans="1:3">
      <c r="A3" s="3" t="s">
        <v>982</v>
      </c>
    </row>
    <row r="4" spans="1:3">
      <c r="A4" s="4" t="s">
        <v>983</v>
      </c>
      <c r="B4" s="8" t="n">
        <v>250567</v>
      </c>
      <c r="C4" s="8" t="n">
        <v>227561</v>
      </c>
    </row>
    <row r="5" spans="1:3">
      <c r="A5" s="4" t="s">
        <v>51</v>
      </c>
      <c r="B5" s="8" t="n">
        <v>385313</v>
      </c>
      <c r="C5" s="6" t="n">
        <v>358327</v>
      </c>
    </row>
    <row r="6" spans="1:3">
      <c r="A6" s="4" t="s">
        <v>984</v>
      </c>
      <c r="B6" s="6" t="n">
        <v>18</v>
      </c>
    </row>
    <row r="7" spans="1:3">
      <c r="A7" s="4" t="s">
        <v>965</v>
      </c>
    </row>
    <row r="8" spans="1:3">
      <c r="A8" s="3" t="s">
        <v>982</v>
      </c>
    </row>
    <row r="9" spans="1:3">
      <c r="A9" s="4" t="s">
        <v>983</v>
      </c>
      <c r="B9" s="8" t="n">
        <v>250567</v>
      </c>
      <c r="C9" s="6" t="n">
        <v>222888</v>
      </c>
    </row>
    <row r="10" spans="1:3">
      <c r="A10" s="4" t="s">
        <v>51</v>
      </c>
      <c r="B10" s="6" t="n">
        <v>384959</v>
      </c>
      <c r="C10" s="6" t="n">
        <v>349481</v>
      </c>
    </row>
    <row r="11" spans="1:3">
      <c r="A11" s="4" t="s">
        <v>966</v>
      </c>
    </row>
    <row r="12" spans="1:3">
      <c r="A12" s="3" t="s">
        <v>982</v>
      </c>
    </row>
    <row r="13" spans="1:3">
      <c r="A13" s="4" t="s">
        <v>983</v>
      </c>
      <c r="C13" s="6" t="n">
        <v>4673</v>
      </c>
    </row>
    <row r="14" spans="1:3">
      <c r="A14" s="4" t="s">
        <v>51</v>
      </c>
      <c r="B14" s="8" t="n">
        <v>354</v>
      </c>
      <c r="C14" s="8" t="n">
        <v>884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490</v>
      </c>
      <c r="J1" s="2" t="s">
        <v>1</v>
      </c>
    </row>
    <row r="2" spans="1:12">
      <c r="B2" s="2" t="s">
        <v>2</v>
      </c>
      <c r="C2" s="2" t="s">
        <v>491</v>
      </c>
      <c r="D2" s="2" t="s">
        <v>4</v>
      </c>
      <c r="E2" s="2" t="s">
        <v>492</v>
      </c>
      <c r="F2" s="2" t="s">
        <v>34</v>
      </c>
      <c r="G2" s="2" t="s">
        <v>493</v>
      </c>
      <c r="H2" s="2" t="s">
        <v>494</v>
      </c>
      <c r="I2" s="2" t="s">
        <v>495</v>
      </c>
      <c r="J2" s="2" t="s">
        <v>2</v>
      </c>
      <c r="K2" s="2" t="s">
        <v>34</v>
      </c>
      <c r="L2" s="2" t="s">
        <v>89</v>
      </c>
    </row>
    <row r="3" spans="1:12">
      <c r="A3" s="3" t="s">
        <v>986</v>
      </c>
    </row>
    <row r="4" spans="1:12">
      <c r="A4" s="4" t="s">
        <v>96</v>
      </c>
      <c r="B4" s="8" t="n">
        <v>43274</v>
      </c>
      <c r="C4" s="8" t="n">
        <v>45110</v>
      </c>
      <c r="D4" s="8" t="n">
        <v>44277</v>
      </c>
      <c r="E4" s="8" t="n">
        <v>44207</v>
      </c>
      <c r="F4" s="8" t="n">
        <v>42565</v>
      </c>
      <c r="G4" s="8" t="n">
        <v>44240</v>
      </c>
      <c r="H4" s="8" t="n">
        <v>42299</v>
      </c>
      <c r="I4" s="8" t="n">
        <v>41880</v>
      </c>
      <c r="J4" s="8" t="n">
        <v>176868</v>
      </c>
      <c r="K4" s="8" t="n">
        <v>170984</v>
      </c>
      <c r="L4" s="8" t="n">
        <v>158862</v>
      </c>
    </row>
    <row r="5" spans="1:12">
      <c r="A5" s="4" t="s">
        <v>987</v>
      </c>
      <c r="B5" s="6" t="n">
        <v>144534</v>
      </c>
      <c r="F5" s="6" t="n">
        <v>160658</v>
      </c>
      <c r="J5" s="6" t="n">
        <v>144534</v>
      </c>
      <c r="K5" s="6" t="n">
        <v>160658</v>
      </c>
    </row>
    <row r="6" spans="1:12">
      <c r="A6" s="4" t="s">
        <v>51</v>
      </c>
      <c r="B6" s="6" t="n">
        <v>385313</v>
      </c>
      <c r="F6" s="6" t="n">
        <v>358327</v>
      </c>
      <c r="J6" s="6" t="n">
        <v>385313</v>
      </c>
      <c r="K6" s="6" t="n">
        <v>358327</v>
      </c>
    </row>
    <row r="7" spans="1:12">
      <c r="A7" s="4" t="s">
        <v>988</v>
      </c>
    </row>
    <row r="8" spans="1:12">
      <c r="A8" s="3" t="s">
        <v>986</v>
      </c>
    </row>
    <row r="9" spans="1:12">
      <c r="A9" s="4" t="s">
        <v>96</v>
      </c>
      <c r="J9" s="6" t="n">
        <v>146850</v>
      </c>
      <c r="K9" s="6" t="n">
        <v>138458</v>
      </c>
      <c r="L9" s="6" t="n">
        <v>124686</v>
      </c>
    </row>
    <row r="10" spans="1:12">
      <c r="A10" s="4" t="s">
        <v>987</v>
      </c>
      <c r="B10" s="6" t="n">
        <v>141392</v>
      </c>
      <c r="F10" s="6" t="n">
        <v>156926</v>
      </c>
      <c r="J10" s="6" t="n">
        <v>141392</v>
      </c>
      <c r="K10" s="6" t="n">
        <v>156926</v>
      </c>
    </row>
    <row r="11" spans="1:12">
      <c r="A11" s="4" t="s">
        <v>51</v>
      </c>
      <c r="B11" s="6" t="n">
        <v>374568</v>
      </c>
      <c r="F11" s="6" t="n">
        <v>349965</v>
      </c>
      <c r="J11" s="6" t="n">
        <v>374568</v>
      </c>
      <c r="K11" s="6" t="n">
        <v>349965</v>
      </c>
    </row>
    <row r="12" spans="1:12">
      <c r="A12" s="4" t="s">
        <v>989</v>
      </c>
    </row>
    <row r="13" spans="1:12">
      <c r="A13" s="3" t="s">
        <v>986</v>
      </c>
    </row>
    <row r="14" spans="1:12">
      <c r="A14" s="4" t="s">
        <v>96</v>
      </c>
      <c r="J14" s="6" t="n">
        <v>21978</v>
      </c>
      <c r="K14" s="6" t="n">
        <v>23975</v>
      </c>
      <c r="L14" s="6" t="n">
        <v>25168</v>
      </c>
    </row>
    <row r="15" spans="1:12">
      <c r="A15" s="4" t="s">
        <v>987</v>
      </c>
      <c r="B15" s="6" t="n">
        <v>3142</v>
      </c>
      <c r="F15" s="6" t="n">
        <v>3732</v>
      </c>
      <c r="J15" s="6" t="n">
        <v>3142</v>
      </c>
      <c r="K15" s="6" t="n">
        <v>3732</v>
      </c>
    </row>
    <row r="16" spans="1:12">
      <c r="A16" s="4" t="s">
        <v>51</v>
      </c>
      <c r="B16" s="8" t="n">
        <v>10745</v>
      </c>
      <c r="F16" s="6" t="n">
        <v>7469</v>
      </c>
      <c r="J16" s="6" t="n">
        <v>10745</v>
      </c>
      <c r="K16" s="6" t="n">
        <v>7469</v>
      </c>
    </row>
    <row r="17" spans="1:12">
      <c r="A17" s="4" t="s">
        <v>427</v>
      </c>
    </row>
    <row r="18" spans="1:12">
      <c r="A18" s="3" t="s">
        <v>986</v>
      </c>
    </row>
    <row r="19" spans="1:12">
      <c r="A19" s="4" t="s">
        <v>96</v>
      </c>
      <c r="J19" s="8" t="n">
        <v>8040</v>
      </c>
      <c r="K19" s="6" t="n">
        <v>8551</v>
      </c>
      <c r="L19" s="8" t="n">
        <v>9008</v>
      </c>
    </row>
    <row r="20" spans="1:12">
      <c r="A20" s="4" t="s">
        <v>51</v>
      </c>
      <c r="F20" s="8" t="n">
        <v>893</v>
      </c>
      <c r="K20" s="8" t="n">
        <v>89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90</v>
      </c>
      <c r="B1" s="2" t="s">
        <v>490</v>
      </c>
      <c r="L1" s="2" t="s">
        <v>1</v>
      </c>
    </row>
    <row r="2" spans="1:14">
      <c r="B2" s="2" t="s">
        <v>2</v>
      </c>
      <c r="C2" s="2" t="s">
        <v>491</v>
      </c>
      <c r="D2" s="2" t="s">
        <v>4</v>
      </c>
      <c r="E2" s="2" t="s">
        <v>492</v>
      </c>
      <c r="F2" s="2" t="s">
        <v>34</v>
      </c>
      <c r="G2" s="2" t="s">
        <v>493</v>
      </c>
      <c r="H2" s="2" t="s">
        <v>494</v>
      </c>
      <c r="I2" s="2" t="s">
        <v>495</v>
      </c>
      <c r="J2" s="2" t="s">
        <v>89</v>
      </c>
      <c r="K2" s="2" t="s">
        <v>89</v>
      </c>
      <c r="L2" s="2" t="s">
        <v>2</v>
      </c>
      <c r="M2" s="2" t="s">
        <v>34</v>
      </c>
      <c r="N2" s="2" t="s">
        <v>89</v>
      </c>
    </row>
    <row r="3" spans="1:14">
      <c r="A3" s="3" t="s">
        <v>260</v>
      </c>
    </row>
    <row r="4" spans="1:14">
      <c r="A4" s="4" t="s">
        <v>96</v>
      </c>
      <c r="B4" s="8" t="n">
        <v>43274</v>
      </c>
      <c r="C4" s="8" t="n">
        <v>45110</v>
      </c>
      <c r="D4" s="8" t="n">
        <v>44277</v>
      </c>
      <c r="E4" s="8" t="n">
        <v>44207</v>
      </c>
      <c r="F4" s="8" t="n">
        <v>42565</v>
      </c>
      <c r="G4" s="8" t="n">
        <v>44240</v>
      </c>
      <c r="H4" s="8" t="n">
        <v>42299</v>
      </c>
      <c r="I4" s="8" t="n">
        <v>41880</v>
      </c>
      <c r="L4" s="8" t="n">
        <v>176868</v>
      </c>
      <c r="M4" s="8" t="n">
        <v>170984</v>
      </c>
      <c r="N4" s="8" t="n">
        <v>158862</v>
      </c>
    </row>
    <row r="5" spans="1:14">
      <c r="A5" s="4" t="s">
        <v>101</v>
      </c>
      <c r="B5" s="6" t="n">
        <v>26410</v>
      </c>
      <c r="C5" s="6" t="n">
        <v>24498</v>
      </c>
      <c r="D5" s="6" t="n">
        <v>22921</v>
      </c>
      <c r="E5" s="6" t="n">
        <v>28884</v>
      </c>
      <c r="F5" s="6" t="n">
        <v>30312</v>
      </c>
      <c r="G5" s="6" t="n">
        <v>24326</v>
      </c>
      <c r="H5" s="6" t="n">
        <v>23287</v>
      </c>
      <c r="I5" s="6" t="n">
        <v>29224</v>
      </c>
      <c r="L5" s="6" t="n">
        <v>102713</v>
      </c>
      <c r="M5" s="6" t="n">
        <v>107149</v>
      </c>
      <c r="N5" s="6" t="n">
        <v>111782</v>
      </c>
    </row>
    <row r="6" spans="1:14">
      <c r="A6" s="4" t="s">
        <v>102</v>
      </c>
      <c r="B6" s="6" t="n">
        <v>16864</v>
      </c>
      <c r="C6" s="6" t="n">
        <v>20612</v>
      </c>
      <c r="D6" s="6" t="n">
        <v>21356</v>
      </c>
      <c r="E6" s="6" t="n">
        <v>15323</v>
      </c>
      <c r="F6" s="6" t="n">
        <v>12253</v>
      </c>
      <c r="G6" s="6" t="n">
        <v>19914</v>
      </c>
      <c r="H6" s="6" t="n">
        <v>19012</v>
      </c>
      <c r="I6" s="6" t="n">
        <v>12656</v>
      </c>
      <c r="L6" s="6" t="n">
        <v>74155</v>
      </c>
      <c r="M6" s="6" t="n">
        <v>63835</v>
      </c>
      <c r="N6" s="6" t="n">
        <v>47080</v>
      </c>
    </row>
    <row r="7" spans="1:14">
      <c r="A7" s="4" t="s">
        <v>109</v>
      </c>
      <c r="B7" s="6" t="n">
        <v>-2747</v>
      </c>
      <c r="C7" s="6" t="n">
        <v>-2142</v>
      </c>
      <c r="D7" s="6" t="n">
        <v>-1841</v>
      </c>
      <c r="E7" s="6" t="n">
        <v>-4045</v>
      </c>
      <c r="F7" s="6" t="n">
        <v>-2818</v>
      </c>
      <c r="G7" s="6" t="n">
        <v>-2743</v>
      </c>
      <c r="H7" s="6" t="n">
        <v>-1374</v>
      </c>
      <c r="I7" s="6" t="n">
        <v>-2973</v>
      </c>
      <c r="L7" s="6" t="n">
        <v>-10775</v>
      </c>
      <c r="M7" s="6" t="n">
        <v>-9908</v>
      </c>
      <c r="N7" s="6" t="n">
        <v>-15984</v>
      </c>
    </row>
    <row r="8" spans="1:14">
      <c r="A8" s="4" t="s">
        <v>110</v>
      </c>
      <c r="B8" s="6" t="n">
        <v>14117</v>
      </c>
      <c r="C8" s="6" t="n">
        <v>18470</v>
      </c>
      <c r="D8" s="6" t="n">
        <v>19515</v>
      </c>
      <c r="E8" s="6" t="n">
        <v>11278</v>
      </c>
      <c r="F8" s="6" t="n">
        <v>9435</v>
      </c>
      <c r="G8" s="6" t="n">
        <v>17171</v>
      </c>
      <c r="H8" s="6" t="n">
        <v>17638</v>
      </c>
      <c r="I8" s="6" t="n">
        <v>9683</v>
      </c>
      <c r="L8" s="6" t="n">
        <v>63380</v>
      </c>
      <c r="M8" s="6" t="n">
        <v>53927</v>
      </c>
      <c r="N8" s="6" t="n">
        <v>31096</v>
      </c>
    </row>
    <row r="9" spans="1:14">
      <c r="A9" s="4" t="s">
        <v>111</v>
      </c>
      <c r="B9" s="6" t="n">
        <v>-3148</v>
      </c>
      <c r="C9" s="6" t="n">
        <v>-3277</v>
      </c>
      <c r="D9" s="6" t="n">
        <v>-3457</v>
      </c>
      <c r="E9" s="6" t="n">
        <v>-2148</v>
      </c>
      <c r="F9" s="6" t="n">
        <v>-1818</v>
      </c>
      <c r="G9" s="6" t="n">
        <v>-3116</v>
      </c>
      <c r="H9" s="6" t="n">
        <v>-3129</v>
      </c>
      <c r="I9" s="6" t="n">
        <v>-1885</v>
      </c>
      <c r="K9" s="8" t="n">
        <v>-1071</v>
      </c>
      <c r="L9" s="6" t="n">
        <v>-12030</v>
      </c>
      <c r="M9" s="6" t="n">
        <v>-9948</v>
      </c>
      <c r="N9" s="6" t="n">
        <v>-2844</v>
      </c>
    </row>
    <row r="10" spans="1:14">
      <c r="A10" s="4" t="s">
        <v>112</v>
      </c>
      <c r="B10" s="6" t="n">
        <v>10969</v>
      </c>
      <c r="C10" s="6" t="n">
        <v>15193</v>
      </c>
      <c r="D10" s="6" t="n">
        <v>16058</v>
      </c>
      <c r="E10" s="6" t="n">
        <v>9130</v>
      </c>
      <c r="F10" s="6" t="n">
        <v>7617</v>
      </c>
      <c r="G10" s="6" t="n">
        <v>14055</v>
      </c>
      <c r="H10" s="6" t="n">
        <v>14509</v>
      </c>
      <c r="I10" s="6" t="n">
        <v>7798</v>
      </c>
      <c r="J10" s="8" t="n">
        <v>4976</v>
      </c>
      <c r="L10" s="6" t="n">
        <v>51350</v>
      </c>
      <c r="M10" s="6" t="n">
        <v>43979</v>
      </c>
      <c r="N10" s="6" t="n">
        <v>28252</v>
      </c>
    </row>
    <row r="11" spans="1:14">
      <c r="A11" s="4" t="s">
        <v>113</v>
      </c>
      <c r="B11" s="6" t="n">
        <v>6923</v>
      </c>
      <c r="C11" s="6" t="n">
        <v>10396</v>
      </c>
      <c r="D11" s="6" t="n">
        <v>11088</v>
      </c>
      <c r="E11" s="6" t="n">
        <v>6379</v>
      </c>
      <c r="F11" s="6" t="n">
        <v>5241</v>
      </c>
      <c r="G11" s="6" t="n">
        <v>9780</v>
      </c>
      <c r="H11" s="6" t="n">
        <v>10132</v>
      </c>
      <c r="I11" s="6" t="n">
        <v>5390</v>
      </c>
      <c r="L11" s="6" t="n">
        <v>-34695</v>
      </c>
      <c r="M11" s="6" t="n">
        <v>-30543</v>
      </c>
      <c r="N11" s="8" t="n">
        <v>-26746</v>
      </c>
    </row>
    <row r="12" spans="1:14">
      <c r="A12" s="4" t="s">
        <v>114</v>
      </c>
      <c r="B12" s="8" t="n">
        <v>4046</v>
      </c>
      <c r="C12" s="8" t="n">
        <v>4797</v>
      </c>
      <c r="D12" s="8" t="n">
        <v>4970</v>
      </c>
      <c r="E12" s="8" t="n">
        <v>2751</v>
      </c>
      <c r="F12" s="8" t="n">
        <v>2376</v>
      </c>
      <c r="G12" s="8" t="n">
        <v>4275</v>
      </c>
      <c r="H12" s="8" t="n">
        <v>4377</v>
      </c>
      <c r="I12" s="8" t="n">
        <v>2408</v>
      </c>
      <c r="K12" s="8" t="n">
        <v>1506</v>
      </c>
      <c r="L12" s="8" t="n">
        <v>16655</v>
      </c>
      <c r="M12" s="8" t="n">
        <v>13436</v>
      </c>
    </row>
    <row r="13" spans="1:14">
      <c r="A13" s="3" t="s">
        <v>115</v>
      </c>
    </row>
    <row r="14" spans="1:14">
      <c r="A14" s="4" t="s">
        <v>116</v>
      </c>
      <c r="B14" s="10" t="n">
        <v>0.28</v>
      </c>
      <c r="C14" s="10" t="n">
        <v>0.39</v>
      </c>
      <c r="D14" s="10" t="n">
        <v>0.41</v>
      </c>
      <c r="E14" s="10" t="n">
        <v>0.23</v>
      </c>
      <c r="F14" s="10" t="n">
        <v>0.2</v>
      </c>
      <c r="G14" s="10" t="n">
        <v>0.37</v>
      </c>
      <c r="H14" s="10" t="n">
        <v>0.38</v>
      </c>
      <c r="I14" s="10" t="n">
        <v>0.21</v>
      </c>
      <c r="K14" s="10" t="n">
        <v>0.13</v>
      </c>
      <c r="L14" s="10" t="n">
        <v>1.31</v>
      </c>
      <c r="M14" s="10" t="n">
        <v>1.16</v>
      </c>
      <c r="N14" s="10" t="n">
        <v>0.13</v>
      </c>
    </row>
    <row r="15" spans="1:14">
      <c r="A15" s="4" t="s">
        <v>117</v>
      </c>
      <c r="B15" s="10" t="n">
        <v>0.28</v>
      </c>
      <c r="C15" s="10" t="n">
        <v>0.39</v>
      </c>
      <c r="D15" s="10" t="n">
        <v>0.4</v>
      </c>
      <c r="E15" s="10" t="n">
        <v>0.22</v>
      </c>
      <c r="F15" s="10" t="n">
        <v>0.19</v>
      </c>
      <c r="G15" s="10" t="n">
        <v>0.35</v>
      </c>
      <c r="H15" s="10" t="n">
        <v>0.36</v>
      </c>
      <c r="I15" s="10" t="n">
        <v>0.2</v>
      </c>
      <c r="K15" s="10" t="n">
        <v>0.12</v>
      </c>
      <c r="L15" s="10" t="n">
        <v>1.3</v>
      </c>
      <c r="M15" s="10" t="n">
        <v>1.1</v>
      </c>
      <c r="N15" s="10" t="n">
        <v>0.12</v>
      </c>
    </row>
    <row r="16" spans="1:14">
      <c r="A16" s="3" t="s">
        <v>118</v>
      </c>
    </row>
    <row r="17" spans="1:14">
      <c r="A17" s="4" t="s">
        <v>116</v>
      </c>
      <c r="B17" s="6" t="n">
        <v>14283839</v>
      </c>
      <c r="C17" s="6" t="n">
        <v>12333690</v>
      </c>
      <c r="D17" s="6" t="n">
        <v>12225678</v>
      </c>
      <c r="E17" s="6" t="n">
        <v>11817605</v>
      </c>
      <c r="F17" s="6" t="n">
        <v>11662874</v>
      </c>
      <c r="G17" s="6" t="n">
        <v>11579669</v>
      </c>
      <c r="H17" s="6" t="n">
        <v>11593885</v>
      </c>
      <c r="I17" s="6" t="n">
        <v>11607971</v>
      </c>
      <c r="K17" s="6" t="n">
        <v>11607971</v>
      </c>
      <c r="L17" s="6" t="n">
        <v>12671051</v>
      </c>
      <c r="M17" s="6" t="n">
        <v>11611164</v>
      </c>
      <c r="N17" s="6" t="n">
        <v>11607971</v>
      </c>
    </row>
    <row r="18" spans="1:14">
      <c r="A18" s="4" t="s">
        <v>117</v>
      </c>
      <c r="B18" s="6" t="n">
        <v>14351911</v>
      </c>
      <c r="C18" s="6" t="n">
        <v>12420748</v>
      </c>
      <c r="D18" s="6" t="n">
        <v>12399527</v>
      </c>
      <c r="E18" s="6" t="n">
        <v>12293505</v>
      </c>
      <c r="F18" s="6" t="n">
        <v>12259440</v>
      </c>
      <c r="G18" s="6" t="n">
        <v>12229010</v>
      </c>
      <c r="H18" s="6" t="n">
        <v>12230014</v>
      </c>
      <c r="I18" s="6" t="n">
        <v>12254474</v>
      </c>
      <c r="K18" s="6" t="n">
        <v>12234905</v>
      </c>
      <c r="L18" s="6" t="n">
        <v>12829214</v>
      </c>
      <c r="M18" s="6" t="n">
        <v>12241977</v>
      </c>
      <c r="N18" s="6" t="n">
        <v>12234905</v>
      </c>
    </row>
  </sheetData>
  <mergeCells count="3">
    <mergeCell ref="A1:A2"/>
    <mergeCell ref="B1:K1"/>
    <mergeCell ref="L1:N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70"/>
    <col customWidth="1" max="3" min="3" width="14"/>
  </cols>
  <sheetData>
    <row r="1" spans="1:3">
      <c r="A1" s="1" t="s">
        <v>991</v>
      </c>
      <c r="B1" s="1" t="s">
        <v>992</v>
      </c>
      <c r="C1" s="2" t="s">
        <v>993</v>
      </c>
    </row>
    <row r="2" spans="1:3">
      <c r="A2" s="4" t="s">
        <v>994</v>
      </c>
      <c r="B2" s="4" t="s">
        <v>995</v>
      </c>
      <c r="C2" s="8" t="n">
        <v>147768000</v>
      </c>
    </row>
    <row r="3" spans="1:3">
      <c r="A3" s="4" t="s">
        <v>996</v>
      </c>
      <c r="B3" s="4" t="s">
        <v>997</v>
      </c>
      <c r="C3" s="6" t="n">
        <v>69711000</v>
      </c>
    </row>
    <row r="4" spans="1:3">
      <c r="A4" s="4" t="s">
        <v>998</v>
      </c>
      <c r="B4" s="4" t="s">
        <v>999</v>
      </c>
      <c r="C4" s="6" t="n">
        <v>2832000</v>
      </c>
    </row>
    <row r="5" spans="1:3">
      <c r="A5" s="4" t="s">
        <v>1000</v>
      </c>
      <c r="B5" s="4" t="s">
        <v>1001</v>
      </c>
      <c r="C5" s="6" t="n">
        <v>-68840000</v>
      </c>
    </row>
    <row r="6" spans="1:3">
      <c r="A6" s="4" t="s">
        <v>1002</v>
      </c>
      <c r="B6" s="4" t="s">
        <v>1003</v>
      </c>
      <c r="C6" s="6" t="n">
        <v>2294000</v>
      </c>
    </row>
    <row r="7" spans="1:3">
      <c r="A7" s="4" t="s">
        <v>1004</v>
      </c>
    </row>
    <row r="8" spans="1:3">
      <c r="A8" s="4" t="s">
        <v>1005</v>
      </c>
      <c r="B8" s="4" t="s">
        <v>1006</v>
      </c>
      <c r="C8" s="6" t="n">
        <v>1563000</v>
      </c>
    </row>
    <row r="9" spans="1:3">
      <c r="A9" s="4" t="s">
        <v>1007</v>
      </c>
      <c r="B9" s="4" t="s">
        <v>1008</v>
      </c>
      <c r="C9" s="6" t="n">
        <v>-192000</v>
      </c>
    </row>
    <row r="10" spans="1:3">
      <c r="A10" s="4" t="s">
        <v>1009</v>
      </c>
    </row>
    <row r="11" spans="1:3">
      <c r="A11" s="4" t="s">
        <v>996</v>
      </c>
      <c r="B11" s="4" t="s">
        <v>997</v>
      </c>
      <c r="C11" s="6" t="n">
        <v>69711000</v>
      </c>
    </row>
    <row r="12" spans="1:3">
      <c r="A12" s="4" t="s">
        <v>1000</v>
      </c>
      <c r="B12" s="4" t="s">
        <v>1001</v>
      </c>
      <c r="C12" s="6" t="n">
        <v>-68840000</v>
      </c>
    </row>
    <row r="13" spans="1:3">
      <c r="A13" s="4" t="s">
        <v>1002</v>
      </c>
      <c r="B13" s="4" t="s">
        <v>1003</v>
      </c>
      <c r="C13" s="6" t="n">
        <v>2294000</v>
      </c>
    </row>
    <row r="14" spans="1:3">
      <c r="A14" s="4" t="s">
        <v>1010</v>
      </c>
    </row>
    <row r="15" spans="1:3">
      <c r="A15" s="4" t="s">
        <v>1011</v>
      </c>
      <c r="B15" s="4" t="s">
        <v>1012</v>
      </c>
      <c r="C15" s="6" t="n">
        <v>3470000</v>
      </c>
    </row>
    <row r="16" spans="1:3">
      <c r="A16" s="4" t="s">
        <v>998</v>
      </c>
      <c r="B16" s="4" t="s">
        <v>999</v>
      </c>
      <c r="C16" s="6" t="n">
        <v>2832000</v>
      </c>
    </row>
    <row r="17" spans="1:3">
      <c r="A17" s="4" t="s">
        <v>1005</v>
      </c>
      <c r="B17" s="4" t="s">
        <v>1006</v>
      </c>
      <c r="C17" s="6" t="n">
        <v>-227063000</v>
      </c>
    </row>
    <row r="18" spans="1:3">
      <c r="A18" s="4" t="s">
        <v>1013</v>
      </c>
    </row>
    <row r="19" spans="1:3">
      <c r="A19" s="4" t="s">
        <v>1011</v>
      </c>
      <c r="B19" s="4" t="s">
        <v>1012</v>
      </c>
      <c r="C19" s="6" t="n">
        <v>1506000</v>
      </c>
    </row>
    <row r="20" spans="1:3">
      <c r="A20" s="4" t="s">
        <v>1014</v>
      </c>
    </row>
    <row r="21" spans="1:3">
      <c r="A21" s="4" t="s">
        <v>1015</v>
      </c>
      <c r="B21" s="4" t="s">
        <v>1016</v>
      </c>
      <c r="C21" s="6" t="n">
        <v>229950000</v>
      </c>
    </row>
    <row r="22" spans="1:3">
      <c r="A22" s="4" t="s">
        <v>1017</v>
      </c>
    </row>
    <row r="23" spans="1:3">
      <c r="A23" s="4" t="s">
        <v>1015</v>
      </c>
      <c r="B23" s="4" t="s">
        <v>1016</v>
      </c>
      <c r="C23" s="8" t="n">
        <v>235921000</v>
      </c>
    </row>
    <row r="24" spans="1:3">
      <c r="A24" s="4" t="s">
        <v>1018</v>
      </c>
    </row>
    <row r="25" spans="1:3">
      <c r="A25" s="4" t="s">
        <v>1019</v>
      </c>
      <c r="B25" s="4" t="s">
        <v>1020</v>
      </c>
      <c r="C25" s="6" t="n">
        <v>107971</v>
      </c>
    </row>
    <row r="26" spans="1:3">
      <c r="A26" s="4" t="s">
        <v>1021</v>
      </c>
      <c r="B26" s="4" t="s">
        <v>1022</v>
      </c>
      <c r="C26" s="6" t="n">
        <v>11500000</v>
      </c>
    </row>
    <row r="27" spans="1:3">
      <c r="A27" s="4" t="s">
        <v>1015</v>
      </c>
      <c r="B27" s="4" t="s">
        <v>1016</v>
      </c>
      <c r="C27" s="8" t="n">
        <v>1000</v>
      </c>
    </row>
    <row r="28" spans="1:3">
      <c r="A28" s="4" t="s">
        <v>1023</v>
      </c>
    </row>
    <row r="29" spans="1:3">
      <c r="A29" s="4" t="s">
        <v>1021</v>
      </c>
      <c r="B29" s="4" t="s">
        <v>1022</v>
      </c>
      <c r="C29" s="6" t="n">
        <v>1</v>
      </c>
    </row>
    <row r="30" spans="1:3">
      <c r="A30" s="4" t="s">
        <v>1024</v>
      </c>
    </row>
    <row r="31" spans="1:3">
      <c r="A31" s="4" t="s">
        <v>1025</v>
      </c>
      <c r="B31" s="4" t="s">
        <v>1026</v>
      </c>
      <c r="C31" s="8" t="n">
        <v>82500000</v>
      </c>
    </row>
    <row r="32" spans="1:3">
      <c r="A32" s="4" t="s">
        <v>1027</v>
      </c>
    </row>
    <row r="33" spans="1:3">
      <c r="A33" s="4" t="s">
        <v>1005</v>
      </c>
      <c r="B33" s="4" t="s">
        <v>1006</v>
      </c>
      <c r="C33" s="6" t="n">
        <v>-1563000</v>
      </c>
    </row>
    <row r="34" spans="1:3">
      <c r="A34" s="4" t="s">
        <v>1028</v>
      </c>
    </row>
    <row r="35" spans="1:3">
      <c r="A35" s="4" t="s">
        <v>994</v>
      </c>
      <c r="B35" s="4" t="s">
        <v>995</v>
      </c>
      <c r="C35" s="6" t="n">
        <v>147768000</v>
      </c>
    </row>
    <row r="36" spans="1:3">
      <c r="A36" s="4" t="s">
        <v>1005</v>
      </c>
      <c r="B36" s="4" t="s">
        <v>1006</v>
      </c>
      <c r="C36" s="6" t="n">
        <v>227063000</v>
      </c>
    </row>
    <row r="37" spans="1:3">
      <c r="A37" s="4" t="s">
        <v>1029</v>
      </c>
    </row>
    <row r="38" spans="1:3">
      <c r="A38" s="4" t="s">
        <v>994</v>
      </c>
      <c r="B38" s="4" t="s">
        <v>995</v>
      </c>
      <c r="C38" s="6" t="n">
        <v>49850000</v>
      </c>
    </row>
    <row r="39" spans="1:3">
      <c r="A39" s="4" t="s">
        <v>1030</v>
      </c>
    </row>
    <row r="40" spans="1:3">
      <c r="A40" s="4" t="s">
        <v>1015</v>
      </c>
      <c r="B40" s="4" t="s">
        <v>1016</v>
      </c>
      <c r="C40" s="6" t="n">
        <v>-5972000</v>
      </c>
    </row>
    <row r="41" spans="1:3">
      <c r="A41" s="4" t="s">
        <v>1031</v>
      </c>
    </row>
    <row r="42" spans="1:3">
      <c r="A42" s="4" t="s">
        <v>1025</v>
      </c>
      <c r="B42" s="4" t="s">
        <v>1026</v>
      </c>
      <c r="C42" s="6" t="n">
        <v>155823000</v>
      </c>
    </row>
    <row r="43" spans="1:3">
      <c r="A43" s="4" t="s">
        <v>1032</v>
      </c>
    </row>
    <row r="44" spans="1:3">
      <c r="A44" s="4" t="s">
        <v>1025</v>
      </c>
      <c r="B44" s="4" t="s">
        <v>1026</v>
      </c>
      <c r="C44" s="6" t="n">
        <v>-155823000</v>
      </c>
    </row>
    <row r="45" spans="1:3">
      <c r="A45" s="4" t="s">
        <v>1033</v>
      </c>
    </row>
    <row r="46" spans="1:3">
      <c r="A46" s="4" t="s">
        <v>1025</v>
      </c>
      <c r="B46" s="4" t="s">
        <v>1026</v>
      </c>
      <c r="C46" s="6" t="n">
        <v>82500000</v>
      </c>
    </row>
    <row r="47" spans="1:3">
      <c r="A47" s="4" t="s">
        <v>1034</v>
      </c>
    </row>
    <row r="48" spans="1:3">
      <c r="A48" s="4" t="s">
        <v>1025</v>
      </c>
      <c r="B48" s="4" t="s">
        <v>1026</v>
      </c>
      <c r="C48" s="6" t="n">
        <v>49850000</v>
      </c>
    </row>
    <row r="49" spans="1:3">
      <c r="A49" s="4" t="s">
        <v>1035</v>
      </c>
    </row>
    <row r="50" spans="1:3">
      <c r="A50" s="4" t="s">
        <v>1025</v>
      </c>
      <c r="B50" s="4" t="s">
        <v>1026</v>
      </c>
      <c r="C50" s="8" t="n">
        <v>-13235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Inco</vt:lpstr>
      <vt:lpstr>Consolidated Statements of Comp</vt:lpstr>
      <vt:lpstr>Consolidated Statements of Rede</vt:lpstr>
      <vt:lpstr>Consolidated Statements of Cash</vt:lpstr>
      <vt:lpstr>Business and Organization</vt:lpstr>
      <vt:lpstr>Summary of Significant Accounti</vt:lpstr>
      <vt:lpstr>Non-controlling Interest</vt:lpstr>
      <vt:lpstr>Earnings Per Share and Dividend</vt:lpstr>
      <vt:lpstr>Acquisitions and Dispositions</vt:lpstr>
      <vt:lpstr>Property and Equipment</vt:lpstr>
      <vt:lpstr>Intangible Assets and Goodwill</vt:lpstr>
      <vt:lpstr>Accrued Liabilities</vt:lpstr>
      <vt:lpstr>Debt</vt:lpstr>
      <vt:lpstr>Income Taxes</vt:lpstr>
      <vt:lpstr>Capital Structure</vt:lpstr>
      <vt:lpstr>Equity-Based Compensation</vt:lpstr>
      <vt:lpstr>Leadership Changes and Restruct</vt:lpstr>
      <vt:lpstr>Commitments and Contingencies</vt:lpstr>
      <vt:lpstr>Guarantees</vt:lpstr>
      <vt:lpstr>Defined-Contribution Savings Pl</vt:lpstr>
      <vt:lpstr>Related-Party Transactions</vt:lpstr>
      <vt:lpstr>Segment Information</vt:lpstr>
      <vt:lpstr>Quarterly Financial Information</vt:lpstr>
      <vt:lpstr>Summary of Significant Accoun27</vt:lpstr>
      <vt:lpstr>Summary of Significant Accoun28</vt:lpstr>
      <vt:lpstr>Non-controlling Interest (Table</vt:lpstr>
      <vt:lpstr>Earnings Per Share and Divide30</vt:lpstr>
      <vt:lpstr>Acquisitions and Dispositions (</vt:lpstr>
      <vt:lpstr>Property and Equipment (Tables)</vt:lpstr>
      <vt:lpstr>Intangible Assets and Goodwill </vt:lpstr>
      <vt:lpstr>Accrued Liabilities (Tables)</vt:lpstr>
      <vt:lpstr>Debt (Tables)</vt:lpstr>
      <vt:lpstr>Income Taxes (Tables)</vt:lpstr>
      <vt:lpstr>Equity-Based Compensation (Tabl</vt:lpstr>
      <vt:lpstr>Leadership Changes and Restru38</vt:lpstr>
      <vt:lpstr>Commitments and Contingencies (</vt:lpstr>
      <vt:lpstr>Related-Party Transactions (Tab</vt:lpstr>
      <vt:lpstr>Segment Information (Tables)</vt:lpstr>
      <vt:lpstr>Quarterly Financial Informati42</vt:lpstr>
      <vt:lpstr>Business and Organization (Deta</vt:lpstr>
      <vt:lpstr>Summary of Significant Accoun44</vt:lpstr>
      <vt:lpstr>Summary of Significant Accoun45</vt:lpstr>
      <vt:lpstr>Summary of Significant Accoun46</vt:lpstr>
      <vt:lpstr>Non-controlling Interest - Narr</vt:lpstr>
      <vt:lpstr>Non-controlling Interest - Owne</vt:lpstr>
      <vt:lpstr>Non-controlling Interest - Net </vt:lpstr>
      <vt:lpstr>Non-controlling Interest - Prov</vt:lpstr>
      <vt:lpstr>Earnings Per Share and Divide51</vt:lpstr>
      <vt:lpstr>Earnings Per Share and Divide52</vt:lpstr>
      <vt:lpstr>Earnings Per Share - Dividends </vt:lpstr>
      <vt:lpstr>Acquisitions and Dispositions -</vt:lpstr>
      <vt:lpstr>Acquisitions and Dispositions55</vt:lpstr>
      <vt:lpstr>Acquisitions and Dispositions56</vt:lpstr>
      <vt:lpstr>Acquisitions and Dispositions57</vt:lpstr>
      <vt:lpstr>Property and Equipment - Proper</vt:lpstr>
      <vt:lpstr>Intangible Assets and Goodwil59</vt:lpstr>
      <vt:lpstr>Intangible Assets and Goodwil60</vt:lpstr>
      <vt:lpstr>Intangible Assets and Goodwil61</vt:lpstr>
      <vt:lpstr>Accrued Liabilities - Schedule </vt:lpstr>
      <vt:lpstr>Debt - Schedule of Debt (Detail</vt:lpstr>
      <vt:lpstr>Debt - Schedule of Maturities o</vt:lpstr>
      <vt:lpstr>Debt - Additional Information (</vt:lpstr>
      <vt:lpstr>Debt - Schedule of Senior Secur</vt:lpstr>
      <vt:lpstr>Income Taxes - Schedule of Inco</vt:lpstr>
      <vt:lpstr>Income Taxes - Schedule of Comp</vt:lpstr>
      <vt:lpstr>Income Taxes - Schedule of Reco</vt:lpstr>
      <vt:lpstr>Income Taxes - Additional Infor</vt:lpstr>
      <vt:lpstr>Income Taxes - Summary of Defer</vt:lpstr>
      <vt:lpstr>Capital Structure - (Detail)</vt:lpstr>
      <vt:lpstr>Equity-Based Compensation (Deta</vt:lpstr>
      <vt:lpstr>Equity-Based Compensation (Acti</vt:lpstr>
      <vt:lpstr>Equity-Based Compensation Plan </vt:lpstr>
      <vt:lpstr>Equity-Based Compensation Pla76</vt:lpstr>
      <vt:lpstr>Leadership Changes and Restru77</vt:lpstr>
      <vt:lpstr>Leadership Changes and Restru78</vt:lpstr>
      <vt:lpstr>Commitments and Contingencies -</vt:lpstr>
      <vt:lpstr>Commitments and Contingencies80</vt:lpstr>
      <vt:lpstr>Guarantees (Details)</vt:lpstr>
      <vt:lpstr>Defined-Contribution Savings 82</vt:lpstr>
      <vt:lpstr>Related-Party Transactions (Det</vt:lpstr>
      <vt:lpstr>Related-Party Transactions - Ac</vt:lpstr>
      <vt:lpstr>Segment information - Reportabl</vt:lpstr>
      <vt:lpstr>Segment Information - Adjusted </vt:lpstr>
      <vt:lpstr>Segment Information - Reconcili</vt:lpstr>
      <vt:lpstr>Segment Information - Summary o</vt:lpstr>
      <vt:lpstr>Segment Information - Schedule </vt:lpstr>
      <vt:lpstr>Quarterly Financial Informati90</vt:lpstr>
      <vt:lpstr>Uncategorized Items - rmax-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0:34:01Z</dcterms:created>
  <dcterms:modified xmlns:dcterms="http://purl.org/dc/terms/" xmlns:xsi="http://www.w3.org/2001/XMLSchema-instance" xsi:type="dcterms:W3CDTF">2016-02-26T10:34:01Z</dcterms:modified>
  <dc:title xmlns:dc="http://purl.org/dc/elements/1.1/">Untitled</dc:title>
  <dc:description xmlns:dc="http://purl.org/dc/elements/1.1/"/>
  <dc:subject xmlns:dc="http://purl.org/dc/elements/1.1/"/>
  <cp:keywords/>
  <cp:category/>
</cp:coreProperties>
</file>